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Use o" sheetId="7" state="visible" r:id="rId7"/>
    <sheet xmlns:r="http://schemas.openxmlformats.org/officeDocument/2006/relationships" name="New Accounting Standards" sheetId="8" state="visible" r:id="rId8"/>
    <sheet xmlns:r="http://schemas.openxmlformats.org/officeDocument/2006/relationships" name="Additional Balance Sheet and Ca" sheetId="9" state="visible" r:id="rId9"/>
    <sheet xmlns:r="http://schemas.openxmlformats.org/officeDocument/2006/relationships" name="Finance Receivables" sheetId="10" state="visible" r:id="rId10"/>
    <sheet xmlns:r="http://schemas.openxmlformats.org/officeDocument/2006/relationships" name="Fair Value Measurements" sheetId="11" state="visible" r:id="rId11"/>
    <sheet xmlns:r="http://schemas.openxmlformats.org/officeDocument/2006/relationships" name="Fair Value of Financial Instrum" sheetId="12" state="visible" r:id="rId12"/>
    <sheet xmlns:r="http://schemas.openxmlformats.org/officeDocument/2006/relationships" name="Derivative Instruments and Hedg" sheetId="13" state="visible" r:id="rId13"/>
    <sheet xmlns:r="http://schemas.openxmlformats.org/officeDocument/2006/relationships" name="Accumulated Other Comprehensive" sheetId="14" state="visible" r:id="rId14"/>
    <sheet xmlns:r="http://schemas.openxmlformats.org/officeDocument/2006/relationships" name="Debt" sheetId="15" state="visible" r:id="rId15"/>
    <sheet xmlns:r="http://schemas.openxmlformats.org/officeDocument/2006/relationships" name="Asset-Backed Financing" sheetId="16" state="visible" r:id="rId16"/>
    <sheet xmlns:r="http://schemas.openxmlformats.org/officeDocument/2006/relationships" name="Product Warranty and Safety Rec"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Business Segments" sheetId="20" state="visible" r:id="rId20"/>
    <sheet xmlns:r="http://schemas.openxmlformats.org/officeDocument/2006/relationships" name="Commitments and Contingencies" sheetId="21" state="visible" r:id="rId21"/>
    <sheet xmlns:r="http://schemas.openxmlformats.org/officeDocument/2006/relationships" name="Supplemental Consolidating Data" sheetId="22" state="visible" r:id="rId22"/>
    <sheet xmlns:r="http://schemas.openxmlformats.org/officeDocument/2006/relationships" name="Basis of Presentation and Use23" sheetId="23" state="visible" r:id="rId23"/>
    <sheet xmlns:r="http://schemas.openxmlformats.org/officeDocument/2006/relationships" name="Additional Balance Sheet and 24" sheetId="24" state="visible" r:id="rId24"/>
    <sheet xmlns:r="http://schemas.openxmlformats.org/officeDocument/2006/relationships" name="Finance Receivables (Tables)" sheetId="25" state="visible" r:id="rId25"/>
    <sheet xmlns:r="http://schemas.openxmlformats.org/officeDocument/2006/relationships" name="Fair Value Measurements (Tables" sheetId="26" state="visible" r:id="rId26"/>
    <sheet xmlns:r="http://schemas.openxmlformats.org/officeDocument/2006/relationships" name="Fair Value of Financial Instr27" sheetId="27" state="visible" r:id="rId27"/>
    <sheet xmlns:r="http://schemas.openxmlformats.org/officeDocument/2006/relationships" name="Derivative Instruments and He28" sheetId="28" state="visible" r:id="rId28"/>
    <sheet xmlns:r="http://schemas.openxmlformats.org/officeDocument/2006/relationships" name="Accumulated Other Comprehensi29" sheetId="29" state="visible" r:id="rId29"/>
    <sheet xmlns:r="http://schemas.openxmlformats.org/officeDocument/2006/relationships" name="Debt (Tables)" sheetId="30" state="visible" r:id="rId30"/>
    <sheet xmlns:r="http://schemas.openxmlformats.org/officeDocument/2006/relationships" name="Asset-Backed Financing (Tables)" sheetId="31" state="visible" r:id="rId31"/>
    <sheet xmlns:r="http://schemas.openxmlformats.org/officeDocument/2006/relationships" name="Product Warranty and Safety R32" sheetId="32" state="visible" r:id="rId32"/>
    <sheet xmlns:r="http://schemas.openxmlformats.org/officeDocument/2006/relationships" name="Earnings Per Share (Tables)" sheetId="33" state="visible" r:id="rId33"/>
    <sheet xmlns:r="http://schemas.openxmlformats.org/officeDocument/2006/relationships" name="Employee Benefit Plans (Tables)" sheetId="34" state="visible" r:id="rId34"/>
    <sheet xmlns:r="http://schemas.openxmlformats.org/officeDocument/2006/relationships" name="Business Segments (Tables)" sheetId="35" state="visible" r:id="rId35"/>
    <sheet xmlns:r="http://schemas.openxmlformats.org/officeDocument/2006/relationships" name="Supplemental Consolidating Da36" sheetId="36" state="visible" r:id="rId36"/>
    <sheet xmlns:r="http://schemas.openxmlformats.org/officeDocument/2006/relationships" name="Basis of Presentation and Use37" sheetId="37" state="visible" r:id="rId37"/>
    <sheet xmlns:r="http://schemas.openxmlformats.org/officeDocument/2006/relationships" name="Additional Balance Sheet and 38" sheetId="38" state="visible" r:id="rId38"/>
    <sheet xmlns:r="http://schemas.openxmlformats.org/officeDocument/2006/relationships" name="Additional Balance Sheet and 39" sheetId="39" state="visible" r:id="rId39"/>
    <sheet xmlns:r="http://schemas.openxmlformats.org/officeDocument/2006/relationships" name="Additional Balance Sheet and 40" sheetId="40" state="visible" r:id="rId40"/>
    <sheet xmlns:r="http://schemas.openxmlformats.org/officeDocument/2006/relationships" name="Additional Balance Sheet and 41" sheetId="41" state="visible" r:id="rId41"/>
    <sheet xmlns:r="http://schemas.openxmlformats.org/officeDocument/2006/relationships" name="Finance Receivables (Narrative)" sheetId="42" state="visible" r:id="rId42"/>
    <sheet xmlns:r="http://schemas.openxmlformats.org/officeDocument/2006/relationships" name="Finance Receivables (Finance Re" sheetId="43" state="visible" r:id="rId43"/>
    <sheet xmlns:r="http://schemas.openxmlformats.org/officeDocument/2006/relationships" name="Finance Receivables (Changes In" sheetId="44" state="visible" r:id="rId44"/>
    <sheet xmlns:r="http://schemas.openxmlformats.org/officeDocument/2006/relationships" name="Finance Receivables (Allowance " sheetId="45" state="visible" r:id="rId45"/>
    <sheet xmlns:r="http://schemas.openxmlformats.org/officeDocument/2006/relationships" name="Finance Receivables (Aging Of P" sheetId="46" state="visible" r:id="rId46"/>
    <sheet xmlns:r="http://schemas.openxmlformats.org/officeDocument/2006/relationships" name="Finance Receivables (Recorded I" sheetId="47" state="visible" r:id="rId47"/>
    <sheet xmlns:r="http://schemas.openxmlformats.org/officeDocument/2006/relationships" name="Fair Value Measurements (Summar" sheetId="48" state="visible" r:id="rId48"/>
    <sheet xmlns:r="http://schemas.openxmlformats.org/officeDocument/2006/relationships" name="Fair Value of Financial Instr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Accumulated Other Comprehensi53" sheetId="53" state="visible" r:id="rId53"/>
    <sheet xmlns:r="http://schemas.openxmlformats.org/officeDocument/2006/relationships" name="Debt (Debt With Contractual Ter" sheetId="54" state="visible" r:id="rId54"/>
    <sheet xmlns:r="http://schemas.openxmlformats.org/officeDocument/2006/relationships" name="Debt (Debt With A Contractual T" sheetId="55" state="visible" r:id="rId55"/>
    <sheet xmlns:r="http://schemas.openxmlformats.org/officeDocument/2006/relationships" name="Asset-Backed Financing (Narrati" sheetId="56" state="visible" r:id="rId56"/>
    <sheet xmlns:r="http://schemas.openxmlformats.org/officeDocument/2006/relationships" name="Asset-Backed Financing (Assets " sheetId="57" state="visible" r:id="rId57"/>
    <sheet xmlns:r="http://schemas.openxmlformats.org/officeDocument/2006/relationships" name="Asset-Backed Financing (Schedul" sheetId="58" state="visible" r:id="rId58"/>
    <sheet xmlns:r="http://schemas.openxmlformats.org/officeDocument/2006/relationships" name="Asset-Backed Financing (Servici" sheetId="59" state="visible" r:id="rId59"/>
    <sheet xmlns:r="http://schemas.openxmlformats.org/officeDocument/2006/relationships" name="Product Warranty and Safety R60" sheetId="60" state="visible" r:id="rId60"/>
    <sheet xmlns:r="http://schemas.openxmlformats.org/officeDocument/2006/relationships" name="Product Warranty and Safety R61" sheetId="61" state="visible" r:id="rId61"/>
    <sheet xmlns:r="http://schemas.openxmlformats.org/officeDocument/2006/relationships" name="Earnings Per Share (Narrative) " sheetId="62" state="visible" r:id="rId62"/>
    <sheet xmlns:r="http://schemas.openxmlformats.org/officeDocument/2006/relationships" name="Earnings Per Share (Reconciliat" sheetId="63" state="visible" r:id="rId63"/>
    <sheet xmlns:r="http://schemas.openxmlformats.org/officeDocument/2006/relationships" name="Employee Benefit Plans (Narrati" sheetId="64" state="visible" r:id="rId64"/>
    <sheet xmlns:r="http://schemas.openxmlformats.org/officeDocument/2006/relationships" name="Employee Benefit Plans (Compone" sheetId="65" state="visible" r:id="rId65"/>
    <sheet xmlns:r="http://schemas.openxmlformats.org/officeDocument/2006/relationships" name="Business Segments (Narrative) (" sheetId="66" state="visible" r:id="rId66"/>
    <sheet xmlns:r="http://schemas.openxmlformats.org/officeDocument/2006/relationships" name="Business Segments (Information " sheetId="67" state="visible" r:id="rId67"/>
    <sheet xmlns:r="http://schemas.openxmlformats.org/officeDocument/2006/relationships" name="Commitments and Contingencies (" sheetId="68" state="visible" r:id="rId68"/>
    <sheet xmlns:r="http://schemas.openxmlformats.org/officeDocument/2006/relationships" name="Supplemental Consolidating Da69" sheetId="69" state="visible" r:id="rId69"/>
    <sheet xmlns:r="http://schemas.openxmlformats.org/officeDocument/2006/relationships" name="Supplemental Consolidating Da70" sheetId="70" state="visible" r:id="rId70"/>
    <sheet xmlns:r="http://schemas.openxmlformats.org/officeDocument/2006/relationships" name="Supplemental Consolidating Da71" sheetId="71" state="visible" r:id="rId71"/>
  </sheets>
  <definedNames/>
  <calcPr calcId="124519" fullCalcOnLoad="1"/>
</workbook>
</file>

<file path=xl/sharedStrings.xml><?xml version="1.0" encoding="utf-8"?>
<sst xmlns="http://schemas.openxmlformats.org/spreadsheetml/2006/main" uniqueCount="582">
  <si>
    <t>Document and Entity Information - shares</t>
  </si>
  <si>
    <t>6 Months Ended</t>
  </si>
  <si>
    <t>Jun. 25, 2017</t>
  </si>
  <si>
    <t>Jul. 28, 2017</t>
  </si>
  <si>
    <t>Document and Entity Information [Abstract]</t>
  </si>
  <si>
    <t>Entity Registrant Name</t>
  </si>
  <si>
    <t>HARLEY DAVIDSON INC</t>
  </si>
  <si>
    <t>Entity Central Index Key</t>
  </si>
  <si>
    <t>Current Fiscal Year End Date</t>
  </si>
  <si>
    <t>--12-31</t>
  </si>
  <si>
    <t>Entity Filer Category</t>
  </si>
  <si>
    <t>Large Accelerated Filer</t>
  </si>
  <si>
    <t>Document Type</t>
  </si>
  <si>
    <t>10-Q</t>
  </si>
  <si>
    <t>Document Period End Date</t>
  </si>
  <si>
    <t>Jun. 25,
		2017</t>
  </si>
  <si>
    <t>Document Fiscal Year Focus</t>
  </si>
  <si>
    <t>Document Fiscal Period Focus</t>
  </si>
  <si>
    <t>Q2</t>
  </si>
  <si>
    <t>Amendment Flag</t>
  </si>
  <si>
    <t>false</t>
  </si>
  <si>
    <t>Entity Common Stock, Shares Outstanding</t>
  </si>
  <si>
    <t>CONSOLIDATED STATEMENTS OF INCOME - USD ($) $ in Thousands</t>
  </si>
  <si>
    <t>3 Months Ended</t>
  </si>
  <si>
    <t>Jun. 26, 2016</t>
  </si>
  <si>
    <t>Revenue:</t>
  </si>
  <si>
    <t>Motorcycles and Related Products</t>
  </si>
  <si>
    <t>Financial Services</t>
  </si>
  <si>
    <t>Total revenue</t>
  </si>
  <si>
    <t>Costs and expenses:</t>
  </si>
  <si>
    <t>Motorcycles and Related Products cost of goods sold</t>
  </si>
  <si>
    <t>Financial Services interest expense</t>
  </si>
  <si>
    <t>Financial Services provision for credit losses</t>
  </si>
  <si>
    <t>Selling, administrative and engineering expense</t>
  </si>
  <si>
    <t>Total costs and expenses</t>
  </si>
  <si>
    <t>Operating income</t>
  </si>
  <si>
    <t>Investment income</t>
  </si>
  <si>
    <t>Interest expense</t>
  </si>
  <si>
    <t>Income before provision for income taxes</t>
  </si>
  <si>
    <t>Provision for income taxes</t>
  </si>
  <si>
    <t>Net income</t>
  </si>
  <si>
    <t>Earnings per common share:</t>
  </si>
  <si>
    <t>Basic (in dollars per share)</t>
  </si>
  <si>
    <t>Diluted (in dollars per share)</t>
  </si>
  <si>
    <t>Cash dividends per common share (in dollars per share)</t>
  </si>
  <si>
    <t>CONSOLIDATED STATEMENTS OF COMPREHENSIVE INCOME - USD ($) $ in Thousands</t>
  </si>
  <si>
    <t>Statement of Comprehensive Income [Abstract]</t>
  </si>
  <si>
    <t>Other comprehensive income (loss), net of tax:</t>
  </si>
  <si>
    <t>Foreign currency translation adjustments</t>
  </si>
  <si>
    <t>Derivative financial instruments</t>
  </si>
  <si>
    <t>Marketable securities</t>
  </si>
  <si>
    <t>Pension and postretirement benefit plans</t>
  </si>
  <si>
    <t>Total other comprehensive income, net of tax</t>
  </si>
  <si>
    <t>Comprehensive income</t>
  </si>
  <si>
    <t>CONSOLIDATED BALANCE SHEETS - USD ($) $ in Thousands</t>
  </si>
  <si>
    <t>Dec. 31, 2016</t>
  </si>
  <si>
    <t>Current assets:</t>
  </si>
  <si>
    <t>Cash and cash equivalents</t>
  </si>
  <si>
    <t>Accounts receivable, net</t>
  </si>
  <si>
    <t>Finance receivables, net</t>
  </si>
  <si>
    <t>Inventories</t>
  </si>
  <si>
    <t>Restricted cash</t>
  </si>
  <si>
    <t>Deferred income taxes</t>
  </si>
  <si>
    <t>Other current assets</t>
  </si>
  <si>
    <t>Total current assets</t>
  </si>
  <si>
    <t>Property, plant and equipment, net</t>
  </si>
  <si>
    <t>Goodwill</t>
  </si>
  <si>
    <t>Other long-term assets</t>
  </si>
  <si>
    <t>Total assets</t>
  </si>
  <si>
    <t>Current liabilities:</t>
  </si>
  <si>
    <t>Accounts payable</t>
  </si>
  <si>
    <t>Accrued liabilities</t>
  </si>
  <si>
    <t>Short-term debt</t>
  </si>
  <si>
    <t>Current portion of long-term debt, net</t>
  </si>
  <si>
    <t>Total current liabilities</t>
  </si>
  <si>
    <t>Long-term debt, net</t>
  </si>
  <si>
    <t>Pension liability</t>
  </si>
  <si>
    <t>Postretirement healthcare liability</t>
  </si>
  <si>
    <t>Other long-term liabilities</t>
  </si>
  <si>
    <t>Commitments and contingencies</t>
  </si>
  <si>
    <t xml:space="preserve"> </t>
  </si>
  <si>
    <t>Shareholders’ equity:</t>
  </si>
  <si>
    <t>Preferred stock, none issued</t>
  </si>
  <si>
    <t>Common stock</t>
  </si>
  <si>
    <t>Additional paid-in-capital</t>
  </si>
  <si>
    <t>Retained earnings</t>
  </si>
  <si>
    <t>Accumulated other comprehensive loss</t>
  </si>
  <si>
    <t>Treasury stock, at cost</t>
  </si>
  <si>
    <t>Total shareholders' equity</t>
  </si>
  <si>
    <t>Total liabilities and shareholders' equity</t>
  </si>
  <si>
    <t>Variable interest entities</t>
  </si>
  <si>
    <t>Restricted Cash and Cash Equivalents</t>
  </si>
  <si>
    <t>CONSOLIDATED BALANCE SHEETS (Parenthetical) - shares</t>
  </si>
  <si>
    <t>Statement of Financial Position [Abstract]</t>
  </si>
  <si>
    <t>Preferred stock, shares issued</t>
  </si>
  <si>
    <t>CONSOLIDATED STATEMENTS OF CASH FLOWS - USD ($) $ in Thousands</t>
  </si>
  <si>
    <t>Cash flows from operating activities:</t>
  </si>
  <si>
    <t>Net cash provided by operating activities</t>
  </si>
  <si>
    <t>Cash flows from investing activities:</t>
  </si>
  <si>
    <t>Capital expenditures</t>
  </si>
  <si>
    <t>Origination of finance receivables</t>
  </si>
  <si>
    <t>Collections on finance receivables</t>
  </si>
  <si>
    <t>Proceeds from finance receivables sold</t>
  </si>
  <si>
    <t>Sales and redemptions of marketable securities</t>
  </si>
  <si>
    <t>Other</t>
  </si>
  <si>
    <t>Net cash used by investing activities</t>
  </si>
  <si>
    <t>Cash flows from financing activities:</t>
  </si>
  <si>
    <t>Proceeds from issuance of medium-term notes</t>
  </si>
  <si>
    <t>Repayments of medium-term notes</t>
  </si>
  <si>
    <t>Repayments of securitization debt</t>
  </si>
  <si>
    <t>Borrowings of asset-backed commercial paper</t>
  </si>
  <si>
    <t>Repayments from Issuance of Asset-Backed Commercial Paper</t>
  </si>
  <si>
    <t>Net decrease in credit facilities and unsecured commercial paper</t>
  </si>
  <si>
    <t>Net change in restricted cash</t>
  </si>
  <si>
    <t>Dividends paid</t>
  </si>
  <si>
    <t>Purchase of common stock for treasury</t>
  </si>
  <si>
    <t>Excess tax benefits from share-based payments</t>
  </si>
  <si>
    <t>Issuance of common stock under employee stock option plans</t>
  </si>
  <si>
    <t>Net cash used by financing activities</t>
  </si>
  <si>
    <t>Effect of exchange rate changes on cash and cash equivalents</t>
  </si>
  <si>
    <t>Net increase (decrease) in cash and cash equivalents</t>
  </si>
  <si>
    <t>Cash and cash equivalents:</t>
  </si>
  <si>
    <t>Cash and cash equivalents—beginning of period</t>
  </si>
  <si>
    <t>Net increase in cash and cash equivalents</t>
  </si>
  <si>
    <t>Cash and cash equivalents—end of period</t>
  </si>
  <si>
    <t>Basis of Presentation and Use of Estimates</t>
  </si>
  <si>
    <t>Organization, Consolidation and Presentation of Financial Statements [Abstract]</t>
  </si>
  <si>
    <t>Basis of Presentation and Use of Estimates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are eliminated. In the opinion of management, the accompanying unaudited consolidated financial statements contain all adjustments (consisting only of normal recurring adjustments) necessary to present fairly the consolidated balance sheets as of June 25, 2017 and June 26, 2016 , the consolidated statements of income for the three and six month periods then ended, the consolidated statements of comprehensive income for the three and six month periods then ended and the consolidated statements of cash flows for the six month periods then ended. Certain information and footnote disclosures normally included in complete financial statements have been condensed or omitted pursuant to the rules and regulations of the Securities and Exchange Commission (SEC) and U.S. generally accepted accounting principles (U.S. GAAP) for interim financial reporting. These consolidated financial statements should be read in conjunction with the audited financial statements and notes included in the Company’s Annual Report on Form 10-K for the year ended December 31, 2016 . The Company operates in two reportable segments: Motorcycles &amp; Related Products (Motorcycles) and Financial Services. The preparation of financial statements in conformity with U.S. GAAP requires management to make estimates and assumptions that affect the amounts reported in the financial statements and the accompanying notes. Actual results could differ from those estimates.</t>
  </si>
  <si>
    <t>New Accounting Standards</t>
  </si>
  <si>
    <t>Accounting Changes and Error Corrections [Abstract]</t>
  </si>
  <si>
    <t>New Accounting Standards Accounting Standards Recently Adopted In March 2016, the Financial Accounting Standards Board (FASB) issued Accounting Standards Update (ASU) No. 2016-09 Compensation – Stock Compensation (Topic 718): Improvements to Employee Share-Based Payment Accounting (ASU 2016-09). ASU 2016-09 amends the guidance on several aspects of accounting for share-based payment transactions, including income tax consequences, classification of awards as either equity or liabilities, accounting for forfeitures, and classification on the statement of cash flows. The Company adopted ASU 2016-09 on January 1, 2017. The Company elected to apply the amendments related to the classification of excess tax benefits on the statement of cash flows on a prospective basis, and prior periods were not adjusted. The adoption of ASU 2016-09 did not have a material impact on the Company's consolidated financial statements. In July 2015, the FASB issued ASU No. 2015-11 Inventory (Topic 330): Simplifying the Measurement of Inventory (ASU 2015-11). ASU 2015-11 simplifies the subsequent measurement of inventory by using only the lower of cost or net realizable value. ASU 2015-11 does not apply to inventory measured using the last-in, first-out method. The Company adopted ASU 2015-11 on January 1, 2017. The adoption of ASU 2015-11 did not have a material impact on the Company’s consolidated financial statements. Accounting Standards Not Yet Adopted In May 2014, the FASB issued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In August 2015, the FASB issued ASU No. 2015-14 Revenue from Contracts with Customers: Deferral of Effective Date (ASU 2015-14) to defer the effective date of the new revenue recognition standard by one year to fiscal years beginning after December 15, 2017 and interim periods therein. The guidance may be adopted using either a full retrospective or modified retrospective approach. The Company expects to adopt the new revenue recognition guidance using the modified retrospective method. The Company's efforts to evaluate the impact of the standard and to prepare for its adoption on January 1, 2018 are well underway. Based on the work completed to date (which includes the review of significant revenue sources), the Company expects the recognition of revenue for sales of motorcycles, parts and accessories and general merchandise products under the new revenue recognition guidance will occur at a point in time, which is consistent with current practice. Interest income, which makes up the vast majority of revenue in the Financial Services segment, is not within the scope of the new standard. The Company is also assessing its process for accumulating the required information for enhanced disclosures regarding the nature, amount, timing and uncertainty of revenue and cash flows arising from its contracts with customers. In January 2016, the FASB issued ASU No. 2016-01 Financial Instruments-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Company is required to adopt ASU 2016-01 for fiscal years, and for interim periods within those fiscal years, beginning after December 15, 2017 on a prospective basis. The Company is currently evaluating the impact of adoption of ASU 2016-01.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interim periods within those fiscal years, beginning after December 15, 2018 using a modified retrospective approach. Early adoption is permitted. The Company is currently evaluating the impact of adoption of ASU 2016-02. In July 2016, the FASB issued ASU No. 2016-13 Financial Instruments-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of ASU 2016-13 will result in an increase in the annual provision for credit losses and the related allowance for credit loss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October 2016, the FASB issued ASU No. 2016-16 Income Taxes (Topic 740): Intra-Entity Transfers of Assets Other Than Inventory (ASU 2016-16). ASU 2016-16 states that an entity should recognize the income tax consequences of an intra-entity transfer of an asset other than inventory when the transfer occurs. Two common assets included in the scope of the ASU are intellectual property and property, plant and equipment. The Company is required to adopt ASU 2016-16 for fiscal years, and for interim periods within those fiscal years, beginning after December 15, 2017 using a modified retrospective approach with a cumulative-effect adjustment to retained earnings. The Company does not expect the adoption of ASU 2016-16 to have a material impact on its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of-period total amounts shown on the statement of cash flows. The Company is required to adopt ASU 2016-18 for fiscal years, and for interim periods within those fiscal years, beginning after December 15, 2017 on a retrospective basis. Early adoption is permitted, including adoption in an interim period. Subsequent to the adoption of ASU 2016-18, the change in restricted cash would be excluded from the change in cash flows from financing activities and included in the change in total cash, restricted cash and cash equivalents as reported in the statement of cash flows.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Early adoption is permitted for interim or annual goodwill impairment tests performed on testing dates after January 1, 2017. In March 2017, the FASB issued ASU No. 2017-07 Compensation - Retirement Benefits (Topic 715): Improving the Presentation of Net Periodic Pension Cost and Net Periodic Postretirement Benefit Cost (ASU 2017-07). ASU 2017-07 amends ASC 715, Compensation - Retirement Benefits by requiring employer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line item that includes the service cost and outside of any subtotal of operating income. The guidance also limits the components that are eligible for capitalization in assets. The Company is required to adopt ASU 2017-07 for fiscal years, and for interim periods within those fiscal years, beginning after December 15, 2017. Early adoption is permitted as of the beginning of an annual period for which interim or annual financial statements have not been issued or made available for issuance. The amendments related to the presentation of the components of net periodic benefit cost should be applied retrospectively. The amendments related to the capitalization of certain components in assets should be applied prospectively. The Company's net periodic benefit cost components are disclosed in Note 13.</t>
  </si>
  <si>
    <t>Additional Balance Sheet and Cash Flow Information</t>
  </si>
  <si>
    <t>Additional Balance Sheet and Cash Flow Information Marketable Securities The Company’s marketable securities consisted of the following (in thousands): June 25, December 31, June 26, Available-for-sale securities: corporate bonds $ — $ 5,519 $ 5,070 Trading securities: mutual funds 44,156 38,119 37,651 Total marketable securities $ 44,156 $ 43,638 $ 42,721 The Company’s available-for-sale securities are carried at fair value with any unrealized gains or losses reported in other comprehensive income. During the first half of 2017 and 2016 , unrealized losses were not material. There were no available-for-sale securities outstanding at June 25, 2017. The Company's trading securities relate to investments held by the Company to fund certain deferred compensation obligations. The trading securities are carried at fair value with gains and losses recorded in net income, and investments are included in other long-term assets on the consolidated balance sheets. Inventories Inventories are valued at the lower of cost or net realizable value. Substantially all inventories located in the United States are valued using the last-in, first-out (LIFO) method. Other inventories are valued at the lower of cost or net realizable value using the first-in, first-out (FIFO) method. Inventories consisted of the following (in thousands): June 25, December 31, June 26, Components at the lower of FIFO cost or net realizable value Raw materials and work in process $ 117,199 $ 140,639 $ 134,702 Motorcycle finished goods 186,244 285,281 152,035 Parts and accessories and general merchandise 116,836 122,264 133,727 Inventory at lower of FIFO cost or net realizable value 420,279 548,184 420,464 Excess of FIFO over LIFO cost (48,267 ) (48,267 ) (49,268 ) Total inventories, net $ 372,012 $ 499,917 $ 371,196 Operating Cash Flow The reconciliation of net income to net cash provided by operating activities is as follows (in thousands): Six months ended June 25, June 26, Cash flows from operating activities: Net income $ 445,236 $ 530,920 Adjustments to reconcile net income to net cash provided by operating activities: Depreciation and amortization of intangibles 107,578 100,956 Amortization of deferred loan origination costs 40,771 43,555 Amortization of financing origination fees 4,079 5,146 Provision for long-term employee benefits 14,950 19,005 Employee benefit plan contributions and payments (37,307 ) (35,189 ) Stock compensation expense 17,497 15,797 Net change in wholesale finance receivables related to sales (271,927 ) (442,254 ) Provision for credit losses 69,806 60,584 Gain on off-balance sheet asset-backed securitization — (9,269 ) Deferred income taxes 178 (3,548 ) Other, net (4,163 ) (20,508 ) Changes in current assets and liabilities: Accounts receivable, net (28,239 ) (55,109 ) Finance receivables - accrued interest and other 2,067 (125 ) Inventories 138,942 225,586 Accounts payable and accrued liabilities 133,120 53,790 Derivative instruments 3,114 (1,474 ) Other (8,634 ) (31,573 ) Total adjustments 181,832 (74,630 ) Net cash provided by operating activities $ 627,068 $ 456,290</t>
  </si>
  <si>
    <t>Finance Receivables</t>
  </si>
  <si>
    <t>Receivables [Abstract]</t>
  </si>
  <si>
    <t>Finance Receivables The Company provides retail financial services to customers of the Company’s independent dealers in the United State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The Company holds either titles or liens on titles to vehicles financed by promissory notes and installment sales contracts. The Company offers wholesale financing to the Company’s independent dealers. Wholesale loans to dealers are generally secured by financed inventory or property and are originated in the U.S. and Canada. Finance receivables, net, consisted of the following (in thousands): June 25, December 31, June 26, Retail $ 6,267,211 $ 5,982,211 $ 6,020,750 Wholesale 1,258,852 1,026,590 1,422,648 Total finance receivables 7,526,063 7,008,801 7,443,398 Allowance for credit losses (193,528 ) (173,343 ) (161,353 ) Finance receivables, net $ 7,332,535 $ 6,835,458 $ 7,282,045 A provision for credit losses on finance receivables is charged or credited to earnings in amounts that the Company believes are sufficient to maintain the allowance for credit losses at a level that is adequate to cover losses of principal inherent in the existing portfolio. The allowance for credit losses represents management’s estimate of probable losses inherent in the finance receivable portfolio as of the balance sheet date. However, due to the use of projections and assumptions in estimating the losses, the amount of losses actually incurred by the Company could differ from the amounts estimated. Changes in the allowance for credit losses on finance receivables by portfolio were as follows (in thousands): Three months ended June 25, 2017 Retail Wholesale Total Balance, beginning of period $ 176,068 $ 7,962 $ 184,030 Provision for credit losses 26,550 (333 ) 26,217 Charge-offs (30,374 ) — (30,374 ) Recoveries 13,655 — 13,655 Balance, end of period $ 185,899 $ 7,629 $ 193,528 Three months ended June 26, 2016 Retail Wholesale Total Balance, beginning of period $ 146,727 $ 9,457 $ 156,184 Provision for credit losses 24,563 (1,102 ) 23,461 Charge-offs (26,460 ) — (26,460 ) Recoveries 11,459 — 11,459 Other (a) (3,291 ) — (3,291 ) Balance, end of period $ 152,998 $ 8,355 $ 161,353 Six months ended June 25, 2017 Retail Wholesale Total Balance, beginning of period $ 166,810 $ 6,533 $ 173,343 Provision for credit losses 68,710 1,096 69,806 Charge-offs (76,298 ) — (76,298 ) Recoveries 26,677 — 26,677 Balance, end of period $ 185,899 $ 7,629 $ 193,528 Six months ended June 26, 2016 Retail Wholesale Total Balance, beginning of period $ 139,320 $ 7,858 $ 147,178 Provision for credit losses 60,087 497 60,584 Charge-offs (66,104 ) — (66,104 ) Recoveries 22,986 — 22,986 Other (a) (3,291 ) — (3,291 ) Balance, end of period $ 152,998 $ 8,355 $ 161,353 (a) Related to the sale of finance receivables with a principal balance of $301.8 million through an off-balance sheet asset-backed securitization transaction (see Note 10 for additional information). Finance receivables are considered impaired when management determines it is probable that the Company will be unable to collect all amounts due according to the terms of the loan agreement. Portions of the allowance for credit losses are established to cover estimated losses on finance receivables specifically identified for impairment. The unspecified portion of the allowance for credit losses covers estimated losses on finance receivables which are collectively reviewed for impair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evaluation for the wholesale allowance for credit losses is first based on a loan-by-loan review. A specific allowance for credit losses is established for wholesale finance receivables determined to be individually impaired when management concludes that the borrower will not be able to make full payment of the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considered impaired on an individual basis are segregated, based on similar risk characteristics, according to the Company’s internal risk rating system and collectively evaluated for impairment. The related allowance for credit losses is based on factors such as the specific borrower’s financial performance and ability to repay, the Company’s past loan loss experience, current economic conditions, and the value of the underlying collateral. Generally, it is the Company’s policy not to change the terms and conditions of finance receivables. However, to minimize the economic loss, the Company may modify certain finance receivables in troubled debt restructurings. Total restructured finance receivables are not significant. The allowance for credit losses and finance receivables by portfolio, segregated by those amounts that are individually evaluated for impairment and those that are collectively evaluated for impairment, was as follows (in thousands): June 25, 2017 Retail Wholesale Total Allowance for credit losses, ending balance: Individually evaluated for impairment $ — $ — $ — Collectively evaluated for impairment 185,899 7,629 193,528 Total allowance for credit losses $ 185,899 $ 7,629 $ 193,528 Finance receivables, ending balance: Individually evaluated for impairment $ — $ — $ — Collectively evaluated for impairment 6,267,211 1,258,852 7,526,063 Total finance receivables $ 6,267,211 $ 1,258,852 $ 7,526,063 December 31, 2016 Retail Wholesale Total Allowance for credit losses, ending balance: Individually evaluated for impairment $ — $ — $ — Collectively evaluated for impairment 166,810 6,533 173,343 Total allowance for credit losses $ 166,810 $ 6,533 $ 173,343 Finance receivables, ending balance: Individually evaluated for impairment $ — $ — $ — Collectively evaluated for impairment 5,982,211 1,026,590 7,008,801 Total finance receivables $ 5,982,211 $ 1,026,590 $ 7,008,801 June 26, 2016 Retail Wholesale Total Allowance for credit losses, ending balance: Individually evaluated for impairment $ — $ — $ — Collectively evaluated for impairment 152,998 8,355 161,353 Total allowance for credit losses $ 152,998 $ 8,355 $ 161,353 Finance receivables, ending balance: Individually evaluated for impairment $ — $ — $ — Collectively evaluated for impairment 6,020,750 1,422,648 7,443,398 Total finance receivables $ 6,020,750 $ 1,422,648 $ 7,443,398 There were no wholesale finance receivables at June 25, 2017 , December 31, 2016 , or June 26, 2016 that were individually deemed to be impaired under ASC Topic 310, “Receivables.”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June 25, 2017 , December 31, 2016 and June 26, 2016 , all retail finance receivables were accounted for as interest-earning receivables, of which $25.1 million , $40.4 million and $21.9 million , respectively, were 90 days or more past due. Wholesale finance receivables are delinquent if the minimum payment is not received by the contractual due date. Wholesale finance receivables are written down once management determines that the specific borrower does not have the ability to repay the loan in full.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There were no wholesale receivables on non-accrual status at June 25, 2017 , December 31, 2016 or June 26, 2016 . At June 25, 2017 , December 31, 2016 and June 26, 2016 , $1.1 million , $0.3 million , and $0.2 million of wholesale finance receivables were 90 days or more past due and accruing interest, respectively. An analysis of the aging of past due finance receivables was as follows (in thousands): June 25, 2017 Current 31-60 Days Past Due 61-90 Days Past Due Greater than 90 Days Past Due Total Past Due Total Finance Receivables Retail $ 6,086,592 $ 118,616 $ 36,914 $ 25,089 $ 180,619 $ 6,267,211 Wholesale 1,257,301 281 142 1,128 1,551 1,258,852 Total $ 7,343,893 $ 118,897 $ 37,056 $ 26,217 $ 182,170 $ 7,526,063 December 31, 2016 Current 31-60 Days Past Due 61-90 Days Past Due Greater than 90 Days Past Due Total Past Due Total Finance Receivables Retail $ 5,760,818 $ 131,302 $ 49,642 $ 40,449 $ 221,393 $ 5,982,211 Wholesale 1,024,995 1,000 319 276 1,595 1,026,590 Total $ 6,785,813 $ 132,302 $ 49,961 $ 40,725 $ 222,988 $ 7,008,801 June 26, 2016 Current 31-60 Days Past Due 61-90 Days Past Due Greater than 90 Days Past Due Total Past Due Total Finance Receivables Retail $ 5,852,659 $ 108,192 $ 37,961 $ 21,938 $ 168,091 $ 6,020,750 Wholesale 1,421,846 457 153 192 802 1,422,648 Total $ 7,274,505 $ 108,649 $ 38,114 $ 22,130 $ 168,893 $ 7,443,398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considered prime, and loans with a FICO score below 640 are considered sub-prime. These credit quality indicators are determined at the time of loan origination and are not updated subsequent to the loan origination date. The recorded investment in retail finance receivables, by credit quality indicator, was as follows (in thousands): June 25, 2017 December 31, 2016 June 26, 2016 Prime $ 5,034,187 $ 4,768,420 $ 4,756,479 Sub-prime 1,233,024 1,213,791 1,264,271 Total $ 6,267,211 $ 5,982,211 $ 6,020,750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off, while the dealers classified as Low Risk are least likely to be charged-off. The internal rating system considers factors such as the specific borrower's ability to repay and the estimated value of any collateral. Dealer risk rating classifications are reviewed and updated on a quarterly basis. The recorded investment in wholesale finance receivables, by internal credit quality indicator, was as follows (in thousands): June 25, 2017 December 31, 2016 June 26, 2016 Doubtful $ 5,203 $ 1,333 $ — Substandard 10,458 1,773 19,637 Special Mention 4,953 30,152 4,334 Medium Risk 8,115 14,620 6,350 Low Risk 1,230,123 978,712 1,392,327 Total $ 1,258,852 $ 1,026,590 $ 1,422,648</t>
  </si>
  <si>
    <t>Fair Value Measurements</t>
  </si>
  <si>
    <t>Fair Value Disclosures [Abstract]</t>
  </si>
  <si>
    <t>Fair Value Measurements Certain assets and liabilities are recorded at fair value in the financial statements; some of these are measured on a recurring basis while others are measured on a non-recurring basis. Assets and liabilities measured on a recurring basis are those that are adjusted to fair value each time a financial statement is prepared. Assets and liabilities measured on a non-recurring basis are those that are adjusted to fair value when required by particular events or circumstances. In determining the fair value of assets and liabilities, the Company uses various valuation technique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mpany assesses the inputs used to measure fair value using a three-tier hierarchy. The hierarchy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foreign currency exchange rates and commodity prices. The Company uses the market approach to derive the fair value for its level 2 fair value measurements. Forward contracts for foreign currency and commodities are valued using current quoted forward rates and prices; investments in marketable securities and cash equivalents are valued using publicly quoted prices. Level 3 inputs are not observable in the market and include management’s judgments about the assumptions market participants would use in pricing the asset or liability. The use of observable and unobservable inputs is reflected in the hierarchy assessment disclosed in the following tables. Recurring Fair Value Measurements The following tables present information about the Company’s assets and liabilities measured at fair value on a recurring basis (in thousands): June 25, 2017 Balance Quoted Prices in Significant Significant Assets: Cash equivalents $ 625,485 $ 375,550 $ 249,935 $ — Marketable securities 44,156 44,156 — — Derivatives 458 — 458 — Total $ 670,099 $ 419,706 $ 250,393 $ — Liabilities: Derivatives $ 4,865 $ — $ 4,865 $ — December 31, 2016 Balance Quoted Prices in Significant Significant Assets: Cash equivalents $ 531,519 $ 426,266 $ 105,253 $ — Marketable securities 43,638 38,119 5,519 — Derivatives 29,034 — 29,034 — Total $ 604,191 $ 464,385 $ 139,806 $ — Liabilities: Derivatives $ 142 $ — $ 142 $ — June 26, 2016 Balance Quoted Prices in Significant Significant Assets: Cash equivalents $ 549,426 $ 392,800 $ 156,626 $ — Marketable securities 42,721 37,651 5,070 — Derivatives 9,528 — 9,528 — Total $ 601,675 $ 430,451 $ 171,224 $ — Liabilities: Derivatives $ 1,605 $ — $ 1,605 $ — Nonrecurring Fair Value Measurements Repossessed inventory is recorded at the lower of cost or net realizable value through a nonrecurring fair value measurement. Repossessed inventory was $17.9 million , $19.3 million and $15.3 million at June 25, 2017 , December 31, 2016 and June 26, 2016 , respectively, for which the fair value adjustment was $2.7 million , $9.3 million and $3.6 million , respectively. Fair value is estimated using Level 2 inputs based on the recent market values of repossessed inventory.</t>
  </si>
  <si>
    <t>Fair Value of Financial Instruments</t>
  </si>
  <si>
    <t>Fair Value of Financial Instruments The Company’s financial instruments consist primarily of cash and cash equivalents, marketable securities, finance receivables, net, debt, foreign currency exchange and commodity contracts (derivative instruments are discussed further in Note 7). The following table summarizes the fair value and carrying value of the Company’s financial instruments (in thousands): June 25, 2017 December 31, 2016 June 26, 2016 Fair Value Carrying Value Fair Value Carrying Value Fair Value Carrying Value Assets: Cash and cash equivalents $ 988,476 $ 988,476 $ 759,984 $ 759,984 $ 864,670 $ 864,670 Marketable securities $ 44,156 $ 44,156 $ 43,638 $ 43,638 $ 42,721 $ 42,721 Derivatives $ 458 $ 458 $ 29,034 $ 29,034 $ 9,528 $ 9,528 Finance receivables, net $ 7,401,974 $ 7,332,535 $ 6,921,037 $ 6,835,458 $ 7,369,410 $ 7,282,045 Restricted cash $ 74,395 $ 74,395 $ 67,147 $ 67,147 $ 92,650 $ 92,650 Liabilities: Derivatives $ 4,865 $ 4,865 $ 142 $ 142 $ 1,605 $ 1,605 Unsecured commercial paper $ 928,445 $ 928,445 $ 1,055,708 $ 1,055,708 $ 1,020,487 $ 1,020,487 Asset-backed U.S. commercial paper conduit facilities $ 279,833 $ 279,833 $ — $ — $ — $ — Asset-backed Canadian commercial paper conduit facility $ 138,739 $ 138,739 $ 149,338 $ 149,338 $ 161,626 $ 161,626 Medium-term notes $ 4,623,146 $ 4,562,403 $ 4,139,462 $ 4,064,940 $ 4,239,390 $ 4,063,297 Senior unsecured notes $ 773,084 $ 741,633 $ 744,552 $ 741,306 $ 808,227 $ 740,982 Asset-backed securitization debt $ 521,956 $ 521,300 $ 797,688 $ 796,275 $ 1,080,416 $ 1,074,931 Cash and Cash Equivalents and Restricted Cash – With the exception of certain cash equivalents, the carrying value of these items in the financial statements is based on historical cost. The historical cost basis for these amounts is estimated to approximate their respective fair values due to the short maturity of these instruments. Fair value is based on Level 1 or Level 2 inputs. Marketable Securities – The carrying value of marketable securities in the financial statements is based on fair value. The fair value of marketable securities is determined primarily based on quoted prices for identical instruments or on quoted market prices of similar financial assets. Fair value is based on Level 1 or Level 2 inputs.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rivatives – Forward contracts for foreign currency exchange and commodities are derivative financial instruments and are carried at fair value on the balance sheet. The fair value of these contracts is determined using quoted forward rates and prices. Fair value is calculated using Level 2 inputs. Debt – The carrying value of debt in the financial statements is generally amortized cost, net of discounts and debt issuance costs. The carrying value of unsecured commercial paper approximates fair value due to its short maturity. Fair value is calculated using Level 2 inputs. The carrying value of debt provided under the U.S. conduit facilities and Canadian conduit facility approximates fair value since the interest rates charged under the facility are tied directly to market rates and fluctuate as market rates change. Fair value is calculated using Level 2 inputs. The fair values of the medium-term notes and senior unsecured notes are estimated based upon rates available at the end of the period for debt with similar terms and remaining maturities. Fair value is calculated using Level 2 inputs. The fair value of the debt related to on-balance sheet asset-backed securitization transactions is estimated based on pricing available at the end of the period for transactions with similar terms and maturities. Fair value is calculated using Level 2 inputs.</t>
  </si>
  <si>
    <t>Derivative Instruments and Hedging Activities</t>
  </si>
  <si>
    <t>Derivative Instruments and Hedging Activities Disclosure [Abstract]</t>
  </si>
  <si>
    <t>Derivative Instruments and Hedging Activities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see Note 6).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both at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The Company sells its products internationally, and in most markets those sales are made in the foreign country’s local currency. As a result, the Company’s earnings can be affected by fluctuations in the value of the U.S. dollar relative to foreign currency. The Company utilizes foreign currency exchange contracts to mitigate the effects of the Euro, the Australian dollar, the Japanese yen, the Brazilian real, the Canadian dollar, and the Mexican peso. The foreign currency exchange contracts are entered into with banks and allow the Company to exchange a specified amount of foreign currency for U.S. dollars at a future date, based on a fixed exchange rate. The Company utilizes commodity contracts to hedge portions of the cost of certain commodities consumed in the Company’s motorcycle production and distribution operations. The Company’s foreign currency exchange contracts and commodity contracts generally have maturities of less than one year. During the second quarter of 2017, the Company entered into a treasury rate lock to fix the interest rate on a portion of the principal related to its anticipated issuance of medium-term notes during the second quarter of 2017. The treasury rate lock contract was settled in June 2017. The loss at settlement was recorded in accumulated other comprehensive loss and will be reclassified into earnings over the life of the debt. During the second quarter of 2015, the Company entered into treasury rate locks to fix the interest rate on a portion of the principal related to its anticipated issuance of senior unsecured debt during the third quarter of 2015. The treasury rate lock contracts were settled in July 2015. The loss at settlement was recorded in accumulated other comprehensive loss and will be reclassified into earnings over the life of the debt. The following tables summarize the fair value of the Company’s derivative financial instruments (in thousands): June 25, 2017 December 31, 2016 June 26, 2016 Derivatives Designated As Hedging Instruments Under ASC Topic 815 Notional Value Asset Fair Value (a) Liability Fair Value (b) Notional Value Asset Fair Value (a) Liability Fair Value (b) Notional Value Asset Fair Value (a) Liability Fair Value (b) Foreign currency contracts (c) $ 544,601 $ 409 $ 4,622 $ 554,551 $ 28,528 $ 142 $ 542,788 $ 9,423 $ 1,358 Commodity contracts (c) 1,102 — 75 992 177 — 861 88 — Total $ 545,703 $ 409 $ 4,697 $ 555,543 $ 28,705 $ 142 $ 543,649 $ 9,511 $ 1,358 June 25, 2017 December 31, 2016 June 26, 2016 Derivatives Not Designated As Hedging Instruments Under ASC Topic 815 Notional Value Asset Fair Value (a) Liability Fair Value (b) Notional Value Asset Fair Value (a) Liability Fair Value (b) Notional Value Asset Fair Value (a) Liability Fair Value (b) Commodity contracts $ 4,336 $ 49 $ 168 $ 5,025 $ 329 $ — $ 4,298 $ 17 $ 247 Total $ 4,336 $ 49 $ 168 $ 5,025 $ 329 $ — $ 4,298 $ 17 $ 247 (a) Included in other current assets (b) Included in accrued liabilities (c) Derivative designated as a cash flow hedge The following tables summarize the amount of gains and losses related to derivative financial instruments designated as cash flow hedges (in thousands): Amount of Gain/(Loss) Recognized in OCI, before tax Three months ended Six months ended Cash Flow Hedges June 25, June 26, June 25, June 26, Foreign currency contracts $ (11,851 ) $ 8,017 $ (23,648 ) $ (4,507 ) Commodity contracts (80 ) 119 (186 ) (73 ) Treasury rate locks (719 ) — (719 ) — Total $ (12,650 ) $ 8,136 $ (24,553 ) $ (4,580 ) Amount of Gain/(Loss) Reclassified from AOCL into Income Three months ended Six months ended Expected to be Reclassified Cash Flow Hedges June 25, June 26, June 25, June 26, Over the Next Twelve Months Foreign currency contracts (a) $ 3,957 $ 3,551 $ 6,473 $ 4,407 $ (3,538 ) Commodity contracts (a) 17 (104 ) 65 (319 ) (75 ) Treasury rate locks (b) (99 ) (90 ) (189 ) (181 ) (506 ) Total $ 3,875 $ 3,357 $ 6,349 $ 3,907 $ (4,119 ) (a) Gain/(loss) reclassified from accumulated other comprehensive loss (AOCL) to income is included in cost of goods sold (b) Gain/(loss) reclassified from AOCL to income is included in interest expense For the three and six months ended June 25, 2017 and June 26, 2016 , the cash flow hedges were highly effective and, as a result, the amount of hedge ineffectiveness was not material. No amounts were excluded from effectiveness testing. The following table summarizes the amount of gains and losses related to derivative financial instruments not designated as hedging instruments (in thousands): Amount of Gain/(Loss) Recognized in Income on Derivative Three months ended Six months ended Derivatives Not Designated As Hedges June 25, June 26, June 25, June 26, Commodity contracts (a) $ (193 ) $ 67 $ (173 ) $ (224 ) Total $ (193 ) $ 67 $ (173 ) $ (224 ) (a) Gain/(loss) recognized in income is included in cost of goods sold The Company is exposed to credit loss risk in the event of non-performance by counterparties to these derivative financial instruments. Although no assurances can be given, the Company does not expect any of the counterparties to these derivative financial instruments to fail to meet its obligations. To manage credit loss risk, the Company evaluates counterparties based on credit ratings and, on a quarterly basis, evaluates each hedge’s net position relative to the counterparty’s ability to cover its position.</t>
  </si>
  <si>
    <t>Accumulated Other Comprehensive Loss</t>
  </si>
  <si>
    <t>Equity [Abstract]</t>
  </si>
  <si>
    <t>Accumulated Other Comprehensive Loss The following tables set forth the changes in accumulated other comprehensive loss (AOCL) (in thousands): Three months ended June 25, 2017 Foreign currency translation adjustments Marketable securities Derivative financial instruments Pension and postretirement benefit plans Total Balance, beginning of period $ (52,575 ) $ (1,204 ) $ 3,472 $ (501,323 ) $ (551,630 ) Other comprehensive income (loss) before reclassifications 9,447 1,912 (12,650 ) — (1,291 ) Income tax expense (benefit) 190 (708 ) 4,678 — 4,160 Net other comprehensive income (loss) before reclassifications 9,637 1,204 (7,972 ) — 2,869 Reclassifications: Realized (gains) losses - foreign currency contracts (a) — — (3,957 ) — (3,957 ) Realized (gains) losses - commodities contracts (a) — — (17 ) — (17 ) Realized (gains) losses - treasury rate lock (b) — — 99 — 99 Prior service credits (c) — — — (289 ) (289 ) Actuarial losses (c) — — — 11,813 11,813 Total reclassifications before tax — — (3,875 ) 11,524 7,649 Income tax expense (benefit) — — 1,435 (4,268 ) (2,833 ) Net reclassifications — — (2,440 ) 7,256 4,816 Other comprehensive income (loss) 9,637 1,204 (10,412 ) 7,256 7,685 Balance, end of period $ (42,938 ) $ — $ (6,940 ) $ (494,067 ) $ (543,945 ) Three months ended June 26, 2016 Foreign currency translation adjustments Marketable securities Derivative financial instruments Pension and postretirement benefit plans Total Balance, beginning of period $ (46,151 ) $ (1,139 ) $ (2,466 ) $ (553,582 ) $ (603,338 ) Other comprehensive income (loss) before reclassifications 2,516 (51 ) 8,136 — 10,601 Income tax expense (benefit) 112 19 (3,014 ) — (2,883 ) Net other comprehensive income (loss) before reclassifications 2,628 (32 ) 5,122 — 7,718 Reclassifications: Realized (gains) losses - foreign currency contracts (a) — — (3,551 ) — (3,551 ) Realized (gains) losses - commodities contracts (a) — — 104 — 104 Realized (gains) losses - treasury rate lock (b) — — 90 — 90 Prior service credits (c) — — — (446 ) (446 ) Actuarial losses (c) — — — 12,472 12,472 Total reclassifications before tax — — (3,357 ) 12,026 8,669 Income tax expense (benefit) — — 1,244 (4,454 ) (3,210 ) Net reclassifications — — (2,113 ) 7,572 5,459 Other comprehensive income (loss) 2,628 (32 ) 3,009 7,572 13,177 Balance, end of period $ (43,523 ) $ (1,171 ) $ 543 $ (546,010 ) $ (590,161 ) Six months ended June 25, 2017 Foreign currency translation adjustments Marketable securities Derivative financial instruments Pension and postretirement benefit plans Total Balance, beginning of period $ (68,132 ) $ (1,194 ) $ 12,524 $ (508,579 ) $ (565,381 ) Other comprehensive income (loss) before reclassifications 25,080 1,896 (24,553 ) — 2,423 Income tax expense (benefit) 114 (702 ) 9,087 — 8,499 Net other comprehensive income (loss) before reclassifications 25,194 1,194 (15,466 ) — 10,922 Reclassifications: Realized (gains) losses - foreign currency contracts (a) — — (6,473 ) — (6,473 ) Realized (gains) losses - commodities contracts (a) — — (65 ) — (65 ) Realized (gains) losses - treasury rate lock (b) — — 189 — 189 Prior service credits (c) — — — (578 ) (578 ) Actuarial losses (c) — — — 23,626 23,626 Total reclassifications before tax — — (6,349 ) 23,048 16,699 Income tax expense (benefit) — — 2,351 (8,536 ) (6,185 ) Net reclassifications — — (3,998 ) 14,512 10,514 Other comprehensive income (loss) 25,194 1,194 (19,464 ) 14,512 21,436 Balance, end of period $ (42,938 ) $ — $ (6,940 ) $ (494,067 ) $ (543,945 ) Six months ended June 26, 2016 Foreign currency translation adjustments Marketable securities Derivative financial instruments Pension and postretirement benefit plans Total Balance, beginning of period $ (58,844 ) $ (1,094 ) $ 5,886 $ (561,153 ) $ (615,205 ) Other comprehensive income (loss) before reclassifications 17,087 (122 ) (4,580 ) — 12,385 Income tax (benefit) expense (1,766 ) 45 1,696 — (25 ) Net other comprehensive income (loss) before reclassifications 15,321 (77 ) (2,884 ) — 12,360 Reclassifications: Realized (gains) losses - foreign currency contracts (a) — — (4,407 ) — (4,407 ) Realized (gains) losses - commodities contracts (a) — — 319 — 319 Realized (gains) losses - treasury rate lock (b) — — 181 — 181 Prior service credits (c) — — — (892 ) (892 ) Actuarial losses (c) — — — 24,944 24,944 Total reclassifications before tax — — (3,907 ) 24,052 20,145 Income tax expense (benefit) — — 1,448 (8,909 ) (7,461 ) Net reclassifications — — (2,459 ) 15,143 12,684 Other comprehensive income (loss) 15,321 (77 ) (5,343 ) 15,143 25,044 Balance, end of period $ (43,523 ) $ (1,171 ) $ 543 $ (546,010 ) $ (590,161 ) (a) Amounts reclassified to net income are included in Motorcycles and Related Products cost of goods sold. (b) Amounts reclassified to net income are included in interest expense. (c) Amounts reclassified are included in the computation of net periodic benefit cost. See Note 13 for information related to pension and postretirement benefit plans.</t>
  </si>
  <si>
    <t>Debt</t>
  </si>
  <si>
    <t>Debt Disclosure [Abstract]</t>
  </si>
  <si>
    <t xml:space="preserve"> Debt Debt with a contractual term of one year or less is generally classified as short-term debt and consisted of the following (in thousands): June 25, December 31, June 26, Unsecured commercial paper $ 928,445 $ 1,055,708 $ 1,020,487 Total short-term debt $ 928,445 $ 1,055,708 $ 1,020,487 Debt with a contractual term greater than one year is generally classified as long-term debt and consisted of the following (in thousands): June 25, December 31, June 26, Secured debt (Note 10) Asset-backed Canadian commercial paper conduit facility $ 138,739 $ 149,338 $ 161,626 Asset-backed U.S. commercial paper conduit facilities 279,833 — — Asset-backed securitization debt 522,095 797,755 1,077,317 Less: unamortized discount and debt issuance costs (795 ) (1,480 ) (2,386 ) Total secured debt 939,872 945,613 1,236,557 Unsecured notes 2.70% Medium-term notes due in 2017 par value, issued January 2012 — 400,000 400,000 1.55% Medium-term notes due in 2017 par value, issued November 2014 400,000 400,000 400,000 6.80% Medium-term notes due in 2018 par value, issued May 2008 877,488 877,488 878,708 2.25% Medium-term notes due in 2019 par value, issued January 2016 600,000 600,000 600,000 Floating-rate Medium-term notes due in 2019 par value, issued March 2017 150,000 — — 2.40% Medium-term notes due in 2019 par value, issued September 2014 600,000 600,000 600,000 2.15% Medium-term notes due in 2020 par value, issued February 2015 600,000 600,000 600,000 2.40% Medium-term notes due in 2020 par value, issued March 2017 350,000 — — 2.85% Medium-term notes due in 2021 par value, issued January 2016 600,000 600,000 600,000 2.55% Medium-term notes due in 2022 par value, issued June 2017 400,000 — — 3.50% Senior unsecured notes due in 2025 par value, issued July 2015 450,000 450,000 450,000 4.625% Senior unsecured notes due in 2045 par value, issued July 2015 300,000 300,000 300,000 Less: unamortized discount and debt issuance costs (23,452 ) (21,242 ) (24,429 ) Gross long-term debt 6,243,908 5,751,859 6,040,836 Less: current portion of long-term debt, net of unamortized discount and debt issuance costs (1,565,558 ) (1,084,884 ) (732,773 ) Total long-term debt $ 4,678,350 $ 4,666,975 $ 5,308,063</t>
  </si>
  <si>
    <t>Asset-Backed Financing</t>
  </si>
  <si>
    <t>Transfers and Servicing [Abstract]</t>
  </si>
  <si>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balance sheet and a gain or loss is recognized for the difference between the cash proceeds received, the assets derecognized, and the liabilities recognized as part of the transaction. The gain or loss on sale is included in Financial Services revenue in the Consolidated Statement of Income. The Company is not required, and does not currently intend, to provide any additional financial support to the on or off-balance sheet VIEs associated with these transactions. Investors and creditors in these transactions only have recourse to the assets held by the VIEs. The following tables show the assets and liabilities related to the on-balance sheet asset-backed financings included in the financial statements (in thousands): June 25, 2017 Finance receivables Allowance for credit losses Restricted cash Other assets Total assets Asset-backed debt On-balance sheet assets and liabilities Consolidated VIEs Asset-backed securitizations $ 599,754 $ (18,291 ) $ 47,980 $ 1,360 $ 630,803 $ 521,300 Asset-backed U.S. commercial paper conduit facilities 298,700 (9,132 ) 14,993 810 305,371 279,833 Unconsolidated VIEs Asset-backed Canadian commercial paper conduit facility 152,248 (2,911 ) 11,422 203 160,962 138,739 Total on-balance sheet assets and liabilities $ 1,050,702 $ (30,334 ) $ 74,395 $ 2,373 $ 1,097,136 $ 939,872 December 31, 2016 Finance receivables Allowance for credit losses Restricted cash Other assets Total assets Asset-backed debt On-balance sheet assets and liabilities Consolidated VIEs Asset-backed securitizations $ 893,804 $ (25,468 ) $ 57,057 $ 2,452 $ 927,845 $ 796,275 Asset-backed U.S. commercial paper conduit facilities — — — 329 329 — Unconsolidated VIEs Asset-backed Canadian commercial paper conduit facility 165,719 (3,573 ) 10,090 426 172,662 149,338 Total on-balance sheet assets and liabilities $ 1,059,523 $ (29,041 ) $ 67,147 $ 3,207 $ 1,100,836 $ 945,613 June 26, 2016 Finance receivables Allowance for credit losses Restricted cash Other assets Total assets Asset-backed debt On-balance sheet assets and liabilities Consolidated VIEs Asset-backed securitizations $ 1,173,527 $ (30,431 ) $ 79,475 $ 2,825 $ 1,225,396 $ 1,074,931 Asset-backed U.S. commercial paper conduit facilities — — — 222 222 — Unconsolidated VIEs Asset-backed Canadian commercial paper conduit facility 177,360 (3,620 ) 13,175 332 187,247 161,626 Total on-balance sheet assets and liabilities $ 1,350,887 $ (34,051 ) $ 92,650 $ 3,379 $ 1,412,865 $ 1,236,557 On-Balance Sheet Asset-Backed Securitization VIEs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ontractual lives have various maturities ranging from 2019 to 2022.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on-balance sheet asset-backed securitization transactions during the first half of 2017 or 2016 . On-Balance Sheet Asset-Backed U.S. Commercial Paper Conduit Facilities VIE On December 14, 2016 , the Company entered into a new revolving facility agreement with a third party bank-sponsored asset-backed U.S. commercial paper conduit, which provides for a total commitment of up to $300.0 million . Also on that date, the Company renewed its existing $600.0 million revolving facility agreement, which had expired on December 14, 2016 , with the same third party bank-sponsored asset-backed U.S. commercial paper conduit. Availability under the revolving facilities (together, the U.S. Conduit Facilities) is based on, among other things, the amount of eligible U.S. retail motorcycle finance receivables held by the SPE as collateral. Under the U.S. Conduit Facilities, the Company may transfer U.S. retail motorcycle finance receivables to an SPE, which in turn may issue debt to the third party bank-sponsored asset-backed commercial paper conduit.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to the extent the advance is not funded by a conduit lender through the issuance of commercial paper plus, in each case, a program fee based on outstanding principal. The U.S. Conduit Facilities also provide for an unused commitment fee based on the unused portion of the total aggregate commitment of $900.0 million . There is no amortization schedule; however, the debt will be reduced monthly as available collections on the related finance receivables are applied to outstanding principal. Upon expiration of the U.S. Conduit Facilities, any outstanding principal will continue to be reduced monthly through available collections. Unless earlier terminated or extended by mutual agreement of the Company and the lenders, as of June 25, 2017 , the U.S. Conduit Facilities have an expiration date of December 13, 2017 . The Company is the primary beneficiary of its U.S. Conduit Facilities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In January 2017 and April 2017, the Company transferred $333.4 million and $28.2 million , respectively, of U.S. retail motorcycle finance receivables to an SPE which, in turn, issued $300.0 million and $24.0 million , respectively, of debt under the U.S. Conduit Facilities. The contractual maturity of the debt is approximately 5 years . The VIE had no borrowings outstanding under the U.S. Conduit Facilities at December 31, 2016 or June 26, 2016 . On-Balance Sheet Asset-Backed Canadian Commercial Paper Conduit Facility In June 2016, the Company amend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40.0 million . The transferred assets are restricted as collateral for the payment of the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40.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contractual maturity of the debt is approximately 5 years . Unless earlier terminated or extended by mutual agreement of the Company and the lenders, as of June 25, 2017 , the Canadian Conduit had an expiration date of June 30, 2017 . The Canadian Conduit was renewed on June 30, 2017 with similar terms and a borrowing amount of up to C$220.0 million with an expiration date of June 30, 2018 . The Company is not the primary beneficiary of the Canadian bank-sponsored, multi-seller conduit VIE; therefore, the Company doesn’t consolidate the VIE. However, the Company treats the conduit facility as a secured borrowing as it maintains effective control over the assets transferred to the VIE and, therefore, doesn’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22.2 million at June 25, 2017 . The maximum exposure is not an indication of the Company's expected loss exposure. The following table includes quarterly transfers of Canadian retail motorcycle finance receivables to the Canadian Conduit and the respective proceeds (in thousands): 2017 2016 Transfers Proceeds Transfers Proceeds First quarter $ 6,300 $ 5,500 $ 6,600 $ 5,800 Second quarter 14,200 12,400 31,400 27,500 $ 20,500 $ 17,900 $ 38,000 $ 33,300 Off-Balance Sheet Asset-Backed Securitization VIE There were no off-balance sheet asset-backed securitization transactions during the first half of 2017 . During the second quarter of 2016, the Company sold retail motorcycle finance receivables with a principal balance of $301.8 million into a securitization VIE that was not consolidated, recognized a gain of $9.3 million and received cash proceeds of $312.6 million . Similar to an on-balance sheet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is a separate legal entity, and the U.S. retail motorcycle finance receivables included in the asset-backed securitization are only available for payment of the secured debt and other obligations arising from the asset-backed securitization transaction and a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is not the primary beneficiary of the off-balance sheet asset-backed securitization VIE because it only retained servicing rights and does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the retail motorcycle finance receivables were removed from the Company’s balance sheet and a gain was recognized for the difference between the cash proceeds received, the assets derecognized and the liabilities recognized as part of the transaction. The gain on sale was included in Financial Services revenue in the Consolidated Statement of Income. At June 25, 2017 , the assets of this off-balance sheet asset-backed securitization VIE were $187.8 million and represented the current unpaid principal balance of the retail motorcycle finance receivables, which was the Company’s maximum exposure to loss in the off-balance sheet VIE at June 25, 2017 . This is based on the unlikely event that all the receivables have underwriting defects or other defects that trigger a violation of certain covenants and that the underlying collateral has no residual value. This maximum exposure is not an indication of expected losses. Servicing Activities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 servicing fees are eliminated in consolidation and therefore are not recorded on a consolidated basis. In off-balance sheet asset-backed financings, servicing fees and ancillary fees are recorded in Financial Services revenue in the Consolidated Statement of Income. The fees the Company is paid for servicing represent adequate compensation, and consequently, the Company does not recognize a servicing asset or liability. The Company recognized servicing fee income of $1.1 million and $0.3 million during the six months ended June 25, 2017 and June 26, 2016 , respectively. The unpaid principal balance of retail motorcycle finance receivables serviced by the Company was as follows (in thousands): June 25, December 31, June 26, On-balance sheet retail motorcycle finance receivables $ 6,121,372 $ 5,839,467 $ 5,872,668 Off-balance sheet retail motorcycle finance receivables 187,769 236,706 292,176 Total serviced retail motorcycle finance receivables $ 6,309,141 $ 6,076,173 $ 6,164,844 The unpaid principal balance of retail motorcycle finance receivables serviced by the Company 30 days or more delinquent was as follows (in thousands): Amount 30 days or more past due: June 25, December 31, June 26, On-balance sheet retail motorcycle finance receivables $ 180,619 $ 221,393 $ 168,091 Off-balance sheet retail motorcycle finance receivables 1,659 1,858 460 Total serviced retail motorcycle finance receivables $ 182,278 $ 223,251 $ 168,551 Credit losses, net of recoveries for the retail motorcycle finance receivables serviced by the Company were as follows (in thousands): Three months ended Six months ended June 25, June 26, June 25, June 26, On-balance sheet retail motorcycle finance receivables $ 16,719 $ 15,001 $ 49,621 $ 43,118 Off-balance sheet retail motorcycle finance receivables 152 15 566 15 Total serviced retail motorcycle finance receivables $ 16,871 $ 15,016 $ 50,187 $ 43,133</t>
  </si>
  <si>
    <t>Product Warranty and Safety Recall Campaigns</t>
  </si>
  <si>
    <t>Product Warranties Disclosures [Abstract]</t>
  </si>
  <si>
    <t>Product Warranty and Recall Campaigns The Company currently provides a standard two -year limited warranty on all new motorcycles sold worldwide, except for Japan, where the Company currently provides a standard three -year limited warranty on all new motorcycles sold. In addition, the Company provides a one -year warranty for Parts &amp; Accessories (P&amp;A). The warranty coverage for the retail customer generally begins when the product is sold to a retail customer. The Company maintains reserves for future warranty claims using an estimated cost, which is based primarily on historical Company claim information maintained by the Company. Additionally, the Company has from time to time initiated voluntary recall campaigns. The Company reserves for all estimated costs associated with recalls in the period that management approves and commits to the recall. Changes in the Company’s warranty and recall liability were as follows (in thousands): Three months ended Six months ended June 25, June 26, June 25, June 26, Balance, beginning of period $ 78,211 $ 74,836 $ 79,482 $ 74,217 Warranties issued during the period 18,084 20,202 34,836 38,214 Settlements made during the period (21,200 ) (22,679 ) (40,533 ) (40,842 ) Recalls and changes to pre-existing warranty liabilities 5,586 10,121 6,896 10,891 Balance, end of period $ 80,681 $ 82,480 $ 80,681 $ 82,480 The liability for recall campaigns was $7.9 million , $13.6 million and $14.3 million as of June 25, 2017 , December 31, 2016 and June 26, 2016 , respectively.</t>
  </si>
  <si>
    <t>Earnings Per Share</t>
  </si>
  <si>
    <t>Earnings Per Share [Abstract]</t>
  </si>
  <si>
    <t>Earnings Per Share The following table sets forth the computation of basic and diluted earnings per share (in thousands, except per share amounts): Three months ended Six months ended June 25, June 26, June 25, June 26, Numerator : Net income used in computing basic and diluted earnings per share $ 258,867 $ 280,431 $ 445,236 $ 530,920 Denominator : Denominator for basic earnings per share - weighted-average common shares 174,409 180,587 175,178 181,976 Effect of dilutive securities - employee stock compensation plan 915 752 992 764 Denominator for diluted earnings per share - adjusted weighted-average shares outstanding 175,324 181,339 176,170 182,740 Earnings per common share: Basic $ 1.48 $ 1.55 $ 2.54 $ 2.92 Diluted $ 1.48 $ 1.55 $ 2.53 $ 2.91 Outstanding options to purchase 0.6 million and 1.5 million shares of common stock for the three months ended June 25, 2017 and June 26, 2016 , respectively, and 0.7 million and 1.7 million shares of common stock for the six months ended June 25, 2017 and June 26, 2016 , respectively, were not included in the Company’s computation of dilutive securities because the exercise price was greater than the market price and therefore the effect would have been anti-dilutive. The Company has a share-based compensation plan under which employees may be granted share-based awards including restricted stock units (RSUs). Non-forfeitable dividend equivalents are paid on unvested RSUs. As such,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for the three and six month periods ended June 25, 2017 and June 26, 2016 .</t>
  </si>
  <si>
    <t>Employee Benefit Plans</t>
  </si>
  <si>
    <t>Compensation and Retirement Disclosure [Abstract]</t>
  </si>
  <si>
    <t>Employee Benefit Plans The Company has a defined benefit qualified pension plan and postretirement healthcare benefit plans that cover certain employees of the Motorcycles segment. The Company also has unfunded supplemental employee retirement plan agreements (SERPA) with certain employees which were instituted to replace benefits lost under the Tax Revenue Reconciliation Act of 1993. Net periodic benefit costs are allocated among selling, administrative and engineering expense, cost of goods sold and inventory. Amounts capitalized in inventory are not significant. Components of net periodic benefit costs were as follows (in thousands): Three months ended Six months ended June 25, June 26, June 25, June 26, Pension and SERPA Benefits Service cost $ 7,896 $ 8,359 $ 15,792 $ 16,718 Interest cost 21,269 22,707 42,538 45,414 Expected return on plan assets (35,345 ) (36,445 ) (70,690 ) (72,890 ) Amortization of unrecognized: Prior service cost 254 255 508 510 Net loss 10,998 11,588 21,996 23,176 Settlement loss — 300 — 600 Net periodic benefit cost $ 5,072 $ 6,764 $ 10,144 $ 13,528 Postretirement Healthcare Benefits Service cost $ 1,875 $ 1,870 $ 3,750 $ 3,740 Interest cost 3,412 3,704 6,824 7,408 Expected return on plan assets (3,156 ) (3,017 ) (6,312 ) (6,034 ) Amortization of unrecognized: Prior service credit (543 ) (701 ) (1,086 ) (1,402 ) Net loss 815 884 1,630 1,768 Net periodic benefit cost $ 2,403 $ 2,740 $ 4,806 $ 5,480 During the first half of 2017, the Company voluntarily contributed $25.0 million in cash to further fund its qualified pension plan. There are no required or planned contributions to the qualified pension plan for the remainder of 2017 . The Company expects it will continue to make ongoing benefit payments under the SERPA and postretirement healthcare plans.</t>
  </si>
  <si>
    <t>Business Segments</t>
  </si>
  <si>
    <t>Segment Reporting [Abstract]</t>
  </si>
  <si>
    <t>Business Segments Harley-Davidson, Inc. is the parent company for the groups of companies doing business as Harley-Davidson Motor Company (HDMC) and Harley-Davidson Financial Services (HDFS). The Company operates in two segments: the Motorcycles &amp; Related Products (Motorcycles) segment and the Financial Services segment. The Company’s reportable segments are strategic business units that offer different products and services and are managed separately based on the fundamental differences in their operations. Selected segment information is set forth below (in thousands): Three months ended Six months ended June 25, June 26, June 25, June 26, Motorcycles net revenue $ 1,577,135 $ 1,670,113 $ 2,905,846 $ 3,246,723 Gross profit 575,623 607,558 1,053,108 1,197,838 Selling, administrative and engineering expense 255,976 284,809 494,619 542,632 Operating income from Motorcycles 319,647 322,749 558,489 655,206 Financial Services revenue 188,034 190,964 361,255 364,322 Financial Services expense 106,099 101,391 226,684 218,378 Operating income from Financial Services 81,935 89,573 134,571 145,944 Operating income $ 401,582 $ 412,322 $ 693,060 $ 801,150</t>
  </si>
  <si>
    <t>Commitments and Contingencies</t>
  </si>
  <si>
    <t>Commitments and Contingencies Disclosure [Abstract]</t>
  </si>
  <si>
    <t>Commitments and Contingencies The Company is subject to lawsuits and other claims related to environmental, product and other matters. In determining required reserves related to these items, the Company carefully analyzes cases and considers the likelihood of adverse judgments or outcomes, as well as the potential range of possible loss. The required reserves are monitored on an ongoing basis and are updated based on new developments or new information in each matter. Environmental Protection Agency Notice: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information exchanges and discussions with the EPA. In August 2016, the Company entered into a consent decree with the EPA regarding these issues, and the consent decree was subsequently revised (the Settlement). In the Settlement, the Company agreed to, among other things, pay a fine, and not sell tuning products unless they are approved by the EPA or California Air Resources Board. Following the required public comment period, the Company anticipates the EPA will move the court to finalize the Settlement in the coming months. The Company has a reserve associated with this matter which is included in accrued liabilities in the Consolidated Balance Sheet, and as a result, if it is finalized, the Settlement would not have a material adverse effect on the Company's financial condition or results of operations. The Settlement is not final until it is approved by the court, and if it is not approved by the court, the Company cannot reasonably estimate the impact of any remedies the EPA might seek beyond the Company's current reserve for this matter. York Environmental Matters: The Company is involved with government agencies and groups of potentially responsible parties related to a matter involving the cleanup of soil and groundwater contamination at its York, Pennsylvania facility. The York facility was formerly used by the U.S. Navy and AMF prior to the purchase of the York facility by the Company from AMF in 1981. Although the Company is not certain as to the full extent of the environmental contamination at the York facility, it has been working with the Pennsylvania Department of Environmental Protection (PADEP) since 1986 in undertaking environmental investigation and remediation activities, including a site-wide remedial investigation/feasibility study (RI/FS). In January 1995, the Company entered into a settlement agreement (the Agreement) with the Navy, and the parties amended the Agreement in 2013 to address ordnance and explosive waste. The Agreement calls for the Navy and the Company to contribute amounts into a trust equal to 53% and 47% , respectively, of costs associated with environmental investigation and remediation activities at the York facility (Response Costs). The trust administers the payment of the Response Costs incurred at the York facility as covered by the Agreement. The Company has a reserve for its estimate of its share of the future Response Costs at the York facility which is included in accrued liabilities in the Consolidated Balance Sheets. While much of the work on the RI/FS is complete, it is still under agency review and given the uncertainty that exists concerning the nature and scope of additional environmental investigation and remediation that may ultimately be required under the RI/FS that is finally approved or otherwise at the York facility, the Company is unable to make a reasonable estimate of those additional costs, if any, that may result. 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Product Liability Matters: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 National Highway Traffic Safety Administration Matters: In July 2016, the National Highway Traffic Safety Administration (NHTSA) began an investigation into certain of the Company's motorcycles equipped with anti-lock braking systems (ABS). NHTSA’s investigation is in response to rider complaints related to brake failures, and applies to model year 2008-2013 Touring and model year 2008-2017 V-ROD ® motorcycles. NHTSA noted that Harley-Davidson has a two-year brake fluid replacement interval that owners either are unaware of or ignore. The Company does not believe that a loss related to this matter is probable and no reserve has been established. However, it is possible that the outcome of NHTSA’s investigation could result in future costs to the Company. Given the uncertainty that still exists concerning the resolution of this matter, the Company cannot reasonably estimate these possible future costs, if any.</t>
  </si>
  <si>
    <t>Supplemental Consolidating Data</t>
  </si>
  <si>
    <t>Supplemental Consolidating Data The supplemental consolidating data for the periods noted is presented for informational purposes. The supplemental consolidating data may be different than segment information presented elsewhere due to the allocation of intercompany eliminations to reporting segments. All supplemental data is presented in thousands. Three months ended June 25, 2017 HDMC Entities HDFS Entities Eliminations Consolidated Revenue: Motorcycles and Related Products $ 1,580,109 $ — $ (2,974 ) $ 1,577,135 Financial Services — 188,712 (678 ) 188,034 Total revenue 1,580,109 188,712 (3,652 ) 1,765,169 Costs and expenses: Motorcycles and Related Products cost of goods sold 1,001,512 — — 1,001,512 Financial Services interest expense — 44,408 — 44,408 Financial Services provision for credit losses — 26,217 — 26,217 Selling, administrative and engineering expense 256,513 38,448 (3,511 ) 291,450 Total costs and expenses 1,258,025 109,073 (3,511 ) 1,363,587 Operating income 322,084 79,639 (141 ) 401,582 Investment income 577 — — 577 Interest expense 7,726 — — 7,726 Income before provision for income taxes 314,935 79,639 (141 ) 394,433 Provision for income taxes 106,035 29,531 — 135,566 Net income $ 208,900 $ 50,108 $ (141 ) $ 258,867 Six months ended June 25, 2017 HDMC Entities HDFS Entities Eliminations Consolidated Revenue: Motorcycles and Related Products $ 2,910,727 $ — $ (4,881 ) $ 2,905,846 Financial Services — 362,269 (1,014 ) 361,255 Total revenue 2,910,727 362,269 (5,895 ) 3,267,101 Costs and expenses: Motorcycles and Related Products cost of goods sold 1,852,738 — — 1,852,738 Financial Services interest expense — 87,697 — 87,697 Financial Services provision for credit losses — 69,806 — 69,806 Selling, administrative and engineering expense 495,509 74,062 (5,771 ) 563,800 Total costs and expenses 2,348,247 231,565 (5,771 ) 2,574,041 Operating income 562,480 130,704 (124 ) 693,060 Investment income 107,456 — (106,000 ) 1,456 Interest expense 15,399 — — 15,399 Income before provision for income taxes 654,537 130,704 (106,124 ) 679,117 Provision for income taxes 185,192 48,689 — 233,881 Net income $ 469,345 $ 82,015 $ (106,124 ) $ 445,236 Three months ended June 26, 2016 HDMC Entities HDFS Entities Eliminations Consolidated Revenue: Motorcycles and Related Products $ 1,673,379 $ — $ (3,266 ) $ 1,670,113 Financial Services — 191,935 (971 ) 190,964 Total revenue 1,673,379 191,935 (4,237 ) 1,861,077 Costs and expenses: Motorcycles and Related Products cost of goods sold 1,062,555 — — 1,062,555 Financial Services interest expense — 42,895 — 42,895 Financial Services provision for credit losses — 23,461 — 23,461 Selling, administrative and engineering expense 285,367 38,301 (3,824 ) 319,844 Total costs and expenses 1,347,922 104,657 (3,824 ) 1,448,755 Operating income 325,457 87,278 (413 ) 412,322 Investment income 43,688 — (43,000 ) 688 Interest expense 7,094 — — 7,094 Income before provision for income taxes 362,051 87,278 (43,413 ) 405,916 Provision for income taxes 93,788 31,697 — 125,485 Net income $ 268,263 $ 55,581 $ (43,413 ) $ 280,431 Six months ended June 26, 2016 HDMC Entities HDFS Entities Eliminations Consolidated Revenue: Motorcycles and Related Products $ 3,252,018 $ — $ (5,295 ) $ 3,246,723 Financial Services — 365,456 (1,134 ) 364,322 Total revenue 3,252,018 365,456 (6,429 ) 3,611,045 Costs and expenses: Motorcycles and Related Products cost of goods sold 2,048,885 — — 2,048,885 Financial Services interest expense — 88,814 — 88,814 Financial Services provision for credit losses — 60,584 — 60,584 Selling, administrative and engineering expense 543,598 74,275 (6,261 ) 611,612 Total costs and expenses 2,592,483 223,673 (6,261 ) 2,809,895 Operating income 659,535 141,783 (168 ) 801,150 Investment income 184,454 — (183,000 ) 1,454 Interest expense 14,262 — — 14,262 Income before provision for income taxes 829,727 141,783 (183,168 ) 788,342 Provision for income taxes 204,361 53,061 — 257,422 Net income $ 625,366 $ 88,722 $ (183,168 ) $ 530,920 June 25, 2017 HDMC Entities HDFS Entities Eliminations Consolidated ASSETS Current assets: Cash and cash equivalents $ 586,892 $ 401,584 $ — $ 988,476 Accounts receivable, net 709,343 — (378,410 ) 330,933 Finance receivables, net — 2,338,533 — 2,338,533 Inventories 372,012 — — 372,012 Restricted cash — 63,225 — 63,225 Other current assets 108,162 43,261 — 151,423 Total current assets 1,776,409 2,846,603 (378,410 ) 4,244,602 Finance receivables, net — 4,994,002 — 4,994,002 Property, plant and equipment, net 905,244 41,082 — 946,326 Goodwill 54,630 — — 54,630 Deferred income taxes 100,949 71,108 (1,699 ) 170,358 Other long-term assets 139,742 22,740 (84,629 ) 77,853 $ 2,976,974 $ 7,975,535 $ (464,738 ) $ 10,487,771 LIABILITIES AND SHAREHOLDERS’ EQUITY Current liabilities: Accounts payable $ 298,372 $ 407,384 $ (378,410 ) $ 327,346 Accrued liabilities 441,102 92,217 93 533,412 Short-term debt — 928,445 — 928,445 Current portion of long-term debt, net — 1,565,558 — 1,565,558 Total current liabilities 739,474 2,993,604 (378,317 ) 3,354,761 Long-term debt, net 741,633 3,936,717 — 4,678,350 Pension liability 51,797 — — 51,797 Postretirement healthcare liability 166,023 — — 166,023 Other long-term liabilities 155,086 32,714 2,873 190,673 Commitments and contingencies (Note 15) Shareholders’ equity 1,122,961 1,012,500 (89,294 ) 2,046,167 $ 2,976,974 $ 7,975,535 $ (464,738 ) $ 10,487,771 December 31, 2016 HDMC Entities HDFS Entities Eliminations Consolidated ASSETS Current assets: Cash and cash equivalents $ 425,540 $ 334,444 $ — $ 759,984 Marketable securities 5,019 500 — 5,519 Accounts receivable, net 450,186 — (165,080 ) 285,106 Finance receivables, net — 2,076,261 — 2,076,261 Inventories 499,917 — — 499,917 Restricted cash — 52,574 — 52,574 Other current assets 127,606 46,934 (49 ) 174,491 Total current assets 1,508,268 2,510,713 (165,129 ) 3,853,852 Finance receivables, net — 4,759,197 — 4,759,197 Property, plant and equipment, net 942,634 38,959 — 981,593 Goodwill 53,391 — — 53,391 Deferred income taxes 103,487 66,152 (1,910 ) 167,729 Other long-term assets 132,835 24,769 (83,126 ) 74,478 $ 2,740,615 $ 7,399,790 $ (250,165 ) $ 9,890,240 LIABILITIES AND SHAREHOLDERS’ EQUITY Current liabilities: Accounts payable $ 219,353 $ 181,045 $ (165,080 ) $ 235,318 Accrued liabilities 395,907 90,910 (165 ) 486,652 Short-term debt — 1,055,708 — 1,055,708 Current portion of long-term debt, net — 1,084,884 — 1,084,884 Total current liabilities 615,260 2,412,547 (165,245 ) 2,862,562 Long-term debt, net 741,306 3,925,669 — 4,666,975 Pension liability 84,442 — — 84,442 Postretirement healthcare liability 173,267 — — 173,267 Other long-term liabilities 150,391 29,697 2,748 182,836 Commitments and contingencies (Note 15) Shareholders’ equity 975,949 1,031,877 (87,668 ) 1,920,158 $ 2,740,615 $ 7,399,790 $ (250,165 ) $ 9,890,240 June 26, 2016 HDMC Entities HDFS Entities Eliminations Consolidated ASSETS Current assets: Cash and cash equivalents $ 445,662 $ 419,008 $ — $ 864,670 Marketable securities 5,070 — — 5,070 Accounts receivable, net 816,439 — (504,483 ) 311,956 Finance receivables, net — 2,457,974 — 2,457,974 Inventories 371,196 — — 371,196 Restricted cash — 78,078 — 78,078 Deferred income taxes 60,497 55,717 — 116,214 Other current assets 124,923 38,203 (9,260 ) 153,866 Total current assets 1,823,787 3,048,980 (513,743 ) 4,359,024 Finance receivables, net — 4,824,071 — 4,824,071 Property, plant and equipment, net 916,388 34,921 — 951,309 Goodwill 54,542 — — 54,542 Deferred income taxes 76,194 8,555 (1,702 ) 83,047 Other long-term assets 133,540 24,744 (81,837 ) 76,447 $ 3,004,451 $ 7,941,271 $ (597,282 ) $ 10,348,440 LIABILITIES AND SHAREHOLDERS’ EQUITY Current liabilities: Accounts payable $ 239,380 $ 538,799 $ (504,483 ) $ 273,696 Accrued liabilities 397,645 97,150 (8,984 ) 485,811 Short-term debt — 1,020,487 — 1,020,487 Current portion of long-term debt, net — 732,773 — 732,773 Total current liabilities 637,025 2,389,209 (513,467 ) 2,512,767 Long-term debt, net 740,982 4,567,081 — 5,308,063 Pension liability 129,465 — — 129,465 Postretirement healthcare liability 188,846 — — 188,846 Other long-term liabilities 157,835 27,621 2,836 188,292 Commitments and contingencies (Note 15) Shareholders’ equity 1,150,298 957,360 (86,651 ) 2,021,007 $ 3,004,451 $ 7,941,271 $ (597,282 ) $ 10,348,440 Six months ended June 25, 2017 HDMC Entities HDFS Entities Eliminations Consolidated Cash flows from operating activities: Net income $ 469,345 $ 82,015 $ (106,124 ) $ 445,236 Adjustments to reconcile net income to net cash provided by operating activities: Depreciation and amortization of intangibles 104,157 3,421 — 107,578 Amortization of deferred loan origination costs — 40,771 — 40,771 Amortization of financing origination fees 327 3,752 — 4,079 Provision for long-term employee benefits 14,950 — — 14,950 Employee benefit plan contributions and payments (37,307 ) — — (37,307 ) Stock compensation expense 15,995 1,502 — 17,497 Net change in wholesale finance receivables related to sales — — (271,927 ) (271,927 ) Provision for credit losses — 69,806 — 69,806 Deferred income taxes 4,975 (4,586 ) (211 ) 178 Other, net (6,422 ) 2,134 125 (4,163 ) Changes in current assets and liabilities: Accounts receivable, net (241,569 ) — 213,330 (28,239 ) Finance receivables - accrued interest and other — 2,067 — 2,067 Inventories 138,942 — — 138,942 Accounts payable and accrued liabilities 112,916 228,247 (208,043 ) 133,120 Derivative instruments 3,106 8 — 3,114 Other (8,683 ) 98 (49 ) (8,634 ) Total adjustments 101,387 347,220 (266,775 ) 181,832 Net cash provided by operating activities 570,732 429,235 (372,899 ) 627,068 Six months ended June 25, 2017 HDMC Entities HDFS Entities Eliminations Consolidated Cash flows from investing activities: Capital expenditures (64,273 ) (5,543 ) — (69,816 ) Origination of finance receivables — (4,205,868 ) 2,228,029 (1,977,839 ) Collections on finance receivables — 3,608,929 (1,961,130 ) 1,647,799 Sales and redemptions of marketable securities 6,916 — — 6,916 Other 115 — — 115 Net cash used by investing activities (57,242 ) (602,482 ) 266,899 (392,825 ) Cash flows from financing activities: Proceeds from issuance of medium-term notes — 893,668 — 893,668 Repayments of medium-term notes — (400,000 ) — (400,000 ) Repayments of securitization debt — (275,659 ) — (275,659 ) Borrowings of asset-backed commercial paper — 341,625 — 341,625 Repayments of asset-backed commercial paper — (77,732 ) — (77,732 ) Net decrease in credit facilities and unsecured commercial paper — (128,787 ) — (128,787 ) Net change in restricted cash — (7,248 ) — (7,248 ) Dividends paid (128,452 ) (106,000 ) 106,000 (128,452 ) Purchase of common stock for treasury (243,055 ) — — (243,055 ) Issuance of common stock under employee stock option plans 7,432 — — 7,432 Net cash (used by) provided by financing activities (364,075 ) 239,867 106,000 (18,208 ) Effect of exchange rate changes on cash and cash equivalents 11,937 520 — 12,457 Net increase in cash and cash equivalents $ 161,352 $ 67,140 $ — $ 228,492 Cash and cash equivalents: Cash and cash equivalents—beginning of period $ 425,540 $ 334,444 $ — $ 759,984 Net increase in cash and cash equivalents 161,352 67,140 — 228,492 Cash and cash equivalents—end of period $ 586,892 $ 401,584 $ — $ 988,476 Six months ended June 26, 2016 HDMC Entities HDFS Entities Eliminations Consolidated Cash flows from operating activities: Net income $ 625,366 $ 88,722 $ (183,168 ) $ 530,920 Adjustments to reconcile net income to net cash provided by operating activities: Depreciation and amortization of intangibles 97,025 3,931 — 100,956 Amortization of deferred loan origination costs — 43,555 — 43,555 Amortization of financing origination fees 330 4,816 — 5,146 Provision for long-term employee benefits 19,005 — — 19,005 Employee benefit plan contributions and payments (35,189 ) — — (35,189 ) Stock compensation expense 14,562 1,235 — 15,797 Net change in wholesale finance receivables related to sales — — (442,254 ) (442,254 ) Provision for credit losses — 60,584 — 60,584 Gain on off-balance sheet asset-backed securitization — (9,269 ) — (9,269 ) Deferred income taxes 798 (3,906 ) (440 ) (3,548 ) Other, net (20,505 ) (171 ) 168 (20,508 ) Changes in current assets and liabilities: Accounts receivable, net (416,198 ) — 361,089 (55,109 ) Finance receivables - accrued interest and other — (125 ) — (125 ) Inventories 225,586 — — 225,586 Accounts payable and accrued liabilities 23,420 385,992 (355,622 ) 53,790 Derivative instruments (1,474 ) — — (1,474 ) Other (33,237 ) 1,664 — (31,573 ) Total adjustments (125,877 ) 488,306 (437,059 ) (74,630 ) Net cash provided by operating activities 499,489 577,028 (620,227 ) 456,290 Six months ended June 26, 2016 HDMC Entities HDFS Entities Eliminations Consolidated Cash flows from investing activities: Capital expenditures (104,125 ) (3,406 ) — (107,531 ) Origination of finance receivables — (4,507,717 ) 2,516,333 (1,991,384 ) Collections on finance receivables — 3,709,319 (2,079,106 ) 1,630,213 Proceeds from finance receivables sold — 312,571 — 312,571 Sales and redemptions of marketable securities 40,000 — — 40,000 Other 166 — — 166 Net cash used by investing activities (63,959 ) (489,233 ) 437,227 (115,965 ) Cash flows from financing activities: Proceeds from issuance of medium-term notes — 1,193,396 — 1,193,396 Repayments of medium-term notes — (450,000 ) — (450,000 ) Repayments of securitization debt — (385,837 ) — (385,837 ) Borrowings of asset-backed commercial paper — 33,428 — 33,428 Repayments of asset-backed commercial paper — (34,989 ) — (34,989 ) Net decrease in credit facilities and unsecured commercial paper — (181,259 ) — (181,259 ) Net change in restricted cash — 17,992 — 17,992 Dividends paid (127,800 ) (183,000 ) 183,000 (127,800 ) Purchase of common stock for treasury (269,411 ) — — (269,411 ) Excess tax benefits from share-based payments 331 — — 331 Issuance of common stock under employee stock option plans 2,367 — — 2,367 Net cash (used by) provided by financing activities (394,513 ) 9,731 183,000 (201,782 ) Effect of exchange rate changes on cash and cash equivalents 4,202 (284 ) — 3,918 Net increase in cash and cash equivalents $ 45,219 $ 97,242 $ — $ 142,461 Cash and cash equivalents: Cash and cash equivalents—beginning of period $ 400,443 $ 321,766 $ — $ 722,209 Net increase in cash and cash equivalents 45,219 97,242 — 142,461 Cash and cash equivalents—end of period $ 445,662 $ 419,008 $ — $ 864,670</t>
  </si>
  <si>
    <t>Basis of Presentation and Use of Estimates (Policies)</t>
  </si>
  <si>
    <t>Use of Estimates</t>
  </si>
  <si>
    <t>The preparation of financial statements in conformity with U.S. GAAP requires management to make estimates and assumptions that affect the amounts reported in the financial statements and the accompanying notes. Actual results could differ from those estimates.</t>
  </si>
  <si>
    <t>Accounting Standards Recently Adopted and Not Yet Adopted</t>
  </si>
  <si>
    <t>Accounting Standards Recently Adopted In March 2016, the Financial Accounting Standards Board (FASB) issued Accounting Standards Update (ASU) No. 2016-09 Compensation – Stock Compensation (Topic 718): Improvements to Employee Share-Based Payment Accounting (ASU 2016-09). ASU 2016-09 amends the guidance on several aspects of accounting for share-based payment transactions, including income tax consequences, classification of awards as either equity or liabilities, accounting for forfeitures, and classification on the statement of cash flows. The Company adopted ASU 2016-09 on January 1, 2017. The Company elected to apply the amendments related to the classification of excess tax benefits on the statement of cash flows on a prospective basis, and prior periods were not adjusted. The adoption of ASU 2016-09 did not have a material impact on the Company's consolidated financial statements. In July 2015, the FASB issued ASU No. 2015-11 Inventory (Topic 330): Simplifying the Measurement of Inventory (ASU 2015-11). ASU 2015-11 simplifies the subsequent measurement of inventory by using only the lower of cost or net realizable value. ASU 2015-11 does not apply to inventory measured using the last-in, first-out method. The Company adopted ASU 2015-11 on January 1, 2017. The adoption of ASU 2015-11 did not have a material impact on the Company’s consolidated financial statements. Accounting Standards Not Yet Adopted In May 2014, the FASB issued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In August 2015, the FASB issued ASU No. 2015-14 Revenue from Contracts with Customers: Deferral of Effective Date (ASU 2015-14) to defer the effective date of the new revenue recognition standard by one year to fiscal years beginning after December 15, 2017 and interim periods therein. The guidance may be adopted using either a full retrospective or modified retrospective approach. The Company expects to adopt the new revenue recognition guidance using the modified retrospective method. The Company's efforts to evaluate the impact of the standard and to prepare for its adoption on January 1, 2018 are well underway. Based on the work completed to date (which includes the review of significant revenue sources), the Company expects the recognition of revenue for sales of motorcycles, parts and accessories and general merchandise products under the new revenue recognition guidance will occur at a point in time, which is consistent with current practice. Interest income, which makes up the vast majority of revenue in the Financial Services segment, is not within the scope of the new standard. The Company is also assessing its process for accumulating the required information for enhanced disclosures regarding the nature, amount, timing and uncertainty of revenue and cash flows arising from its contracts with customers. In January 2016, the FASB issued ASU No. 2016-01 Financial Instruments-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Company is required to adopt ASU 2016-01 for fiscal years, and for interim periods within those fiscal years, beginning after December 15, 2017 on a prospective basis. The Company is currently evaluating the impact of adoption of ASU 2016-01.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interim periods within those fiscal years, beginning after December 15, 2018 using a modified retrospective approach. Early adoption is permitted. The Company is currently evaluating the impact of adoption of ASU 2016-02. In July 2016, the FASB issued ASU No. 2016-13 Financial Instruments-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of ASU 2016-13 will result in an increase in the annual provision for credit losses and the related allowance for credit loss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October 2016, the FASB issued ASU No. 2016-16 Income Taxes (Topic 740): Intra-Entity Transfers of Assets Other Than Inventory (ASU 2016-16). ASU 2016-16 states that an entity should recognize the income tax consequences of an intra-entity transfer of an asset other than inventory when the transfer occurs. Two common assets included in the scope of the ASU are intellectual property and property, plant and equipment. The Company is required to adopt ASU 2016-16 for fiscal years, and for interim periods within those fiscal years, beginning after December 15, 2017 using a modified retrospective approach with a cumulative-effect adjustment to retained earnings. The Company does not expect the adoption of ASU 2016-16 to have a material impact on its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of-period total amounts shown on the statement of cash flows. The Company is required to adopt ASU 2016-18 for fiscal years, and for interim periods within those fiscal years, beginning after December 15, 2017 on a retrospective basis. Early adoption is permitted, including adoption in an interim period. Subsequent to the adoption of ASU 2016-18, the change in restricted cash would be excluded from the change in cash flows from financing activities and included in the change in total cash, restricted cash and cash equivalents as reported in the statement of cash flows.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Early adoption is permitted for interim or annual goodwill impairment tests performed on testing dates after January 1, 2017. In March 2017, the FASB issued ASU No. 2017-07 Compensation - Retirement Benefits (Topic 715): Improving the Presentation of Net Periodic Pension Cost and Net Periodic Postretirement Benefit Cost (ASU 2017-07). ASU 2017-07 amends ASC 715, Compensation - Retirement Benefits by requiring employer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line item that includes the service cost and outside of any subtotal of operating income. The guidance also limits the components that are eligible for capitalization in assets. The Company is required to adopt ASU 2017-07 for fiscal years, and for interim periods within those fiscal years, beginning after December 15, 2017. Early adoption is permitted as of the beginning of an annual period for which interim or annual financial statements have not been issued or made available for issuance. The amendments related to the presentation of the components of net periodic benefit cost should be applied retrospectively. The amendments related to the capitalization of certain components in assets should be applied prospectively. The Company's net periodic benefit cost components are disclosed in Note 13.</t>
  </si>
  <si>
    <t>Additional Balance Sheet and Cash Flow Information (Tables)</t>
  </si>
  <si>
    <t>Marketable Securities</t>
  </si>
  <si>
    <t>The Company’s marketable securities consisted of the following (in thousands): June 25, December 31, June 26, Available-for-sale securities: corporate bonds $ — $ 5,519 $ 5,070 Trading securities: mutual funds 44,156 38,119 37,651 Total marketable securities $ 44,156 $ 43,638 $ 42,721</t>
  </si>
  <si>
    <t>Inventories Net</t>
  </si>
  <si>
    <t>Inventories consisted of the following (in thousands): June 25, December 31, June 26, Components at the lower of FIFO cost or net realizable value Raw materials and work in process $ 117,199 $ 140,639 $ 134,702 Motorcycle finished goods 186,244 285,281 152,035 Parts and accessories and general merchandise 116,836 122,264 133,727 Inventory at lower of FIFO cost or net realizable value 420,279 548,184 420,464 Excess of FIFO over LIFO cost (48,267 ) (48,267 ) (49,268 ) Total inventories, net $ 372,012 $ 499,917 $ 371,196</t>
  </si>
  <si>
    <t>Reconciliation of Net Cash Provided by Operating Activities</t>
  </si>
  <si>
    <t>The reconciliation of net income to net cash provided by operating activities is as follows (in thousands): Six months ended June 25, June 26, Cash flows from operating activities: Net income $ 445,236 $ 530,920 Adjustments to reconcile net income to net cash provided by operating activities: Depreciation and amortization of intangibles 107,578 100,956 Amortization of deferred loan origination costs 40,771 43,555 Amortization of financing origination fees 4,079 5,146 Provision for long-term employee benefits 14,950 19,005 Employee benefit plan contributions and payments (37,307 ) (35,189 ) Stock compensation expense 17,497 15,797 Net change in wholesale finance receivables related to sales (271,927 ) (442,254 ) Provision for credit losses 69,806 60,584 Gain on off-balance sheet asset-backed securitization — (9,269 ) Deferred income taxes 178 (3,548 ) Other, net (4,163 ) (20,508 ) Changes in current assets and liabilities: Accounts receivable, net (28,239 ) (55,109 ) Finance receivables - accrued interest and other 2,067 (125 ) Inventories 138,942 225,586 Accounts payable and accrued liabilities 133,120 53,790 Derivative instruments 3,114 (1,474 ) Other (8,634 ) (31,573 ) Total adjustments 181,832 (74,630 ) Net cash provided by operating activities $ 627,068 $ 456,290</t>
  </si>
  <si>
    <t>Finance Receivables (Tables)</t>
  </si>
  <si>
    <t>Finance receivables, net, consisted of the following (in thousands): June 25, December 31, June 26, Retail $ 6,267,211 $ 5,982,211 $ 6,020,750 Wholesale 1,258,852 1,026,590 1,422,648 Total finance receivables 7,526,063 7,008,801 7,443,398 Allowance for credit losses (193,528 ) (173,343 ) (161,353 ) Finance receivables, net $ 7,332,535 $ 6,835,458 $ 7,282,045</t>
  </si>
  <si>
    <t>Changes in the Allowance for Credit Losses on Finance Receivables</t>
  </si>
  <si>
    <t>Changes in the allowance for credit losses on finance receivables by portfolio were as follows (in thousands): Three months ended June 25, 2017 Retail Wholesale Total Balance, beginning of period $ 176,068 $ 7,962 $ 184,030 Provision for credit losses 26,550 (333 ) 26,217 Charge-offs (30,374 ) — (30,374 ) Recoveries 13,655 — 13,655 Balance, end of period $ 185,899 $ 7,629 $ 193,528 Three months ended June 26, 2016 Retail Wholesale Total Balance, beginning of period $ 146,727 $ 9,457 $ 156,184 Provision for credit losses 24,563 (1,102 ) 23,461 Charge-offs (26,460 ) — (26,460 ) Recoveries 11,459 — 11,459 Other (a) (3,291 ) — (3,291 ) Balance, end of period $ 152,998 $ 8,355 $ 161,353 Six months ended June 25, 2017 Retail Wholesale Total Balance, beginning of period $ 166,810 $ 6,533 $ 173,343 Provision for credit losses 68,710 1,096 69,806 Charge-offs (76,298 ) — (76,298 ) Recoveries 26,677 — 26,677 Balance, end of period $ 185,899 $ 7,629 $ 193,528 Six months ended June 26, 2016 Retail Wholesale Total Balance, beginning of period $ 139,320 $ 7,858 $ 147,178 Provision for credit losses 60,087 497 60,584 Charge-offs (66,104 ) — (66,104 ) Recoveries 22,986 — 22,986 Other (a) (3,291 ) — (3,291 ) Balance, end of period $ 152,998 $ 8,355 $ 161,353 (a) Related to the sale of finance receivables with a principal balance of $301.8 million through an off-balance sheet asset-backed securitization transaction (see Note 10 for additional information). The allowance for credit losses and finance receivables by portfolio, segregated by those amounts that are individually evaluated for impairment and those that are collectively evaluated for impairment, was as follows (in thousands): June 25, 2017 Retail Wholesale Total Allowance for credit losses, ending balance: Individually evaluated for impairment $ — $ — $ — Collectively evaluated for impairment 185,899 7,629 193,528 Total allowance for credit losses $ 185,899 $ 7,629 $ 193,528 Finance receivables, ending balance: Individually evaluated for impairment $ — $ — $ — Collectively evaluated for impairment 6,267,211 1,258,852 7,526,063 Total finance receivables $ 6,267,211 $ 1,258,852 $ 7,526,063 December 31, 2016 Retail Wholesale Total Allowance for credit losses, ending balance: Individually evaluated for impairment $ — $ — $ — Collectively evaluated for impairment 166,810 6,533 173,343 Total allowance for credit losses $ 166,810 $ 6,533 $ 173,343 Finance receivables, ending balance: Individually evaluated for impairment $ — $ — $ — Collectively evaluated for impairment 5,982,211 1,026,590 7,008,801 Total finance receivables $ 5,982,211 $ 1,026,590 $ 7,008,801 June 26, 2016 Retail Wholesale Total Allowance for credit losses, ending balance: Individually evaluated for impairment $ — $ — $ — Collectively evaluated for impairment 152,998 8,355 161,353 Total allowance for credit losses $ 152,998 $ 8,355 $ 161,353 Finance receivables, ending balance: Individually evaluated for impairment $ — $ — $ — Collectively evaluated for impairment 6,020,750 1,422,648 7,443,398 Total finance receivables $ 6,020,750 $ 1,422,648 $ 7,443,398</t>
  </si>
  <si>
    <t>Aging of Past Due Finance Receivables Including Non-Accrual Status Finance Receivables</t>
  </si>
  <si>
    <t>An analysis of the aging of past due finance receivables was as follows (in thousands): June 25, 2017 Current 31-60 Days Past Due 61-90 Days Past Due Greater than 90 Days Past Due Total Past Due Total Finance Receivables Retail $ 6,086,592 $ 118,616 $ 36,914 $ 25,089 $ 180,619 $ 6,267,211 Wholesale 1,257,301 281 142 1,128 1,551 1,258,852 Total $ 7,343,893 $ 118,897 $ 37,056 $ 26,217 $ 182,170 $ 7,526,063 December 31, 2016 Current 31-60 Days Past Due 61-90 Days Past Due Greater than 90 Days Past Due Total Past Due Total Finance Receivables Retail $ 5,760,818 $ 131,302 $ 49,642 $ 40,449 $ 221,393 $ 5,982,211 Wholesale 1,024,995 1,000 319 276 1,595 1,026,590 Total $ 6,785,813 $ 132,302 $ 49,961 $ 40,725 $ 222,988 $ 7,008,801 June 26, 2016 Current 31-60 Days Past Due 61-90 Days Past Due Greater than 90 Days Past Due Total Past Due Total Finance Receivables Retail $ 5,852,659 $ 108,192 $ 37,961 $ 21,938 $ 168,091 $ 6,020,750 Wholesale 1,421,846 457 153 192 802 1,422,648 Total $ 7,274,505 $ 108,649 $ 38,114 $ 22,130 $ 168,893 $ 7,443,398</t>
  </si>
  <si>
    <t>Recorded Investment of Retail Finance Receivables by Credit Quality Indicator</t>
  </si>
  <si>
    <t>The recorded investment in wholesale finance receivables, by internal credit quality indicator, was as follows (in thousands): June 25, 2017 December 31, 2016 June 26, 2016 Doubtful $ 5,203 $ 1,333 $ — Substandard 10,458 1,773 19,637 Special Mention 4,953 30,152 4,334 Medium Risk 8,115 14,620 6,350 Low Risk 1,230,123 978,712 1,392,327 Total $ 1,258,852 $ 1,026,590 $ 1,422,648 The recorded investment in retail finance receivables, by credit quality indicator, was as follows (in thousands): June 25, 2017 December 31, 2016 June 26, 2016 Prime $ 5,034,187 $ 4,768,420 $ 4,756,479 Sub-prime 1,233,024 1,213,791 1,264,271 Total $ 6,267,211 $ 5,982,211 $ 6,020,750</t>
  </si>
  <si>
    <t>Fair Value Measurements (Tables)</t>
  </si>
  <si>
    <t>Summary of Assets and Liabilities Measured At Fair Value On A Recurring Basis</t>
  </si>
  <si>
    <t>The following tables present information about the Company’s assets and liabilities measured at fair value on a recurring basis (in thousands): June 25, 2017 Balance Quoted Prices in Significant Significant Assets: Cash equivalents $ 625,485 $ 375,550 $ 249,935 $ — Marketable securities 44,156 44,156 — — Derivatives 458 — 458 — Total $ 670,099 $ 419,706 $ 250,393 $ — Liabilities: Derivatives $ 4,865 $ — $ 4,865 $ — December 31, 2016 Balance Quoted Prices in Significant Significant Assets: Cash equivalents $ 531,519 $ 426,266 $ 105,253 $ — Marketable securities 43,638 38,119 5,519 — Derivatives 29,034 — 29,034 — Total $ 604,191 $ 464,385 $ 139,806 $ — Liabilities: Derivatives $ 142 $ — $ 142 $ — June 26, 2016 Balance Quoted Prices in Significant Significant Assets: Cash equivalents $ 549,426 $ 392,800 $ 156,626 $ — Marketable securities 42,721 37,651 5,070 — Derivatives 9,528 — 9,528 — Total $ 601,675 $ 430,451 $ 171,224 $ — Liabilities: Derivatives $ 1,605 $ — $ 1,605 $ —</t>
  </si>
  <si>
    <t>Fair Value of Financial Instruments (Tables)</t>
  </si>
  <si>
    <t>Summary of The Fair Value and Carrying Value of The Company's Financial Instruments</t>
  </si>
  <si>
    <t>The following table summarizes the fair value and carrying value of the Company’s financial instruments (in thousands): June 25, 2017 December 31, 2016 June 26, 2016 Fair Value Carrying Value Fair Value Carrying Value Fair Value Carrying Value Assets: Cash and cash equivalents $ 988,476 $ 988,476 $ 759,984 $ 759,984 $ 864,670 $ 864,670 Marketable securities $ 44,156 $ 44,156 $ 43,638 $ 43,638 $ 42,721 $ 42,721 Derivatives $ 458 $ 458 $ 29,034 $ 29,034 $ 9,528 $ 9,528 Finance receivables, net $ 7,401,974 $ 7,332,535 $ 6,921,037 $ 6,835,458 $ 7,369,410 $ 7,282,045 Restricted cash $ 74,395 $ 74,395 $ 67,147 $ 67,147 $ 92,650 $ 92,650 Liabilities: Derivatives $ 4,865 $ 4,865 $ 142 $ 142 $ 1,605 $ 1,605 Unsecured commercial paper $ 928,445 $ 928,445 $ 1,055,708 $ 1,055,708 $ 1,020,487 $ 1,020,487 Asset-backed U.S. commercial paper conduit facilities $ 279,833 $ 279,833 $ — $ — $ — $ — Asset-backed Canadian commercial paper conduit facility $ 138,739 $ 138,739 $ 149,338 $ 149,338 $ 161,626 $ 161,626 Medium-term notes $ 4,623,146 $ 4,562,403 $ 4,139,462 $ 4,064,940 $ 4,239,390 $ 4,063,297 Senior unsecured notes $ 773,084 $ 741,633 $ 744,552 $ 741,306 $ 808,227 $ 740,982 Asset-backed securitization debt $ 521,956 $ 521,300 $ 797,688 $ 796,275 $ 1,080,416 $ 1,074,931</t>
  </si>
  <si>
    <t>Derivative Instruments and Hedging Activities (Tables)</t>
  </si>
  <si>
    <t>Derivative Instrument Fair Value</t>
  </si>
  <si>
    <t>The following tables summarize the fair value of the Company’s derivative financial instruments (in thousands): June 25, 2017 December 31, 2016 June 26, 2016 Derivatives Designated As Hedging Instruments Under ASC Topic 815 Notional Value Asset Fair Value (a) Liability Fair Value (b) Notional Value Asset Fair Value (a) Liability Fair Value (b) Notional Value Asset Fair Value (a) Liability Fair Value (b) Foreign currency contracts (c) $ 544,601 $ 409 $ 4,622 $ 554,551 $ 28,528 $ 142 $ 542,788 $ 9,423 $ 1,358 Commodity contracts (c) 1,102 — 75 992 177 — 861 88 — Total $ 545,703 $ 409 $ 4,697 $ 555,543 $ 28,705 $ 142 $ 543,649 $ 9,511 $ 1,358 June 25, 2017 December 31, 2016 June 26, 2016 Derivatives Not Designated As Hedging Instruments Under ASC Topic 815 Notional Value Asset Fair Value (a) Liability Fair Value (b) Notional Value Asset Fair Value (a) Liability Fair Value (b) Notional Value Asset Fair Value (a) Liability Fair Value (b) Commodity contracts $ 4,336 $ 49 $ 168 $ 5,025 $ 329 $ — $ 4,298 $ 17 $ 247 Total $ 4,336 $ 49 $ 168 $ 5,025 $ 329 $ — $ 4,298 $ 17 $ 247 (a) Included in other current assets (b) Included in accrued liabilities (c) Derivative designated as a cash flow hedge</t>
  </si>
  <si>
    <t>Schedule of Cash Flow Hedges Included in Accumulated Other Comprehensive Income (Loss)</t>
  </si>
  <si>
    <t>The following tables summarize the amount of gains and losses related to derivative financial instruments designated as cash flow hedges (in thousands): Amount of Gain/(Loss) Recognized in OCI, before tax Three months ended Six months ended Cash Flow Hedges June 25, June 26, June 25, June 26, Foreign currency contracts $ (11,851 ) $ 8,017 $ (23,648 ) $ (4,507 ) Commodity contracts (80 ) 119 (186 ) (73 ) Treasury rate locks (719 ) — (719 ) — Total $ (12,650 ) $ 8,136 $ (24,553 ) $ (4,580 ) Amount of Gain/(Loss) Reclassified from AOCL into Income Three months ended Six months ended Expected to be Reclassified Cash Flow Hedges June 25, June 26, June 25, June 26, Over the Next Twelve Months Foreign currency contracts (a) $ 3,957 $ 3,551 $ 6,473 $ 4,407 $ (3,538 ) Commodity contracts (a) 17 (104 ) 65 (319 ) (75 ) Treasury rate locks (b) (99 ) (90 ) (189 ) (181 ) (506 ) Total $ 3,875 $ 3,357 $ 6,349 $ 3,907 $ (4,119 ) (a) Gain/(loss) reclassified from accumulated other comprehensive loss (AOCL) to income is included in cost of goods sold (b) Gain/(loss) reclassified from AOCL to income is included in interest expense</t>
  </si>
  <si>
    <t>Schedule of Other Derivatives Not Designated as Hedging Instruments, Statements of Financial Performance and Financial Position, Location</t>
  </si>
  <si>
    <t>The following table summarizes the amount of gains and losses related to derivative financial instruments not designated as hedging instruments (in thousands): Amount of Gain/(Loss) Recognized in Income on Derivative Three months ended Six months ended Derivatives Not Designated As Hedges June 25, June 26, June 25, June 26, Commodity contracts (a) $ (193 ) $ 67 $ (173 ) $ (224 ) Total $ (193 ) $ 67 $ (173 ) $ (224 ) (a) Gain/(loss) recognized in income is included in cost of goods sold</t>
  </si>
  <si>
    <t>Accumulated Other Comprehensive Loss (Tables)</t>
  </si>
  <si>
    <t>Schedule of Accumulated Other Comprehensive Loss</t>
  </si>
  <si>
    <t>The following tables set forth the changes in accumulated other comprehensive loss (AOCL) (in thousands): Three months ended June 25, 2017 Foreign currency translation adjustments Marketable securities Derivative financial instruments Pension and postretirement benefit plans Total Balance, beginning of period $ (52,575 ) $ (1,204 ) $ 3,472 $ (501,323 ) $ (551,630 ) Other comprehensive income (loss) before reclassifications 9,447 1,912 (12,650 ) — (1,291 ) Income tax expense (benefit) 190 (708 ) 4,678 — 4,160 Net other comprehensive income (loss) before reclassifications 9,637 1,204 (7,972 ) — 2,869 Reclassifications: Realized (gains) losses - foreign currency contracts (a) — — (3,957 ) — (3,957 ) Realized (gains) losses - commodities contracts (a) — — (17 ) — (17 ) Realized (gains) losses - treasury rate lock (b) — — 99 — 99 Prior service credits (c) — — — (289 ) (289 ) Actuarial losses (c) — — — 11,813 11,813 Total reclassifications before tax — — (3,875 ) 11,524 7,649 Income tax expense (benefit) — — 1,435 (4,268 ) (2,833 ) Net reclassifications — — (2,440 ) 7,256 4,816 Other comprehensive income (loss) 9,637 1,204 (10,412 ) 7,256 7,685 Balance, end of period $ (42,938 ) $ — $ (6,940 ) $ (494,067 ) $ (543,945 ) Three months ended June 26, 2016 Foreign currency translation adjustments Marketable securities Derivative financial instruments Pension and postretirement benefit plans Total Balance, beginning of period $ (46,151 ) $ (1,139 ) $ (2,466 ) $ (553,582 ) $ (603,338 ) Other comprehensive income (loss) before reclassifications 2,516 (51 ) 8,136 — 10,601 Income tax expense (benefit) 112 19 (3,014 ) — (2,883 ) Net other comprehensive income (loss) before reclassifications 2,628 (32 ) 5,122 — 7,718 Reclassifications: Realized (gains) losses - foreign currency contracts (a) — — (3,551 ) — (3,551 ) Realized (gains) losses - commodities contracts (a) — — 104 — 104 Realized (gains) losses - treasury rate lock (b) — — 90 — 90 Prior service credits (c) — — — (446 ) (446 ) Actuarial losses (c) — — — 12,472 12,472 Total reclassifications before tax — — (3,357 ) 12,026 8,669 Income tax expense (benefit) — — 1,244 (4,454 ) (3,210 ) Net reclassifications — — (2,113 ) 7,572 5,459 Other comprehensive income (loss) 2,628 (32 ) 3,009 7,572 13,177 Balance, end of period $ (43,523 ) $ (1,171 ) $ 543 $ (546,010 ) $ (590,161 ) Six months ended June 25, 2017 Foreign currency translation adjustments Marketable securities Derivative financial instruments Pension and postretirement benefit plans Total Balance, beginning of period $ (68,132 ) $ (1,194 ) $ 12,524 $ (508,579 ) $ (565,381 ) Other comprehensive income (loss) before reclassifications 25,080 1,896 (24,553 ) — 2,423 Income tax expense (benefit) 114 (702 ) 9,087 — 8,499 Net other comprehensive income (loss) before reclassifications 25,194 1,194 (15,466 ) — 10,922 Reclassifications: Realized (gains) losses - foreign currency contracts (a) — — (6,473 ) — (6,473 ) Realized (gains) losses - commodities contracts (a) — — (65 ) — (65 ) Realized (gains) losses - treasury rate lock (b) — — 189 — 189 Prior service credits (c) — — — (578 ) (578 ) Actuarial losses (c) — — — 23,626 23,626 Total reclassifications before tax — — (6,349 ) 23,048 16,699 Income tax expense (benefit) — — 2,351 (8,536 ) (6,185 ) Net reclassifications — — (3,998 ) 14,512 10,514 Other comprehensive income (loss) 25,194 1,194 (19,464 ) 14,512 21,436 Balance, end of period $ (42,938 ) $ — $ (6,940 ) $ (494,067 ) $ (543,945 ) Six months ended June 26, 2016 Foreign currency translation adjustments Marketable securities Derivative financial instruments Pension and postretirement benefit plans Total Balance, beginning of period $ (58,844 ) $ (1,094 ) $ 5,886 $ (561,153 ) $ (615,205 ) Other comprehensive income (loss) before reclassifications 17,087 (122 ) (4,580 ) — 12,385 Income tax (benefit) expense (1,766 ) 45 1,696 — (25 ) Net other comprehensive income (loss) before reclassifications 15,321 (77 ) (2,884 ) — 12,360 Reclassifications: Realized (gains) losses - foreign currency contracts (a) — — (4,407 ) — (4,407 ) Realized (gains) losses - commodities contracts (a) — — 319 — 319 Realized (gains) losses - treasury rate lock (b) — — 181 — 181 Prior service credits (c) — — — (892 ) (892 ) Actuarial losses (c) — — — 24,944 24,944 Total reclassifications before tax — — (3,907 ) 24,052 20,145 Income tax expense (benefit) — — 1,448 (8,909 ) (7,461 ) Net reclassifications — — (2,459 ) 15,143 12,684 Other comprehensive income (loss) 15,321 (77 ) (5,343 ) 15,143 25,044 Balance, end of period $ (43,523 ) $ (1,171 ) $ 543 $ (546,010 ) $ (590,161 ) (a) Amounts reclassified to net income are included in Motorcycles and Related Products cost of goods sold. (b) Amounts reclassified to net income are included in interest expense. (c) Amounts reclassified are included in the computation of net periodic benefit cost. See Note 13 for information related to pension and postretirement benefit plans.</t>
  </si>
  <si>
    <t>Debt (Tables)</t>
  </si>
  <si>
    <t>Schedule of Short-term Debt</t>
  </si>
  <si>
    <t>Debt with a contractual term of one year or less is generally classified as short-term debt and consisted of the following (in thousands): June 25, December 31, June 26, Unsecured commercial paper $ 928,445 $ 1,055,708 $ 1,020,487 Total short-term debt $ 928,445 $ 1,055,708 $ 1,020,487</t>
  </si>
  <si>
    <t>Schedule of Long-term Debt Instruments</t>
  </si>
  <si>
    <t>Debt with a contractual term greater than one year is generally classified as long-term debt and consisted of the following (in thousands): June 25, December 31, June 26, Secured debt (Note 10) Asset-backed Canadian commercial paper conduit facility $ 138,739 $ 149,338 $ 161,626 Asset-backed U.S. commercial paper conduit facilities 279,833 — — Asset-backed securitization debt 522,095 797,755 1,077,317 Less: unamortized discount and debt issuance costs (795 ) (1,480 ) (2,386 ) Total secured debt 939,872 945,613 1,236,557 Unsecured notes 2.70% Medium-term notes due in 2017 par value, issued January 2012 — 400,000 400,000 1.55% Medium-term notes due in 2017 par value, issued November 2014 400,000 400,000 400,000 6.80% Medium-term notes due in 2018 par value, issued May 2008 877,488 877,488 878,708 2.25% Medium-term notes due in 2019 par value, issued January 2016 600,000 600,000 600,000 Floating-rate Medium-term notes due in 2019 par value, issued March 2017 150,000 — — 2.40% Medium-term notes due in 2019 par value, issued September 2014 600,000 600,000 600,000 2.15% Medium-term notes due in 2020 par value, issued February 2015 600,000 600,000 600,000 2.40% Medium-term notes due in 2020 par value, issued March 2017 350,000 — — 2.85% Medium-term notes due in 2021 par value, issued January 2016 600,000 600,000 600,000 2.55% Medium-term notes due in 2022 par value, issued June 2017 400,000 — — 3.50% Senior unsecured notes due in 2025 par value, issued July 2015 450,000 450,000 450,000 4.625% Senior unsecured notes due in 2045 par value, issued July 2015 300,000 300,000 300,000 Less: unamortized discount and debt issuance costs (23,452 ) (21,242 ) (24,429 ) Gross long-term debt 6,243,908 5,751,859 6,040,836 Less: current portion of long-term debt, net of unamortized discount and debt issuance costs (1,565,558 ) (1,084,884 ) (732,773 ) Total long-term debt $ 4,678,350 $ 4,666,975 $ 5,308,063</t>
  </si>
  <si>
    <t>Asset-Backed Financing (Tables)</t>
  </si>
  <si>
    <t>Assets and Liabilities Related to the On-Balance Sheet Financing</t>
  </si>
  <si>
    <t>The following tables show the assets and liabilities related to the on-balance sheet asset-backed financings included in the financial statements (in thousands): June 25, 2017 Finance receivables Allowance for credit losses Restricted cash Other assets Total assets Asset-backed debt On-balance sheet assets and liabilities Consolidated VIEs Asset-backed securitizations $ 599,754 $ (18,291 ) $ 47,980 $ 1,360 $ 630,803 $ 521,300 Asset-backed U.S. commercial paper conduit facilities 298,700 (9,132 ) 14,993 810 305,371 279,833 Unconsolidated VIEs Asset-backed Canadian commercial paper conduit facility 152,248 (2,911 ) 11,422 203 160,962 138,739 Total on-balance sheet assets and liabilities $ 1,050,702 $ (30,334 ) $ 74,395 $ 2,373 $ 1,097,136 $ 939,872 December 31, 2016 Finance receivables Allowance for credit losses Restricted cash Other assets Total assets Asset-backed debt On-balance sheet assets and liabilities Consolidated VIEs Asset-backed securitizations $ 893,804 $ (25,468 ) $ 57,057 $ 2,452 $ 927,845 $ 796,275 Asset-backed U.S. commercial paper conduit facilities — — — 329 329 — Unconsolidated VIEs Asset-backed Canadian commercial paper conduit facility 165,719 (3,573 ) 10,090 426 172,662 149,338 Total on-balance sheet assets and liabilities $ 1,059,523 $ (29,041 ) $ 67,147 $ 3,207 $ 1,100,836 $ 945,613 June 26, 2016 Finance receivables Allowance for credit losses Restricted cash Other assets Total assets Asset-backed debt On-balance sheet assets and liabilities Consolidated VIEs Asset-backed securitizations $ 1,173,527 $ (30,431 ) $ 79,475 $ 2,825 $ 1,225,396 $ 1,074,931 Asset-backed U.S. commercial paper conduit facilities — — — 222 222 — Unconsolidated VIEs Asset-backed Canadian commercial paper conduit facility 177,360 (3,620 ) 13,175 332 187,247 161,626 Total on-balance sheet assets and liabilities $ 1,350,887 $ (34,051 ) $ 92,650 $ 3,379 $ 1,412,865 $ 1,236,557</t>
  </si>
  <si>
    <t>Transfers of Canadian Retail Motorcycle Finance Receivable</t>
  </si>
  <si>
    <t>The following table includes quarterly transfers of Canadian retail motorcycle finance receivables to the Canadian Conduit and the respective proceeds (in thousands): 2017 2016 Transfers Proceeds Transfers Proceeds First quarter $ 6,300 $ 5,500 $ 6,600 $ 5,800 Second quarter 14,200 12,400 31,400 27,500 $ 20,500 $ 17,900 $ 38,000 $ 33,300</t>
  </si>
  <si>
    <t>Schedule of Servicing Activities</t>
  </si>
  <si>
    <t>The unpaid principal balance of retail motorcycle finance receivables serviced by the Company was as follows (in thousands): June 25, December 31, June 26, On-balance sheet retail motorcycle finance receivables $ 6,121,372 $ 5,839,467 $ 5,872,668 Off-balance sheet retail motorcycle finance receivables 187,769 236,706 292,176 Total serviced retail motorcycle finance receivables $ 6,309,141 $ 6,076,173 $ 6,164,844 The unpaid principal balance of retail motorcycle finance receivables serviced by the Company 30 days or more delinquent was as follows (in thousands): Amount 30 days or more past due: June 25, December 31, June 26, On-balance sheet retail motorcycle finance receivables $ 180,619 $ 221,393 $ 168,091 Off-balance sheet retail motorcycle finance receivables 1,659 1,858 460 Total serviced retail motorcycle finance receivables $ 182,278 $ 223,251 $ 168,551 Credit losses, net of recoveries for the retail motorcycle finance receivables serviced by the Company were as follows (in thousands): Three months ended Six months ended June 25, June 26, June 25, June 26, On-balance sheet retail motorcycle finance receivables $ 16,719 $ 15,001 $ 49,621 $ 43,118 Off-balance sheet retail motorcycle finance receivables 152 15 566 15 Total serviced retail motorcycle finance receivables $ 16,871 $ 15,016 $ 50,187 $ 43,133</t>
  </si>
  <si>
    <t>Product Warranty and Safety Recall Campaigns (Tables)</t>
  </si>
  <si>
    <t>Warranty and Safety Recall Liability</t>
  </si>
  <si>
    <t>Changes in the Company’s warranty and recall liability were as follows (in thousands): Three months ended Six months ended June 25, June 26, June 25, June 26, Balance, beginning of period $ 78,211 $ 74,836 $ 79,482 $ 74,217 Warranties issued during the period 18,084 20,202 34,836 38,214 Settlements made during the period (21,200 ) (22,679 ) (40,533 ) (40,842 ) Recalls and changes to pre-existing warranty liabilities 5,586 10,121 6,896 10,891 Balance, end of period $ 80,681 $ 82,480 $ 80,681 $ 82,480</t>
  </si>
  <si>
    <t>Earnings Per Share (Tables)</t>
  </si>
  <si>
    <t>Reconciliation of Earnings Per Share Basic and Diluted</t>
  </si>
  <si>
    <t>The following table sets forth the computation of basic and diluted earnings per share (in thousands, except per share amounts): Three months ended Six months ended June 25, June 26, June 25, June 26, Numerator : Net income used in computing basic and diluted earnings per share $ 258,867 $ 280,431 $ 445,236 $ 530,920 Denominator : Denominator for basic earnings per share - weighted-average common shares 174,409 180,587 175,178 181,976 Effect of dilutive securities - employee stock compensation plan 915 752 992 764 Denominator for diluted earnings per share - adjusted weighted-average shares outstanding 175,324 181,339 176,170 182,740 Earnings per common share: Basic $ 1.48 $ 1.55 $ 2.54 $ 2.92 Diluted $ 1.48 $ 1.55 $ 2.53 $ 2.91</t>
  </si>
  <si>
    <t>Employee Benefit Plans (Tables)</t>
  </si>
  <si>
    <t>Components of Net Periodic Benefit Costs</t>
  </si>
  <si>
    <t>Components of net periodic benefit costs were as follows (in thousands): Three months ended Six months ended June 25, June 26, June 25, June 26, Pension and SERPA Benefits Service cost $ 7,896 $ 8,359 $ 15,792 $ 16,718 Interest cost 21,269 22,707 42,538 45,414 Expected return on plan assets (35,345 ) (36,445 ) (70,690 ) (72,890 ) Amortization of unrecognized: Prior service cost 254 255 508 510 Net loss 10,998 11,588 21,996 23,176 Settlement loss — 300 — 600 Net periodic benefit cost $ 5,072 $ 6,764 $ 10,144 $ 13,528 Postretirement Healthcare Benefits Service cost $ 1,875 $ 1,870 $ 3,750 $ 3,740 Interest cost 3,412 3,704 6,824 7,408 Expected return on plan assets (3,156 ) (3,017 ) (6,312 ) (6,034 ) Amortization of unrecognized: Prior service credit (543 ) (701 ) (1,086 ) (1,402 ) Net loss 815 884 1,630 1,768 Net periodic benefit cost $ 2,403 $ 2,740 $ 4,806 $ 5,480</t>
  </si>
  <si>
    <t>Business Segments (Tables)</t>
  </si>
  <si>
    <t>Schedule of Segment Reporting Information, by Segment</t>
  </si>
  <si>
    <t>Selected segment information is set forth below (in thousands): Three months ended Six months ended June 25, June 26, June 25, June 26, Motorcycles net revenue $ 1,577,135 $ 1,670,113 $ 2,905,846 $ 3,246,723 Gross profit 575,623 607,558 1,053,108 1,197,838 Selling, administrative and engineering expense 255,976 284,809 494,619 542,632 Operating income from Motorcycles 319,647 322,749 558,489 655,206 Financial Services revenue 188,034 190,964 361,255 364,322 Financial Services expense 106,099 101,391 226,684 218,378 Operating income from Financial Services 81,935 89,573 134,571 145,944 Operating income $ 401,582 $ 412,322 $ 693,060 $ 801,150</t>
  </si>
  <si>
    <t>Supplemental Consolidating Data (Tables)</t>
  </si>
  <si>
    <t>Operations</t>
  </si>
  <si>
    <t xml:space="preserve"> Three months ended June 25, 2017 HDMC Entities HDFS Entities Eliminations Consolidated Revenue: Motorcycles and Related Products $ 1,580,109 $ — $ (2,974 ) $ 1,577,135 Financial Services — 188,712 (678 ) 188,034 Total revenue 1,580,109 188,712 (3,652 ) 1,765,169 Costs and expenses: Motorcycles and Related Products cost of goods sold 1,001,512 — — 1,001,512 Financial Services interest expense — 44,408 — 44,408 Financial Services provision for credit losses — 26,217 — 26,217 Selling, administrative and engineering expense 256,513 38,448 (3,511 ) 291,450 Total costs and expenses 1,258,025 109,073 (3,511 ) 1,363,587 Operating income 322,084 79,639 (141 ) 401,582 Investment income 577 — — 577 Interest expense 7,726 — — 7,726 Income before provision for income taxes 314,935 79,639 (141 ) 394,433 Provision for income taxes 106,035 29,531 — 135,566 Net income $ 208,900 $ 50,108 $ (141 ) $ 258,867 Six months ended June 25, 2017 HDMC Entities HDFS Entities Eliminations Consolidated Revenue: Motorcycles and Related Products $ 2,910,727 $ — $ (4,881 ) $ 2,905,846 Financial Services — 362,269 (1,014 ) 361,255 Total revenue 2,910,727 362,269 (5,895 ) 3,267,101 Costs and expenses: Motorcycles and Related Products cost of goods sold 1,852,738 — — 1,852,738 Financial Services interest expense — 87,697 — 87,697 Financial Services provision for credit losses — 69,806 — 69,806 Selling, administrative and engineering expense 495,509 74,062 (5,771 ) 563,800 Total costs and expenses 2,348,247 231,565 (5,771 ) 2,574,041 Operating income 562,480 130,704 (124 ) 693,060 Investment income 107,456 — (106,000 ) 1,456 Interest expense 15,399 — — 15,399 Income before provision for income taxes 654,537 130,704 (106,124 ) 679,117 Provision for income taxes 185,192 48,689 — 233,881 Net income $ 469,345 $ 82,015 $ (106,124 ) $ 445,236 Three months ended June 26, 2016 HDMC Entities HDFS Entities Eliminations Consolidated Revenue: Motorcycles and Related Products $ 1,673,379 $ — $ (3,266 ) $ 1,670,113 Financial Services — 191,935 (971 ) 190,964 Total revenue 1,673,379 191,935 (4,237 ) 1,861,077 Costs and expenses: Motorcycles and Related Products cost of goods sold 1,062,555 — — 1,062,555 Financial Services interest expense — 42,895 — 42,895 Financial Services provision for credit losses — 23,461 — 23,461 Selling, administrative and engineering expense 285,367 38,301 (3,824 ) 319,844 Total costs and expenses 1,347,922 104,657 (3,824 ) 1,448,755 Operating income 325,457 87,278 (413 ) 412,322 Investment income 43,688 — (43,000 ) 688 Interest expense 7,094 — — 7,094 Income before provision for income taxes 362,051 87,278 (43,413 ) 405,916 Provision for income taxes 93,788 31,697 — 125,485 Net income $ 268,263 $ 55,581 $ (43,413 ) $ 280,431 Six months ended June 26, 2016 HDMC Entities HDFS Entities Eliminations Consolidated Revenue: Motorcycles and Related Products $ 3,252,018 $ — $ (5,295 ) $ 3,246,723 Financial Services — 365,456 (1,134 ) 364,322 Total revenue 3,252,018 365,456 (6,429 ) 3,611,045 Costs and expenses: Motorcycles and Related Products cost of goods sold 2,048,885 — — 2,048,885 Financial Services interest expense — 88,814 — 88,814 Financial Services provision for credit losses — 60,584 — 60,584 Selling, administrative and engineering expense 543,598 74,275 (6,261 ) 611,612 Total costs and expenses 2,592,483 223,673 (6,261 ) 2,809,895 Operating income 659,535 141,783 (168 ) 801,150 Investment income 184,454 — (183,000 ) 1,454 Interest expense 14,262 — — 14,262 Income before provision for income taxes 829,727 141,783 (183,168 ) 788,342 Provision for income taxes 204,361 53,061 — 257,422 Net income $ 625,366 $ 88,722 $ (183,168 ) $ 530,920</t>
  </si>
  <si>
    <t>Balance Sheet</t>
  </si>
  <si>
    <t xml:space="preserve"> June 25, 2017 HDMC Entities HDFS Entities Eliminations Consolidated ASSETS Current assets: Cash and cash equivalents $ 586,892 $ 401,584 $ — $ 988,476 Accounts receivable, net 709,343 — (378,410 ) 330,933 Finance receivables, net — 2,338,533 — 2,338,533 Inventories 372,012 — — 372,012 Restricted cash — 63,225 — 63,225 Other current assets 108,162 43,261 — 151,423 Total current assets 1,776,409 2,846,603 (378,410 ) 4,244,602 Finance receivables, net — 4,994,002 — 4,994,002 Property, plant and equipment, net 905,244 41,082 — 946,326 Goodwill 54,630 — — 54,630 Deferred income taxes 100,949 71,108 (1,699 ) 170,358 Other long-term assets 139,742 22,740 (84,629 ) 77,853 $ 2,976,974 $ 7,975,535 $ (464,738 ) $ 10,487,771 LIABILITIES AND SHAREHOLDERS’ EQUITY Current liabilities: Accounts payable $ 298,372 $ 407,384 $ (378,410 ) $ 327,346 Accrued liabilities 441,102 92,217 93 533,412 Short-term debt — 928,445 — 928,445 Current portion of long-term debt, net — 1,565,558 — 1,565,558 Total current liabilities 739,474 2,993,604 (378,317 ) 3,354,761 Long-term debt, net 741,633 3,936,717 — 4,678,350 Pension liability 51,797 — — 51,797 Postretirement healthcare liability 166,023 — — 166,023 Other long-term liabilities 155,086 32,714 2,873 190,673 Commitments and contingencies (Note 15) Shareholders’ equity 1,122,961 1,012,500 (89,294 ) 2,046,167 $ 2,976,974 $ 7,975,535 $ (464,738 ) $ 10,487,771 December 31, 2016 HDMC Entities HDFS Entities Eliminations Consolidated ASSETS Current assets: Cash and cash equivalents $ 425,540 $ 334,444 $ — $ 759,984 Marketable securities 5,019 500 — 5,519 Accounts receivable, net 450,186 — (165,080 ) 285,106 Finance receivables, net — 2,076,261 — 2,076,261 Inventories 499,917 — — 499,917 Restricted cash — 52,574 — 52,574 Other current assets 127,606 46,934 (49 ) 174,491 Total current assets 1,508,268 2,510,713 (165,129 ) 3,853,852 Finance receivables, net — 4,759,197 — 4,759,197 Property, plant and equipment, net 942,634 38,959 — 981,593 Goodwill 53,391 — — 53,391 Deferred income taxes 103,487 66,152 (1,910 ) 167,729 Other long-term assets 132,835 24,769 (83,126 ) 74,478 $ 2,740,615 $ 7,399,790 $ (250,165 ) $ 9,890,240 LIABILITIES AND SHAREHOLDERS’ EQUITY Current liabilities: Accounts payable $ 219,353 $ 181,045 $ (165,080 ) $ 235,318 Accrued liabilities 395,907 90,910 (165 ) 486,652 Short-term debt — 1,055,708 — 1,055,708 Current portion of long-term debt, net — 1,084,884 — 1,084,884 Total current liabilities 615,260 2,412,547 (165,245 ) 2,862,562 Long-term debt, net 741,306 3,925,669 — 4,666,975 Pension liability 84,442 — — 84,442 Postretirement healthcare liability 173,267 — — 173,267 Other long-term liabilities 150,391 29,697 2,748 182,836 Commitments and contingencies (Note 15) Shareholders’ equity 975,949 1,031,877 (87,668 ) 1,920,158 $ 2,740,615 $ 7,399,790 $ (250,165 ) $ 9,890,240 June 26, 2016 HDMC Entities HDFS Entities Eliminations Consolidated ASSETS Current assets: Cash and cash equivalents $ 445,662 $ 419,008 $ — $ 864,670 Marketable securities 5,070 — — 5,070 Accounts receivable, net 816,439 — (504,483 ) 311,956 Finance receivables, net — 2,457,974 — 2,457,974 Inventories 371,196 — — 371,196 Restricted cash — 78,078 — 78,078 Deferred income taxes 60,497 55,717 — 116,214 Other current assets 124,923 38,203 (9,260 ) 153,866 Total current assets 1,823,787 3,048,980 (513,743 ) 4,359,024 Finance receivables, net — 4,824,071 — 4,824,071 Property, plant and equipment, net 916,388 34,921 — 951,309 Goodwill 54,542 — — 54,542 Deferred income taxes 76,194 8,555 (1,702 ) 83,047 Other long-term assets 133,540 24,744 (81,837 ) 76,447 $ 3,004,451 $ 7,941,271 $ (597,282 ) $ 10,348,440 LIABILITIES AND SHAREHOLDERS’ EQUITY Current liabilities: Accounts payable $ 239,380 $ 538,799 $ (504,483 ) $ 273,696 Accrued liabilities 397,645 97,150 (8,984 ) 485,811 Short-term debt — 1,020,487 — 1,020,487 Current portion of long-term debt, net — 732,773 — 732,773 Total current liabilities 637,025 2,389,209 (513,467 ) 2,512,767 Long-term debt, net 740,982 4,567,081 — 5,308,063 Pension liability 129,465 — — 129,465 Postretirement healthcare liability 188,846 — — 188,846 Other long-term liabilities 157,835 27,621 2,836 188,292 Commitments and contingencies (Note 15) Shareholders’ equity 1,150,298 957,360 (86,651 ) 2,021,007 $ 3,004,451 $ 7,941,271 $ (597,282 ) $ 10,348,440</t>
  </si>
  <si>
    <t>Cash Flows</t>
  </si>
  <si>
    <t xml:space="preserve"> Six months ended June 25, 2017 HDMC Entities HDFS Entities Eliminations Consolidated Cash flows from operating activities: Net income $ 469,345 $ 82,015 $ (106,124 ) $ 445,236 Adjustments to reconcile net income to net cash provided by operating activities: Depreciation and amortization of intangibles 104,157 3,421 — 107,578 Amortization of deferred loan origination costs — 40,771 — 40,771 Amortization of financing origination fees 327 3,752 — 4,079 Provision for long-term employee benefits 14,950 — — 14,950 Employee benefit plan contributions and payments (37,307 ) — — (37,307 ) Stock compensation expense 15,995 1,502 — 17,497 Net change in wholesale finance receivables related to sales — — (271,927 ) (271,927 ) Provision for credit losses — 69,806 — 69,806 Deferred income taxes 4,975 (4,586 ) (211 ) 178 Other, net (6,422 ) 2,134 125 (4,163 ) Changes in current assets and liabilities: Accounts receivable, net (241,569 ) — 213,330 (28,239 ) Finance receivables - accrued interest and other — 2,067 — 2,067 Inventories 138,942 — — 138,942 Accounts payable and accrued liabilities 112,916 228,247 (208,043 ) 133,120 Derivative instruments 3,106 8 — 3,114 Other (8,683 ) 98 (49 ) (8,634 ) Total adjustments 101,387 347,220 (266,775 ) 181,832 Net cash provided by operating activities 570,732 429,235 (372,899 ) 627,068 Six months ended June 25, 2017 HDMC Entities HDFS Entities Eliminations Consolidated Cash flows from investing activities: Capital expenditures (64,273 ) (5,543 ) — (69,816 ) Origination of finance receivables — (4,205,868 ) 2,228,029 (1,977,839 ) Collections on finance receivables — 3,608,929 (1,961,130 ) 1,647,799 Sales and redemptions of marketable securities 6,916 — — 6,916 Other 115 — — 115 Net cash used by investing activities (57,242 ) (602,482 ) 266,899 (392,825 ) Cash flows from financing activities: Proceeds from issuance of medium-term notes — 893,668 — 893,668 Repayments of medium-term notes — (400,000 ) — (400,000 ) Repayments of securitization debt — (275,659 ) — (275,659 ) Borrowings of asset-backed commercial paper — 341,625 — 341,625 Repayments of asset-backed commercial paper — (77,732 ) — (77,732 ) Net decrease in credit facilities and unsecured commercial paper — (128,787 ) — (128,787 ) Net change in restricted cash — (7,248 ) — (7,248 ) Dividends paid (128,452 ) (106,000 ) 106,000 (128,452 ) Purchase of common stock for treasury (243,055 ) — — (243,055 ) Issuance of common stock under employee stock option plans 7,432 — — 7,432 Net cash (used by) provided by financing activities (364,075 ) 239,867 106,000 (18,208 ) Effect of exchange rate changes on cash and cash equivalents 11,937 520 — 12,457 Net increase in cash and cash equivalents $ 161,352 $ 67,140 $ — $ 228,492 Cash and cash equivalents: Cash and cash equivalents—beginning of period $ 425,540 $ 334,444 $ — $ 759,984 Net increase in cash and cash equivalents 161,352 67,140 — 228,492 Cash and cash equivalents—end of period $ 586,892 $ 401,584 $ — $ 988,476 Six months ended June 26, 2016 HDMC Entities HDFS Entities Eliminations Consolidated Cash flows from operating activities: Net income $ 625,366 $ 88,722 $ (183,168 ) $ 530,920 Adjustments to reconcile net income to net cash provided by operating activities: Depreciation and amortization of intangibles 97,025 3,931 — 100,956 Amortization of deferred loan origination costs — 43,555 — 43,555 Amortization of financing origination fees 330 4,816 — 5,146 Provision for long-term employee benefits 19,005 — — 19,005 Employee benefit plan contributions and payments (35,189 ) — — (35,189 ) Stock compensation expense 14,562 1,235 — 15,797 Net change in wholesale finance receivables related to sales — — (442,254 ) (442,254 ) Provision for credit losses — 60,584 — 60,584 Gain on off-balance sheet asset-backed securitization — (9,269 ) — (9,269 ) Deferred income taxes 798 (3,906 ) (440 ) (3,548 ) Other, net (20,505 ) (171 ) 168 (20,508 ) Changes in current assets and liabilities: Accounts receivable, net (416,198 ) — 361,089 (55,109 ) Finance receivables - accrued interest and other — (125 ) — (125 ) Inventories 225,586 — — 225,586 Accounts payable and accrued liabilities 23,420 385,992 (355,622 ) 53,790 Derivative instruments (1,474 ) — — (1,474 ) Other (33,237 ) 1,664 — (31,573 ) Total adjustments (125,877 ) 488,306 (437,059 ) (74,630 ) Net cash provided by operating activities 499,489 577,028 (620,227 ) 456,290 Six months ended June 26, 2016 HDMC Entities HDFS Entities Eliminations Consolidated Cash flows from investing activities: Capital expenditures (104,125 ) (3,406 ) — (107,531 ) Origination of finance receivables — (4,507,717 ) 2,516,333 (1,991,384 ) Collections on finance receivables — 3,709,319 (2,079,106 ) 1,630,213 Proceeds from finance receivables sold — 312,571 — 312,571 Sales and redemptions of marketable securities 40,000 — — 40,000 Other 166 — — 166 Net cash used by investing activities (63,959 ) (489,233 ) 437,227 (115,965 ) Cash flows from financing activities: Proceeds from issuance of medium-term notes — 1,193,396 — 1,193,396 Repayments of medium-term notes — (450,000 ) — (450,000 ) Repayments of securitization debt — (385,837 ) — (385,837 ) Borrowings of asset-backed commercial paper — 33,428 — 33,428 Repayments of asset-backed commercial paper — (34,989 ) — (34,989 ) Net decrease in credit facilities and unsecured commercial paper — (181,259 ) — (181,259 ) Net change in restricted cash — 17,992 — 17,992 Dividends paid (127,800 ) (183,000 ) 183,000 (127,800 ) Purchase of common stock for treasury (269,411 ) — — (269,411 ) Excess tax benefits from share-based payments 331 — — 331 Issuance of common stock under employee stock option plans 2,367 — — 2,367 Net cash (used by) provided by financing activities (394,513 ) 9,731 183,000 (201,782 ) Effect of exchange rate changes on cash and cash equivalents 4,202 (284 ) — 3,918 Net increase in cash and cash equivalents $ 45,219 $ 97,242 $ — $ 142,461 Cash and cash equivalents: Cash and cash equivalents—beginning of period $ 400,443 $ 321,766 $ — $ 722,209 Net increase in cash and cash equivalents 45,219 97,242 — 142,461 Cash and cash equivalents—end of period $ 445,662 $ 419,008 $ — $ 864,670</t>
  </si>
  <si>
    <t>Basis of Presentation and Use of Estimates (Narrative) (Detail)</t>
  </si>
  <si>
    <t>Jun. 25, 2017segment</t>
  </si>
  <si>
    <t>Number of reportable segments</t>
  </si>
  <si>
    <t>Additional Balance Sheet and Cash Flow Information (Narrative) (Detail) - USD ($) $ in Thousands</t>
  </si>
  <si>
    <t>Available-for-sale securities: corporate bonds</t>
  </si>
  <si>
    <t>Additional Balance Sheet and Cash Flow Information (Marketable Securities) (Detail) - USD ($) $ in Thousands</t>
  </si>
  <si>
    <t>Trading securities: mutual funds</t>
  </si>
  <si>
    <t>Additional Balance Sheet and Cash Flow Information (Inventories, Net) (Detail) - USD ($) $ in Thousands</t>
  </si>
  <si>
    <t>Inventory [Line Items]</t>
  </si>
  <si>
    <t>Raw materials and work in process</t>
  </si>
  <si>
    <t>Inventory at lower of FIFO cost or net realizable value</t>
  </si>
  <si>
    <t>Excess of FIFO over LIFO cost</t>
  </si>
  <si>
    <t>Inventories, net</t>
  </si>
  <si>
    <t>Motorcycles</t>
  </si>
  <si>
    <t>Finished goods</t>
  </si>
  <si>
    <t>Parts and Accessories and General Merchandise</t>
  </si>
  <si>
    <t>Additional Balance Sheet and Cash Flow Information (Reconciliation Of Net Income To Net Cash Used By Operating Activities) (Detail) - USD ($) $ in Thousands</t>
  </si>
  <si>
    <t>Adjustments to reconcile net income to net cash provided by operating activities:</t>
  </si>
  <si>
    <t>Depreciation and amortization of intangibles</t>
  </si>
  <si>
    <t>Amortization of deferred loan origination costs</t>
  </si>
  <si>
    <t>Amortization of financing origination fees</t>
  </si>
  <si>
    <t>Pension and Other Postretirement Benefit Expense</t>
  </si>
  <si>
    <t>Employee benefit plan contributions and payments</t>
  </si>
  <si>
    <t>Stock compensation expense</t>
  </si>
  <si>
    <t>Net change in wholesale finance receivables related to sales</t>
  </si>
  <si>
    <t>Provision for credit losses</t>
  </si>
  <si>
    <t>Gain on off-balance sheet asset-backed securitization</t>
  </si>
  <si>
    <t>Other, net</t>
  </si>
  <si>
    <t>Changes in current assets and liabilities:</t>
  </si>
  <si>
    <t>Finance receivables - accrued interest and other</t>
  </si>
  <si>
    <t>Accounts payable and accrued liabilities</t>
  </si>
  <si>
    <t>Derivative instruments</t>
  </si>
  <si>
    <t>Total adjustments</t>
  </si>
  <si>
    <t>Finance Receivables (Narrative) (Detail) - USD ($)</t>
  </si>
  <si>
    <t>Accounts, Notes, Loans and Financing Receivable [Line Items]</t>
  </si>
  <si>
    <t>Individually evaluated for impairment</t>
  </si>
  <si>
    <t>Wholesale</t>
  </si>
  <si>
    <t>Finance receivables, gross, 90 days or more past due and accruing interest</t>
  </si>
  <si>
    <t>Wholesale receivables on non-accrual status</t>
  </si>
  <si>
    <t>Retail</t>
  </si>
  <si>
    <t>Threshold period past due to be charged-off</t>
  </si>
  <si>
    <t>120 days</t>
  </si>
  <si>
    <t>Finance Receivables (Finance Receivables) (Detail) - USD ($) $ in Thousands</t>
  </si>
  <si>
    <t>Mar. 26, 2017</t>
  </si>
  <si>
    <t>Mar. 27, 2016</t>
  </si>
  <si>
    <t>Dec. 31, 2015</t>
  </si>
  <si>
    <t>Financing receivable, gross</t>
  </si>
  <si>
    <t>Allowance for credit losses</t>
  </si>
  <si>
    <t>Finance Receivables (Changes In Allowance For Credit Losses On Finance Receivables) (Detail) - USD ($) $ in Thousands</t>
  </si>
  <si>
    <t>Financing Receivable, Allowance for Credit Losses [Roll Forward]</t>
  </si>
  <si>
    <t>Balance, beginning of period</t>
  </si>
  <si>
    <t>Charge-offs</t>
  </si>
  <si>
    <t>Recoveries</t>
  </si>
  <si>
    <t>Balance, end of period</t>
  </si>
  <si>
    <t>Current unpaid balance - off-balance sheet retail motorcycle finance receivables</t>
  </si>
  <si>
    <t>Current unpaid balance - on-balance sheet retail motorcycle finance receivables</t>
  </si>
  <si>
    <t>Variable Interest Entity, Not Primary Beneficiary</t>
  </si>
  <si>
    <t>Principal balance of finance receivable</t>
  </si>
  <si>
    <t>Variable Interest Entity, Not Primary Beneficiary | Asset-backed securitization debt</t>
  </si>
  <si>
    <t>Finance Receivables (Allowance For Credit Losses And Finance Receivables By Portfolio Individually And Collectively Evaluated For Impairment) (Detail) - USD ($)</t>
  </si>
  <si>
    <t>Financing Receivable, Allowance for Credit Losses [Line Items]</t>
  </si>
  <si>
    <t>Collectively evaluated for impairment</t>
  </si>
  <si>
    <t>Total allowance for credit losses</t>
  </si>
  <si>
    <t>Finance Receivables (Aging Of Past Due Finance Receivables Including Non Accrual Status Finance Receivables) (Detail) - USD ($) $ in Thousands</t>
  </si>
  <si>
    <t>Financing Receivable, Recorded Investment, Past Due [Line Items]</t>
  </si>
  <si>
    <t>Total Past Due</t>
  </si>
  <si>
    <t>Total finance receivables</t>
  </si>
  <si>
    <t>Current</t>
  </si>
  <si>
    <t>Financing receivable, current</t>
  </si>
  <si>
    <t>31-60 Days Past Due</t>
  </si>
  <si>
    <t>61-90 Days Past Due</t>
  </si>
  <si>
    <t>Greater than 90 Days Past Due</t>
  </si>
  <si>
    <t>Retail | Current</t>
  </si>
  <si>
    <t>Retail | 31-60 Days Past Due</t>
  </si>
  <si>
    <t>Retail | 61-90 Days Past Due</t>
  </si>
  <si>
    <t>Retail | Greater than 90 Days Past Due</t>
  </si>
  <si>
    <t>Wholesale | Current</t>
  </si>
  <si>
    <t>Wholesale | 31-60 Days Past Due</t>
  </si>
  <si>
    <t>Wholesale | 61-90 Days Past Due</t>
  </si>
  <si>
    <t>Wholesale | Greater than 90 Days Past Due</t>
  </si>
  <si>
    <t>Finance Receivables (Recorded Investment Of Retail and Wholesale Finance Receivables By Credit Quality Indicator) (Detail) - USD ($) $ in Thousands</t>
  </si>
  <si>
    <t>Financing Receivable, Recorded Investment [Line Items]</t>
  </si>
  <si>
    <t>Retail | Prime</t>
  </si>
  <si>
    <t>Retail | Sub-prime</t>
  </si>
  <si>
    <t>Wholesale | Doubtful</t>
  </si>
  <si>
    <t>Wholesale | Substandard</t>
  </si>
  <si>
    <t>Wholesale | Special Mention</t>
  </si>
  <si>
    <t>Wholesale | Medium Risk</t>
  </si>
  <si>
    <t>Wholesale | Low Risk</t>
  </si>
  <si>
    <t>Fair Value Measurements (Summary of Assets And Liabilities Measured at Fair Value) (Detail) - USD ($) $ in Thousands</t>
  </si>
  <si>
    <t>Fair Value</t>
  </si>
  <si>
    <t>Assets:</t>
  </si>
  <si>
    <t>Cash equivalents</t>
  </si>
  <si>
    <t>Derivatives</t>
  </si>
  <si>
    <t>Liabilities:</t>
  </si>
  <si>
    <t>Derivatives, liabilities</t>
  </si>
  <si>
    <t>Fair Value, Measurements, Recurring</t>
  </si>
  <si>
    <t>Assets,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 | Fair Value Adjustment</t>
  </si>
  <si>
    <t>Repossessed inventory</t>
  </si>
  <si>
    <t>Fair Value, Measurements, Nonrecurring | Significant Other Observable Inputs (Level 2) | Fair Value</t>
  </si>
  <si>
    <t>Fair Value of Financial Instruments (Summary of Fair Value And Carrying Value of Company Financial Instruments) (Detail) - USD ($) $ in Thousands</t>
  </si>
  <si>
    <t>Fair Value | Secured Debt | Asset-Backed U.S. Commercial Paper Conduit Facility VIE [Member]</t>
  </si>
  <si>
    <t>Long-term debt, fair value</t>
  </si>
  <si>
    <t>Fair Value | Secured Debt | Asset-backed Canadian commercial paper conduit facility</t>
  </si>
  <si>
    <t>Fair Value | Secured Debt | Asset-backed securitization debt</t>
  </si>
  <si>
    <t>Fair Value | Medium-term notes</t>
  </si>
  <si>
    <t>Fair Value | Senior unsecured notes</t>
  </si>
  <si>
    <t>Carrying Value</t>
  </si>
  <si>
    <t>Carrying Value | Commercial Paper</t>
  </si>
  <si>
    <t>Short-term debt, fair value</t>
  </si>
  <si>
    <t>Carrying Value | Secured Debt | Asset-Backed U.S. Commercial Paper Conduit Facility VIE [Member]</t>
  </si>
  <si>
    <t>Carrying Value | Secured Debt | Asset-backed Canadian commercial paper conduit facility</t>
  </si>
  <si>
    <t>Carrying Value | Secured Debt | Asset-backed securitization debt</t>
  </si>
  <si>
    <t>Carrying Value | Medium-term notes</t>
  </si>
  <si>
    <t>Carrying Value | Senior unsecured notes</t>
  </si>
  <si>
    <t>Derivative Instruments and Hedging Activities (Derivative Instrument Fair Value) (Detail) - USD ($) $ in Thousands</t>
  </si>
  <si>
    <t>Designated as Hedging Instrument | Cash Flow Hedging</t>
  </si>
  <si>
    <t>Derivatives, Fair Value [Line Items]</t>
  </si>
  <si>
    <t>Notional Value</t>
  </si>
  <si>
    <t>Designated as Hedging Instrument | Cash Flow Hedging | Other Current Assets</t>
  </si>
  <si>
    <t>Asset Fair Value</t>
  </si>
  <si>
    <t>Designated as Hedging Instrument | Cash Flow Hedging | Accrued Liabilities</t>
  </si>
  <si>
    <t>Liability Fair Value</t>
  </si>
  <si>
    <t>Designated as Hedging Instrument | Cash Flow Hedging | Foreign Currency Contracts</t>
  </si>
  <si>
    <t>Designated as Hedging Instrument | Cash Flow Hedging | Foreign Currency Contracts | Other Current Assets</t>
  </si>
  <si>
    <t>Designated as Hedging Instrument | Cash Flow Hedging | Foreign Currency Contracts | Accrued Liabilities</t>
  </si>
  <si>
    <t>Designated as Hedging Instrument | Cash Flow Hedging | Commodity Contract</t>
  </si>
  <si>
    <t>Designated as Hedging Instrument | Cash Flow Hedging | Commodity Contract | Other Current Assets</t>
  </si>
  <si>
    <t>Designated as Hedging Instrument | Cash Flow Hedging | Commodity Contract | Accrued Liabilities</t>
  </si>
  <si>
    <t>Not Designated as Hedging Instrument</t>
  </si>
  <si>
    <t>Not Designated as Hedging Instrument | Other Current Assets</t>
  </si>
  <si>
    <t>Not Designated as Hedging Instrument | Accrued Liabilities</t>
  </si>
  <si>
    <t>Not Designated as Hedging Instrument | Commodity Contract</t>
  </si>
  <si>
    <t>Not Designated as Hedging Instrument | Commodity Contract | Other Current Assets</t>
  </si>
  <si>
    <t>Not Designated as Hedging Instrument | Commodity Contract | Accrued Liabilities</t>
  </si>
  <si>
    <t>Derivative Instruments and Hedging Activities (Gain Loss On Derivative Cash Flow Hedges Recognized In OCI) (Detail) - Designated as Hedging Instrument - Cash Flow Hedging - USD ($) $ in Thousands</t>
  </si>
  <si>
    <t>Derivative Instruments, Gain (Loss) [Line Items]</t>
  </si>
  <si>
    <t>Amount of Gain/(Loss) Recognized in OCI, before tax</t>
  </si>
  <si>
    <t>Amount of Gain/(Loss) Reclassified from AOCL into Income</t>
  </si>
  <si>
    <t>Expected to be Reclassified Over the Next Twelve Months</t>
  </si>
  <si>
    <t>Foreign Currency Contracts</t>
  </si>
  <si>
    <t>Foreign Currency Contracts | Cost of Sales</t>
  </si>
  <si>
    <t>Commodity Contract</t>
  </si>
  <si>
    <t>Commodity Contract | Cost of Sales</t>
  </si>
  <si>
    <t>Treasury Rate Locks</t>
  </si>
  <si>
    <t>Treasury Rate Locks | Interest Expense</t>
  </si>
  <si>
    <t>Derivative Instruments and Hedging Activities (Gain Loss On Derivative Cash Flow Hedges Reclassified From AOCI Into Income) (Detail) - USD ($) $ in Thousands</t>
  </si>
  <si>
    <t>Derivative [Line Items]</t>
  </si>
  <si>
    <t>Amount of cash flow hedges excluded from effectiveness testing</t>
  </si>
  <si>
    <t>Amount of Gain/(Loss) Recognized in Income on Derivative</t>
  </si>
  <si>
    <t>Not Designated as Hedging Instrument | Commodity Contract | Cost of Goods Sold</t>
  </si>
  <si>
    <t>Accumulated Other Comprehensive Loss (Changes In Other Comprehensive Loss) (Detail) - USD ($) $ in Thousands</t>
  </si>
  <si>
    <t>AOCI Attributable to Parent, Net of Tax [Roll Forward]</t>
  </si>
  <si>
    <t>AOCI Attributable to Parent [Member]</t>
  </si>
  <si>
    <t>Other comprehensive income (loss) before reclassifications</t>
  </si>
  <si>
    <t>Income tax expense (benefit)</t>
  </si>
  <si>
    <t>Net other comprehensive income (loss) before reclassifications</t>
  </si>
  <si>
    <t>Total reclassifications before tax</t>
  </si>
  <si>
    <t>Reclassifications from AOCI, Income tax expense (benefit)</t>
  </si>
  <si>
    <t>Net reclassifications</t>
  </si>
  <si>
    <t>AOCI Attributable to Parent [Member] | Foreign Currency Contracts</t>
  </si>
  <si>
    <t>AOCI Attributable to Parent [Member] | Commodity Contract</t>
  </si>
  <si>
    <t>AOCI Attributable to Parent [Member] | Treasury Rate Locks</t>
  </si>
  <si>
    <t>Derivative financial instruments | Foreign Currency Contracts</t>
  </si>
  <si>
    <t>Derivative financial instruments | Commodity Contract</t>
  </si>
  <si>
    <t>Derivative financial instruments | Treasury Rate Locks</t>
  </si>
  <si>
    <t>Pension and postretirement benefit plans - Prior service credits</t>
  </si>
  <si>
    <t>Pension and postretirement benefit plans - Actuarial losses</t>
  </si>
  <si>
    <t>Debt (Debt With Contractual Term Less Than One Year) (Detail) - USD ($) $ in Thousands</t>
  </si>
  <si>
    <t>Short-term Debt [Line Items]</t>
  </si>
  <si>
    <t>Commercial Paper</t>
  </si>
  <si>
    <t>Debt (Debt With A Contractual Term Greater Than One Year) (Detail) - USD ($) $ in Thousands</t>
  </si>
  <si>
    <t>Debt Instrument [Line Items]</t>
  </si>
  <si>
    <t>Gross long-term debt</t>
  </si>
  <si>
    <t>Less: current portion of long-term debt, net of unamortized discount and debt issuance costs</t>
  </si>
  <si>
    <t>Secured Debt</t>
  </si>
  <si>
    <t>Less: unamortized discount and debt issuance costs</t>
  </si>
  <si>
    <t>Secured Debt | Asset-backed Canadian commercial paper conduit facility</t>
  </si>
  <si>
    <t>Long-term debt, gross</t>
  </si>
  <si>
    <t>Secured Debt | Asset-Backed U.S. Commercial Paper Conduit Facility VIE [Member]</t>
  </si>
  <si>
    <t>Secured Debt | Asset-backed securitization debt</t>
  </si>
  <si>
    <t>Unsecured Debt</t>
  </si>
  <si>
    <t>Unsecured Debt | 2.70% Medium-term notes due in 2017 par value, issued January 2012</t>
  </si>
  <si>
    <t>Debt instrument, stated percentage</t>
  </si>
  <si>
    <t>2.70%</t>
  </si>
  <si>
    <t>Unsecured Debt | 2.15% Medium-term notes due in 2020 par value, issued February 2015</t>
  </si>
  <si>
    <t>2.15%</t>
  </si>
  <si>
    <t>Unsecured Debt | 1.55% Medium-term notes due in 2017 par value, issued November 2014</t>
  </si>
  <si>
    <t>1.55%</t>
  </si>
  <si>
    <t>Unsecured Debt | 6.80% Medium-term notes due in 2018 par value, issued May 2008</t>
  </si>
  <si>
    <t>6.80%</t>
  </si>
  <si>
    <t>Unsecured Debt | 2.25% Medium-term notes due in 2019 par value, issued January 2016</t>
  </si>
  <si>
    <t>2.25%</t>
  </si>
  <si>
    <t>Unsecured Debt | Floating-Rate Medium Term Notes due 2019 [Member]</t>
  </si>
  <si>
    <t>Unsecured Debt | Two Point Four Percent Medium-Term Notes Due 2019 [Member]</t>
  </si>
  <si>
    <t>2.40%</t>
  </si>
  <si>
    <t>Unsecured Debt | Two Point Four Percent Medium-Term Notes Due 2020 [Member]</t>
  </si>
  <si>
    <t>Unsecured Debt | Two Point Eighty-five Percent Medium-Term Notes Due 2021 [Member] [Member]</t>
  </si>
  <si>
    <t>2.85%</t>
  </si>
  <si>
    <t>Unsecured Debt | Two Point Fifty-five Percent Medium-Term Notes Due 2022 [Member]</t>
  </si>
  <si>
    <t>2.55%</t>
  </si>
  <si>
    <t>Unsecured Debt | Three Point Five Percent Senior Unsecured Notes Due 2025 [Member]</t>
  </si>
  <si>
    <t>3.50%</t>
  </si>
  <si>
    <t>Unsecured Debt | Four Point Six Two Five Percent Senior Unsecured Notes Due 2045 [Member]</t>
  </si>
  <si>
    <t>4.625%</t>
  </si>
  <si>
    <t>Asset-Backed Financing (Narrative) (Detail)</t>
  </si>
  <si>
    <t>1 Months Ended</t>
  </si>
  <si>
    <t>Apr. 30, 2017USD ($)</t>
  </si>
  <si>
    <t>Jan. 31, 2017USD ($)</t>
  </si>
  <si>
    <t>Jun. 30, 2016CAD</t>
  </si>
  <si>
    <t>Jun. 25, 2017USD ($)</t>
  </si>
  <si>
    <t>Mar. 26, 2017USD ($)</t>
  </si>
  <si>
    <t>Jun. 26, 2016USD ($)</t>
  </si>
  <si>
    <t>Mar. 27, 2016USD ($)</t>
  </si>
  <si>
    <t>Jun. 30, 2017CAD</t>
  </si>
  <si>
    <t>Dec. 31, 2016USD ($)</t>
  </si>
  <si>
    <t>Dec. 14, 2016USD ($)</t>
  </si>
  <si>
    <t>Variable Interest Entity [Line Items]</t>
  </si>
  <si>
    <t>Company issued secured notes, net of discount and issuance costs</t>
  </si>
  <si>
    <t>Asset-backed securitization debt | Variable Interest Entity, Not Primary Beneficiary</t>
  </si>
  <si>
    <t>Gain on sale of finance receivable</t>
  </si>
  <si>
    <t>Cash proceeds from sale of financial asset</t>
  </si>
  <si>
    <t>Unpaid principal balance of the retail motorcycle finance receivables</t>
  </si>
  <si>
    <t>Secured Debt | Asset-Backed U.S. Commercial Paper Conduit Facility VIE [Member] | SPEs | U.S. Line of Credit</t>
  </si>
  <si>
    <t>Company issued secured notes</t>
  </si>
  <si>
    <t>Line of credit, maximum borrowing capacity</t>
  </si>
  <si>
    <t>Transfers on finance receivables</t>
  </si>
  <si>
    <t>Borrowings outstanding under conduit facility</t>
  </si>
  <si>
    <t>Debt instrument, term</t>
  </si>
  <si>
    <t>5 years</t>
  </si>
  <si>
    <t>Secured Debt | Asset-Backed U.S. Commercial Paper Conduit Facility VIE, Facility Two [Member] | SPEs | U.S. Line of Credit</t>
  </si>
  <si>
    <t>Secured Debt | Asset-Backed U.S. Commercial Paper Conduit Facility VIE, Facility One [Member] | SPEs | U.S. Line of Credit</t>
  </si>
  <si>
    <t>Secured Debt | Asset-backed Canadian commercial paper conduit facility | Variable Interest Entity, Not Primary Beneficiary</t>
  </si>
  <si>
    <t>Secured Debt | Asset-backed Canadian commercial paper conduit facility | Variable Interest Entity, Not Primary Beneficiary | Foreign Line of Credit</t>
  </si>
  <si>
    <t>Line of credit, maximum borrowing capacity | CAD</t>
  </si>
  <si>
    <t>VIE, maximum loss exposure, amount</t>
  </si>
  <si>
    <t>Subsequent Event [Member] | Secured Debt | Asset-backed Canadian commercial paper conduit facility | Variable Interest Entity, Not Primary Beneficiary | Foreign Line of Credit</t>
  </si>
  <si>
    <t>Asset-Backed Financing (Assets And Liabilities Of Variable Interest Entities) (Detail) - USD ($) $ in Thousands</t>
  </si>
  <si>
    <t>Finance receivables</t>
  </si>
  <si>
    <t>Assets and Associated Liabilities of Transfers Accounted for as Secured Borrowings [Line Items]</t>
  </si>
  <si>
    <t>Transfers accounts for as secured borrowings, assets, carrying amount</t>
  </si>
  <si>
    <t>Finance receivables | Asset-backed securitizations | SPEs</t>
  </si>
  <si>
    <t>Finance receivables | Asset-backed U.S. commercial paper conduit facilities | SPEs</t>
  </si>
  <si>
    <t>Finance receivables | Asset-backed Canadian commercial paper conduit facility | Variable Interest Entity, Not Primary Beneficiary</t>
  </si>
  <si>
    <t>Allowance for credit losses | Asset-backed securitizations | SPEs</t>
  </si>
  <si>
    <t>Allowance for credit losses | Asset-backed U.S. commercial paper conduit facilities | SPEs</t>
  </si>
  <si>
    <t>Allowance for credit losses | Asset-backed Canadian commercial paper conduit facility | Variable Interest Entity, Not Primary Beneficiary</t>
  </si>
  <si>
    <t>Restricted cash | Asset-backed securitizations | SPEs</t>
  </si>
  <si>
    <t>Restricted cash | Asset-backed U.S. commercial paper conduit facilities | SPEs</t>
  </si>
  <si>
    <t>Restricted cash | Asset-backed Canadian commercial paper conduit facility | Variable Interest Entity, Not Primary Beneficiary</t>
  </si>
  <si>
    <t>Other assets</t>
  </si>
  <si>
    <t>Other assets | Asset-backed securitizations | SPEs</t>
  </si>
  <si>
    <t>Other assets | Asset-backed U.S. commercial paper conduit facilities | SPEs</t>
  </si>
  <si>
    <t>Other assets | Asset-backed Canadian commercial paper conduit facility | Variable Interest Entity, Not Primary Beneficiary</t>
  </si>
  <si>
    <t>Total assets | Asset-backed securitizations | SPEs</t>
  </si>
  <si>
    <t>Total assets | Asset-backed U.S. commercial paper conduit facilities | SPEs</t>
  </si>
  <si>
    <t>Total assets | Asset-backed Canadian commercial paper conduit facility | Variable Interest Entity, Not Primary Beneficiary</t>
  </si>
  <si>
    <t>Asset-backed debt</t>
  </si>
  <si>
    <t>Transfers accounts for as secured borrowings, associated liabilities, carrying amount</t>
  </si>
  <si>
    <t>Asset-backed debt | Asset-backed securitizations | SPEs</t>
  </si>
  <si>
    <t>Asset-backed debt | Asset-backed U.S. commercial paper conduit facilities | SPEs</t>
  </si>
  <si>
    <t>Asset-backed debt | Asset-backed Canadian commercial paper conduit facility | Variable Interest Entity, Not Primary Beneficiary</t>
  </si>
  <si>
    <t>Asset-Backed Financing (Schedule of Loans Acquired in Transfer Not Accounted For as Debt Securities) (Detail) - Secured Debt - Variable Interest Entity, Not Primary Beneficiary - Asset-backed Canadian commercial paper conduit facility - USD ($) $ in Thousands</t>
  </si>
  <si>
    <t>Foreign Line of Credit</t>
  </si>
  <si>
    <t>Proceeds on finance receivables</t>
  </si>
  <si>
    <t>Asset-Backed Financing (Servicing Activities) (Detail) - USD ($) $ in Thousands</t>
  </si>
  <si>
    <t>Servicing and ancillary fees</t>
  </si>
  <si>
    <t>Current unpaid balance - total serviced retail motorcycle finance receivables</t>
  </si>
  <si>
    <t>Delinquent - on-balance sheet retail motorcycle finance receivables</t>
  </si>
  <si>
    <t>Delinquent - off-balance sheet retail motorcycle finance receivables</t>
  </si>
  <si>
    <t>Delinquent - total serviced retail motorcycle finance receivables</t>
  </si>
  <si>
    <t>Credit losses net of recoveries - on-balance sheet retail motorcycle finance receivables</t>
  </si>
  <si>
    <t>Credit losses net of recoveries - off-balance sheet retail motorcycle finance receivables</t>
  </si>
  <si>
    <t>Credit losses net of recoveries - total serviced retail motorcycle finance receivables</t>
  </si>
  <si>
    <t>Product Warranty and Safety Recall Campaigns (Narrative) (Detail) - USD ($) $ in Thousands</t>
  </si>
  <si>
    <t>Product Information [Line Items]</t>
  </si>
  <si>
    <t>Liability for recall campaigns</t>
  </si>
  <si>
    <t>Recall Campaign</t>
  </si>
  <si>
    <t>Motorcycles | All Countries, Excluding Japan</t>
  </si>
  <si>
    <t>Standard product warranty, period (in years)</t>
  </si>
  <si>
    <t>2 years</t>
  </si>
  <si>
    <t>Motorcycles | Japan</t>
  </si>
  <si>
    <t>3 years</t>
  </si>
  <si>
    <t>1 year</t>
  </si>
  <si>
    <t>Product Warranty and Safety Recall Campaigns (Warranty and Safety Recall Liability) (Detail) - USD ($) $ in Thousands</t>
  </si>
  <si>
    <t>Movement in Standard Product Warranty Accrual [Roll Forward]</t>
  </si>
  <si>
    <t>Warranties issued during the period</t>
  </si>
  <si>
    <t>Settlements made during the period</t>
  </si>
  <si>
    <t>Recalls and changes to pre-existing warranty liabilities</t>
  </si>
  <si>
    <t>Earnings Per Share (Narrative) (Detail) - shares shares in Millions</t>
  </si>
  <si>
    <t>Stock Option</t>
  </si>
  <si>
    <t>Antidilutive Securities Excluded from Computation of Earnings Per Share [Line Items]</t>
  </si>
  <si>
    <t>Shares considered anti-dilutive and excluded from computation</t>
  </si>
  <si>
    <t>Earnings Per Share (Reconciliation Of Earnings Per Share Basic And Diluted) (Detail) - USD ($) $ / shares in Units, shares in Thousands, $ in Thousands</t>
  </si>
  <si>
    <t>Numerator:</t>
  </si>
  <si>
    <t>Net income used in computing basic and diluted earnings per share</t>
  </si>
  <si>
    <t>Denominator:</t>
  </si>
  <si>
    <t>Denominator for basic earnings per share - weighted-average common shares (in shares)</t>
  </si>
  <si>
    <t>Effect of dilutive securities - employee stock compensation plan (in shares)</t>
  </si>
  <si>
    <t>Denominator for diluted earnings per share - adjusted weighted-average shares outstanding (in shares)</t>
  </si>
  <si>
    <t>Employee Benefit Plans (Narrative) (Detail) $ in Millions</t>
  </si>
  <si>
    <t>Pension Plan</t>
  </si>
  <si>
    <t>Defined Benefit Plan Disclosure [Line Items]</t>
  </si>
  <si>
    <t>Company contributions</t>
  </si>
  <si>
    <t>Employee Benefit Plans (Components of Net Periodic Benefit Costs) (Detail) - USD ($) $ in Thousands</t>
  </si>
  <si>
    <t>Pension and SERPA Benefits</t>
  </si>
  <si>
    <t>Service cost</t>
  </si>
  <si>
    <t>Interest cost</t>
  </si>
  <si>
    <t>Expected return on plan assets</t>
  </si>
  <si>
    <t>Amortization of unrecognized: Prior service cost</t>
  </si>
  <si>
    <t>Amortization of unrecognized: Net loss</t>
  </si>
  <si>
    <t>Settlement loss</t>
  </si>
  <si>
    <t>Net periodic benefit cost</t>
  </si>
  <si>
    <t>Postretirement Healthcare Benefits</t>
  </si>
  <si>
    <t>Business Segments (Narrative) (Detail)</t>
  </si>
  <si>
    <t>Number of business segments</t>
  </si>
  <si>
    <t>Business Segments (Information By Strategic Business Units) (Detail) - USD ($) $ in Thousands</t>
  </si>
  <si>
    <t>Segment Reporting Information [Line Items]</t>
  </si>
  <si>
    <t>Motorcycles net revenue</t>
  </si>
  <si>
    <t>Financial Services revenue</t>
  </si>
  <si>
    <t>Operating Segments | Motorcycles</t>
  </si>
  <si>
    <t>Gross profit</t>
  </si>
  <si>
    <t>Operating Segments | Financial Services</t>
  </si>
  <si>
    <t>Financial Services expense</t>
  </si>
  <si>
    <t>Commitments and Contingencies (Detail) - York, Pennsylvania Facility</t>
  </si>
  <si>
    <t>Site Contingency [Line Items]</t>
  </si>
  <si>
    <t>Site contingency portion of total cost, percentage</t>
  </si>
  <si>
    <t>47.00%</t>
  </si>
  <si>
    <t>Navy</t>
  </si>
  <si>
    <t>53.00%</t>
  </si>
  <si>
    <t>Supplemental Consolidating Data (Operations) (Detail) - USD ($) $ in Thousands</t>
  </si>
  <si>
    <t>Reportable Legal Entities | Motorcycles And Related Products Operations</t>
  </si>
  <si>
    <t>Reportable Legal Entities | Financial Services Operations</t>
  </si>
  <si>
    <t>Eliminations</t>
  </si>
  <si>
    <t>Supplemental Consolidating Data (Balance Sheet) (Detail) - USD ($) $ in Thousands</t>
  </si>
  <si>
    <t>Postretirement healthcare benefits</t>
  </si>
  <si>
    <t>Shareholders’ equity</t>
  </si>
  <si>
    <t>Supplemental Consolidating Data (Cash Flows) (Detail) - USD ($) $ in Thousands</t>
  </si>
  <si>
    <t>Gain on off-balance sheet securitization</t>
  </si>
  <si>
    <t>Repayments of asset-backed commercial paper</t>
  </si>
  <si>
    <t>Net cash (used by) provided by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CAD &quot;#,##0_);_(&quot;CAD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39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0594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577135</v>
      </c>
      <c r="C4" s="7" t="n">
        <v>1670113</v>
      </c>
      <c r="D4" s="7" t="n">
        <v>2905846</v>
      </c>
      <c r="E4" s="7" t="n">
        <v>3246723</v>
      </c>
    </row>
    <row r="5" spans="1:5">
      <c r="A5" s="4" t="s">
        <v>27</v>
      </c>
      <c r="B5" s="5" t="n">
        <v>188034</v>
      </c>
      <c r="C5" s="5" t="n">
        <v>190964</v>
      </c>
      <c r="D5" s="5" t="n">
        <v>361255</v>
      </c>
      <c r="E5" s="5" t="n">
        <v>364322</v>
      </c>
    </row>
    <row r="6" spans="1:5">
      <c r="A6" s="4" t="s">
        <v>28</v>
      </c>
      <c r="B6" s="5" t="n">
        <v>1765169</v>
      </c>
      <c r="C6" s="5" t="n">
        <v>1861077</v>
      </c>
      <c r="D6" s="5" t="n">
        <v>3267101</v>
      </c>
      <c r="E6" s="5" t="n">
        <v>3611045</v>
      </c>
    </row>
    <row r="7" spans="1:5">
      <c r="A7" s="3" t="s">
        <v>29</v>
      </c>
    </row>
    <row r="8" spans="1:5">
      <c r="A8" s="4" t="s">
        <v>30</v>
      </c>
      <c r="B8" s="5" t="n">
        <v>1001512</v>
      </c>
      <c r="C8" s="5" t="n">
        <v>1062555</v>
      </c>
      <c r="D8" s="5" t="n">
        <v>1852738</v>
      </c>
      <c r="E8" s="5" t="n">
        <v>2048885</v>
      </c>
    </row>
    <row r="9" spans="1:5">
      <c r="A9" s="4" t="s">
        <v>31</v>
      </c>
      <c r="B9" s="5" t="n">
        <v>44408</v>
      </c>
      <c r="C9" s="5" t="n">
        <v>42895</v>
      </c>
      <c r="D9" s="5" t="n">
        <v>87697</v>
      </c>
      <c r="E9" s="5" t="n">
        <v>88814</v>
      </c>
    </row>
    <row r="10" spans="1:5">
      <c r="A10" s="4" t="s">
        <v>32</v>
      </c>
      <c r="B10" s="5" t="n">
        <v>26217</v>
      </c>
      <c r="C10" s="5" t="n">
        <v>23461</v>
      </c>
      <c r="D10" s="5" t="n">
        <v>69806</v>
      </c>
      <c r="E10" s="5" t="n">
        <v>60584</v>
      </c>
    </row>
    <row r="11" spans="1:5">
      <c r="A11" s="4" t="s">
        <v>33</v>
      </c>
      <c r="B11" s="5" t="n">
        <v>291450</v>
      </c>
      <c r="C11" s="5" t="n">
        <v>319844</v>
      </c>
      <c r="D11" s="5" t="n">
        <v>563800</v>
      </c>
      <c r="E11" s="5" t="n">
        <v>611612</v>
      </c>
    </row>
    <row r="12" spans="1:5">
      <c r="A12" s="4" t="s">
        <v>34</v>
      </c>
      <c r="B12" s="5" t="n">
        <v>1363587</v>
      </c>
      <c r="C12" s="5" t="n">
        <v>1448755</v>
      </c>
      <c r="D12" s="5" t="n">
        <v>2574041</v>
      </c>
      <c r="E12" s="5" t="n">
        <v>2809895</v>
      </c>
    </row>
    <row r="13" spans="1:5">
      <c r="A13" s="4" t="s">
        <v>35</v>
      </c>
      <c r="B13" s="5" t="n">
        <v>401582</v>
      </c>
      <c r="C13" s="5" t="n">
        <v>412322</v>
      </c>
      <c r="D13" s="5" t="n">
        <v>693060</v>
      </c>
      <c r="E13" s="5" t="n">
        <v>801150</v>
      </c>
    </row>
    <row r="14" spans="1:5">
      <c r="A14" s="4" t="s">
        <v>36</v>
      </c>
      <c r="B14" s="5" t="n">
        <v>577</v>
      </c>
      <c r="C14" s="5" t="n">
        <v>688</v>
      </c>
      <c r="D14" s="5" t="n">
        <v>1456</v>
      </c>
      <c r="E14" s="5" t="n">
        <v>1454</v>
      </c>
    </row>
    <row r="15" spans="1:5">
      <c r="A15" s="4" t="s">
        <v>37</v>
      </c>
      <c r="B15" s="5" t="n">
        <v>7726</v>
      </c>
      <c r="C15" s="5" t="n">
        <v>7094</v>
      </c>
      <c r="D15" s="5" t="n">
        <v>15399</v>
      </c>
      <c r="E15" s="5" t="n">
        <v>14262</v>
      </c>
    </row>
    <row r="16" spans="1:5">
      <c r="A16" s="4" t="s">
        <v>38</v>
      </c>
      <c r="B16" s="5" t="n">
        <v>394433</v>
      </c>
      <c r="C16" s="5" t="n">
        <v>405916</v>
      </c>
      <c r="D16" s="5" t="n">
        <v>679117</v>
      </c>
      <c r="E16" s="5" t="n">
        <v>788342</v>
      </c>
    </row>
    <row r="17" spans="1:5">
      <c r="A17" s="4" t="s">
        <v>39</v>
      </c>
      <c r="B17" s="5" t="n">
        <v>135566</v>
      </c>
      <c r="C17" s="5" t="n">
        <v>125485</v>
      </c>
      <c r="D17" s="5" t="n">
        <v>233881</v>
      </c>
      <c r="E17" s="5" t="n">
        <v>257422</v>
      </c>
    </row>
    <row r="18" spans="1:5">
      <c r="A18" s="4" t="s">
        <v>40</v>
      </c>
      <c r="B18" s="7" t="n">
        <v>258867</v>
      </c>
      <c r="C18" s="7" t="n">
        <v>280431</v>
      </c>
      <c r="D18" s="7" t="n">
        <v>445236</v>
      </c>
      <c r="E18" s="7" t="n">
        <v>530920</v>
      </c>
    </row>
    <row r="19" spans="1:5">
      <c r="A19" s="3" t="s">
        <v>41</v>
      </c>
    </row>
    <row r="20" spans="1:5">
      <c r="A20" s="4" t="s">
        <v>42</v>
      </c>
      <c r="B20" s="8" t="n">
        <v>1.48</v>
      </c>
      <c r="C20" s="8" t="n">
        <v>1.55</v>
      </c>
      <c r="D20" s="8" t="n">
        <v>2.54</v>
      </c>
      <c r="E20" s="8" t="n">
        <v>2.92</v>
      </c>
    </row>
    <row r="21" spans="1:5">
      <c r="A21" s="4" t="s">
        <v>43</v>
      </c>
      <c r="B21" s="9" t="n">
        <v>1.48</v>
      </c>
      <c r="C21" s="9" t="n">
        <v>1.55</v>
      </c>
      <c r="D21" s="9" t="n">
        <v>2.53</v>
      </c>
      <c r="E21" s="9" t="n">
        <v>2.91</v>
      </c>
    </row>
    <row r="22" spans="1:5">
      <c r="A22" s="4" t="s">
        <v>44</v>
      </c>
      <c r="B22" s="10" t="n">
        <v>0.365</v>
      </c>
      <c r="C22" s="8" t="n">
        <v>0.35</v>
      </c>
      <c r="D22" s="10" t="n">
        <v>0.73</v>
      </c>
      <c r="E22" s="10" t="n">
        <v>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6</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4</v>
      </c>
    </row>
    <row r="4" spans="1:2">
      <c r="A4" s="4" t="s">
        <v>133</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7</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v>
      </c>
      <c r="B1" s="2" t="s">
        <v>23</v>
      </c>
      <c r="D1" s="2" t="s">
        <v>1</v>
      </c>
    </row>
    <row r="2" spans="1:5">
      <c r="B2" s="2" t="s">
        <v>2</v>
      </c>
      <c r="C2" s="2" t="s">
        <v>24</v>
      </c>
      <c r="D2" s="2" t="s">
        <v>2</v>
      </c>
      <c r="E2" s="2" t="s">
        <v>24</v>
      </c>
    </row>
    <row r="3" spans="1:5">
      <c r="A3" s="3" t="s">
        <v>46</v>
      </c>
    </row>
    <row r="4" spans="1:5">
      <c r="A4" s="4" t="s">
        <v>40</v>
      </c>
      <c r="B4" s="7" t="n">
        <v>258867</v>
      </c>
      <c r="C4" s="7" t="n">
        <v>280431</v>
      </c>
      <c r="D4" s="7" t="n">
        <v>445236</v>
      </c>
      <c r="E4" s="7" t="n">
        <v>530920</v>
      </c>
    </row>
    <row r="5" spans="1:5">
      <c r="A5" s="3" t="s">
        <v>47</v>
      </c>
    </row>
    <row r="6" spans="1:5">
      <c r="A6" s="4" t="s">
        <v>48</v>
      </c>
      <c r="B6" s="5" t="n">
        <v>9637</v>
      </c>
      <c r="C6" s="5" t="n">
        <v>2628</v>
      </c>
      <c r="D6" s="5" t="n">
        <v>25194</v>
      </c>
      <c r="E6" s="5" t="n">
        <v>15321</v>
      </c>
    </row>
    <row r="7" spans="1:5">
      <c r="A7" s="4" t="s">
        <v>49</v>
      </c>
      <c r="B7" s="5" t="n">
        <v>-10412</v>
      </c>
      <c r="C7" s="5" t="n">
        <v>3009</v>
      </c>
      <c r="D7" s="5" t="n">
        <v>-19464</v>
      </c>
      <c r="E7" s="5" t="n">
        <v>-5343</v>
      </c>
    </row>
    <row r="8" spans="1:5">
      <c r="A8" s="4" t="s">
        <v>50</v>
      </c>
      <c r="B8" s="5" t="n">
        <v>1204</v>
      </c>
      <c r="C8" s="5" t="n">
        <v>-32</v>
      </c>
      <c r="D8" s="5" t="n">
        <v>1194</v>
      </c>
      <c r="E8" s="5" t="n">
        <v>-77</v>
      </c>
    </row>
    <row r="9" spans="1:5">
      <c r="A9" s="4" t="s">
        <v>51</v>
      </c>
      <c r="B9" s="5" t="n">
        <v>7256</v>
      </c>
      <c r="C9" s="5" t="n">
        <v>7572</v>
      </c>
      <c r="D9" s="5" t="n">
        <v>14512</v>
      </c>
      <c r="E9" s="5" t="n">
        <v>15143</v>
      </c>
    </row>
    <row r="10" spans="1:5">
      <c r="A10" s="4" t="s">
        <v>52</v>
      </c>
      <c r="B10" s="5" t="n">
        <v>7685</v>
      </c>
      <c r="C10" s="5" t="n">
        <v>13177</v>
      </c>
      <c r="D10" s="5" t="n">
        <v>21436</v>
      </c>
      <c r="E10" s="5" t="n">
        <v>25044</v>
      </c>
    </row>
    <row r="11" spans="1:5">
      <c r="A11" s="4" t="s">
        <v>53</v>
      </c>
      <c r="B11" s="7" t="n">
        <v>266552</v>
      </c>
      <c r="C11" s="7" t="n">
        <v>293608</v>
      </c>
      <c r="D11" s="7" t="n">
        <v>466672</v>
      </c>
      <c r="E11" s="7" t="n">
        <v>5559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2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3" t="s">
        <v>126</v>
      </c>
    </row>
    <row r="4" spans="1:2">
      <c r="A4" s="4" t="s">
        <v>239</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55</v>
      </c>
      <c r="D1" s="2" t="s">
        <v>24</v>
      </c>
    </row>
    <row r="2" spans="1:4">
      <c r="A2" s="3" t="s">
        <v>126</v>
      </c>
    </row>
    <row r="3" spans="1:4">
      <c r="A3" s="4" t="s">
        <v>241</v>
      </c>
      <c r="B3" s="7" t="n">
        <v>0</v>
      </c>
      <c r="C3" s="7" t="n">
        <v>5519</v>
      </c>
      <c r="D3" s="7" t="n">
        <v>50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55</v>
      </c>
      <c r="D1" s="2" t="s">
        <v>24</v>
      </c>
    </row>
    <row r="2" spans="1:4">
      <c r="A2" s="3" t="s">
        <v>126</v>
      </c>
    </row>
    <row r="3" spans="1:4">
      <c r="A3" s="4" t="s">
        <v>241</v>
      </c>
      <c r="B3" s="7" t="n">
        <v>0</v>
      </c>
      <c r="C3" s="7" t="n">
        <v>5519</v>
      </c>
      <c r="D3" s="7" t="n">
        <v>5070</v>
      </c>
    </row>
    <row r="4" spans="1:4">
      <c r="A4" s="4" t="s">
        <v>243</v>
      </c>
      <c r="B4" s="5" t="n">
        <v>44156</v>
      </c>
      <c r="C4" s="5" t="n">
        <v>38119</v>
      </c>
      <c r="D4" s="5" t="n">
        <v>37651</v>
      </c>
    </row>
    <row r="5" spans="1:4">
      <c r="A5" s="4" t="s">
        <v>176</v>
      </c>
      <c r="B5" s="7" t="n">
        <v>44156</v>
      </c>
      <c r="C5" s="7" t="n">
        <v>43638</v>
      </c>
      <c r="D5" s="7" t="n">
        <v>427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4</v>
      </c>
      <c r="B1" s="2" t="s">
        <v>2</v>
      </c>
      <c r="C1" s="2" t="s">
        <v>55</v>
      </c>
      <c r="D1" s="2" t="s">
        <v>24</v>
      </c>
    </row>
    <row r="2" spans="1:4">
      <c r="A2" s="3" t="s">
        <v>56</v>
      </c>
    </row>
    <row r="3" spans="1:4">
      <c r="A3" s="4" t="s">
        <v>57</v>
      </c>
      <c r="B3" s="7" t="n">
        <v>988476</v>
      </c>
      <c r="C3" s="7" t="n">
        <v>759984</v>
      </c>
      <c r="D3" s="7" t="n">
        <v>864670</v>
      </c>
    </row>
    <row r="4" spans="1:4">
      <c r="A4" s="4" t="s">
        <v>50</v>
      </c>
      <c r="B4" s="5" t="n">
        <v>0</v>
      </c>
      <c r="C4" s="5" t="n">
        <v>5519</v>
      </c>
      <c r="D4" s="5" t="n">
        <v>5070</v>
      </c>
    </row>
    <row r="5" spans="1:4">
      <c r="A5" s="4" t="s">
        <v>58</v>
      </c>
      <c r="B5" s="5" t="n">
        <v>330933</v>
      </c>
      <c r="C5" s="5" t="n">
        <v>285106</v>
      </c>
      <c r="D5" s="5" t="n">
        <v>311956</v>
      </c>
    </row>
    <row r="6" spans="1:4">
      <c r="A6" s="4" t="s">
        <v>59</v>
      </c>
      <c r="B6" s="5" t="n">
        <v>2338533</v>
      </c>
      <c r="C6" s="5" t="n">
        <v>2076261</v>
      </c>
      <c r="D6" s="5" t="n">
        <v>2457974</v>
      </c>
    </row>
    <row r="7" spans="1:4">
      <c r="A7" s="4" t="s">
        <v>60</v>
      </c>
      <c r="B7" s="5" t="n">
        <v>372012</v>
      </c>
      <c r="C7" s="5" t="n">
        <v>499917</v>
      </c>
      <c r="D7" s="5" t="n">
        <v>371196</v>
      </c>
    </row>
    <row r="8" spans="1:4">
      <c r="A8" s="4" t="s">
        <v>61</v>
      </c>
      <c r="B8" s="5" t="n">
        <v>63225</v>
      </c>
      <c r="C8" s="5" t="n">
        <v>52574</v>
      </c>
      <c r="D8" s="5" t="n">
        <v>78078</v>
      </c>
    </row>
    <row r="9" spans="1:4">
      <c r="A9" s="4" t="s">
        <v>62</v>
      </c>
      <c r="B9" s="5" t="n">
        <v>0</v>
      </c>
      <c r="C9" s="5" t="n">
        <v>0</v>
      </c>
      <c r="D9" s="5" t="n">
        <v>116214</v>
      </c>
    </row>
    <row r="10" spans="1:4">
      <c r="A10" s="4" t="s">
        <v>63</v>
      </c>
      <c r="B10" s="5" t="n">
        <v>151423</v>
      </c>
      <c r="C10" s="5" t="n">
        <v>174491</v>
      </c>
      <c r="D10" s="5" t="n">
        <v>153866</v>
      </c>
    </row>
    <row r="11" spans="1:4">
      <c r="A11" s="4" t="s">
        <v>64</v>
      </c>
      <c r="B11" s="5" t="n">
        <v>4244602</v>
      </c>
      <c r="C11" s="5" t="n">
        <v>3853852</v>
      </c>
      <c r="D11" s="5" t="n">
        <v>4359024</v>
      </c>
    </row>
    <row r="12" spans="1:4">
      <c r="A12" s="4" t="s">
        <v>59</v>
      </c>
      <c r="B12" s="5" t="n">
        <v>4994002</v>
      </c>
      <c r="C12" s="5" t="n">
        <v>4759197</v>
      </c>
      <c r="D12" s="5" t="n">
        <v>4824071</v>
      </c>
    </row>
    <row r="13" spans="1:4">
      <c r="A13" s="4" t="s">
        <v>65</v>
      </c>
      <c r="B13" s="5" t="n">
        <v>946326</v>
      </c>
      <c r="C13" s="5" t="n">
        <v>981593</v>
      </c>
      <c r="D13" s="5" t="n">
        <v>951309</v>
      </c>
    </row>
    <row r="14" spans="1:4">
      <c r="A14" s="4" t="s">
        <v>66</v>
      </c>
      <c r="B14" s="5" t="n">
        <v>54630</v>
      </c>
      <c r="C14" s="5" t="n">
        <v>53391</v>
      </c>
      <c r="D14" s="5" t="n">
        <v>54542</v>
      </c>
    </row>
    <row r="15" spans="1:4">
      <c r="A15" s="4" t="s">
        <v>62</v>
      </c>
      <c r="B15" s="5" t="n">
        <v>170358</v>
      </c>
      <c r="C15" s="5" t="n">
        <v>167729</v>
      </c>
      <c r="D15" s="5" t="n">
        <v>83047</v>
      </c>
    </row>
    <row r="16" spans="1:4">
      <c r="A16" s="4" t="s">
        <v>67</v>
      </c>
      <c r="B16" s="5" t="n">
        <v>77853</v>
      </c>
      <c r="C16" s="5" t="n">
        <v>74478</v>
      </c>
      <c r="D16" s="5" t="n">
        <v>76447</v>
      </c>
    </row>
    <row r="17" spans="1:4">
      <c r="A17" s="4" t="s">
        <v>68</v>
      </c>
      <c r="B17" s="5" t="n">
        <v>10487771</v>
      </c>
      <c r="C17" s="5" t="n">
        <v>9890240</v>
      </c>
      <c r="D17" s="5" t="n">
        <v>10348440</v>
      </c>
    </row>
    <row r="18" spans="1:4">
      <c r="A18" s="3" t="s">
        <v>69</v>
      </c>
    </row>
    <row r="19" spans="1:4">
      <c r="A19" s="4" t="s">
        <v>70</v>
      </c>
      <c r="B19" s="5" t="n">
        <v>327346</v>
      </c>
      <c r="C19" s="5" t="n">
        <v>235318</v>
      </c>
      <c r="D19" s="5" t="n">
        <v>273696</v>
      </c>
    </row>
    <row r="20" spans="1:4">
      <c r="A20" s="4" t="s">
        <v>71</v>
      </c>
      <c r="B20" s="5" t="n">
        <v>533412</v>
      </c>
      <c r="C20" s="5" t="n">
        <v>486652</v>
      </c>
      <c r="D20" s="5" t="n">
        <v>485811</v>
      </c>
    </row>
    <row r="21" spans="1:4">
      <c r="A21" s="4" t="s">
        <v>72</v>
      </c>
      <c r="B21" s="5" t="n">
        <v>928445</v>
      </c>
      <c r="C21" s="5" t="n">
        <v>1055708</v>
      </c>
      <c r="D21" s="5" t="n">
        <v>1020487</v>
      </c>
    </row>
    <row r="22" spans="1:4">
      <c r="A22" s="4" t="s">
        <v>73</v>
      </c>
      <c r="B22" s="5" t="n">
        <v>1565558</v>
      </c>
      <c r="C22" s="5" t="n">
        <v>1084884</v>
      </c>
      <c r="D22" s="5" t="n">
        <v>732773</v>
      </c>
    </row>
    <row r="23" spans="1:4">
      <c r="A23" s="4" t="s">
        <v>74</v>
      </c>
      <c r="B23" s="5" t="n">
        <v>3354761</v>
      </c>
      <c r="C23" s="5" t="n">
        <v>2862562</v>
      </c>
      <c r="D23" s="5" t="n">
        <v>2512767</v>
      </c>
    </row>
    <row r="24" spans="1:4">
      <c r="A24" s="4" t="s">
        <v>75</v>
      </c>
      <c r="B24" s="5" t="n">
        <v>4678350</v>
      </c>
      <c r="C24" s="5" t="n">
        <v>4666975</v>
      </c>
      <c r="D24" s="5" t="n">
        <v>5308063</v>
      </c>
    </row>
    <row r="25" spans="1:4">
      <c r="A25" s="4" t="s">
        <v>76</v>
      </c>
      <c r="B25" s="5" t="n">
        <v>51797</v>
      </c>
      <c r="C25" s="5" t="n">
        <v>84442</v>
      </c>
      <c r="D25" s="5" t="n">
        <v>129465</v>
      </c>
    </row>
    <row r="26" spans="1:4">
      <c r="A26" s="4" t="s">
        <v>77</v>
      </c>
      <c r="B26" s="5" t="n">
        <v>166023</v>
      </c>
      <c r="C26" s="5" t="n">
        <v>173267</v>
      </c>
      <c r="D26" s="5" t="n">
        <v>188846</v>
      </c>
    </row>
    <row r="27" spans="1:4">
      <c r="A27" s="4" t="s">
        <v>78</v>
      </c>
      <c r="B27" s="5" t="n">
        <v>190673</v>
      </c>
      <c r="C27" s="5" t="n">
        <v>182836</v>
      </c>
      <c r="D27" s="5" t="n">
        <v>188292</v>
      </c>
    </row>
    <row r="28" spans="1:4">
      <c r="A28" s="4" t="s">
        <v>79</v>
      </c>
      <c r="B28" s="4" t="s">
        <v>80</v>
      </c>
      <c r="C28" s="4" t="s">
        <v>80</v>
      </c>
      <c r="D28" s="4" t="s">
        <v>80</v>
      </c>
    </row>
    <row r="29" spans="1:4">
      <c r="A29" s="3" t="s">
        <v>81</v>
      </c>
    </row>
    <row r="30" spans="1:4">
      <c r="A30" s="4" t="s">
        <v>82</v>
      </c>
      <c r="B30" s="5" t="n">
        <v>0</v>
      </c>
      <c r="C30" s="5" t="n">
        <v>0</v>
      </c>
      <c r="D30" s="5" t="n">
        <v>0</v>
      </c>
    </row>
    <row r="31" spans="1:4">
      <c r="A31" s="4" t="s">
        <v>83</v>
      </c>
      <c r="B31" s="5" t="n">
        <v>1813</v>
      </c>
      <c r="C31" s="5" t="n">
        <v>1806</v>
      </c>
      <c r="D31" s="5" t="n">
        <v>3453</v>
      </c>
    </row>
    <row r="32" spans="1:4">
      <c r="A32" s="4" t="s">
        <v>84</v>
      </c>
      <c r="B32" s="5" t="n">
        <v>1404428</v>
      </c>
      <c r="C32" s="5" t="n">
        <v>1381862</v>
      </c>
      <c r="D32" s="5" t="n">
        <v>1349755</v>
      </c>
    </row>
    <row r="33" spans="1:4">
      <c r="A33" s="4" t="s">
        <v>85</v>
      </c>
      <c r="B33" s="5" t="n">
        <v>1654457</v>
      </c>
      <c r="C33" s="5" t="n">
        <v>1337673</v>
      </c>
      <c r="D33" s="5" t="n">
        <v>9365105</v>
      </c>
    </row>
    <row r="34" spans="1:4">
      <c r="A34" s="4" t="s">
        <v>86</v>
      </c>
      <c r="B34" s="5" t="n">
        <v>-543945</v>
      </c>
      <c r="C34" s="5" t="n">
        <v>-565381</v>
      </c>
      <c r="D34" s="5" t="n">
        <v>-590161</v>
      </c>
    </row>
    <row r="35" spans="1:4">
      <c r="A35" s="4" t="s">
        <v>87</v>
      </c>
      <c r="B35" s="5" t="n">
        <v>-470586</v>
      </c>
      <c r="C35" s="5" t="n">
        <v>-235802</v>
      </c>
      <c r="D35" s="5" t="n">
        <v>-8107145</v>
      </c>
    </row>
    <row r="36" spans="1:4">
      <c r="A36" s="4" t="s">
        <v>88</v>
      </c>
      <c r="B36" s="5" t="n">
        <v>2046167</v>
      </c>
      <c r="C36" s="5" t="n">
        <v>1920158</v>
      </c>
      <c r="D36" s="5" t="n">
        <v>2021007</v>
      </c>
    </row>
    <row r="37" spans="1:4">
      <c r="A37" s="4" t="s">
        <v>89</v>
      </c>
      <c r="B37" s="5" t="n">
        <v>10487771</v>
      </c>
      <c r="C37" s="5" t="n">
        <v>9890240</v>
      </c>
      <c r="D37" s="5" t="n">
        <v>10348440</v>
      </c>
    </row>
    <row r="38" spans="1:4">
      <c r="A38" s="4" t="s">
        <v>90</v>
      </c>
    </row>
    <row r="39" spans="1:4">
      <c r="A39" s="3" t="s">
        <v>56</v>
      </c>
    </row>
    <row r="40" spans="1:4">
      <c r="A40" s="4" t="s">
        <v>59</v>
      </c>
      <c r="B40" s="5" t="n">
        <v>217348</v>
      </c>
      <c r="C40" s="5" t="n">
        <v>225289</v>
      </c>
      <c r="D40" s="5" t="n">
        <v>258870</v>
      </c>
    </row>
    <row r="41" spans="1:4">
      <c r="A41" s="4" t="s">
        <v>91</v>
      </c>
      <c r="B41" s="5" t="n">
        <v>62973</v>
      </c>
      <c r="C41" s="5" t="n">
        <v>57057</v>
      </c>
      <c r="D41" s="5" t="n">
        <v>79475</v>
      </c>
    </row>
    <row r="42" spans="1:4">
      <c r="A42" s="4" t="s">
        <v>63</v>
      </c>
      <c r="B42" s="5" t="n">
        <v>2170</v>
      </c>
      <c r="C42" s="5" t="n">
        <v>2781</v>
      </c>
      <c r="D42" s="5" t="n">
        <v>3047</v>
      </c>
    </row>
    <row r="43" spans="1:4">
      <c r="A43" s="4" t="s">
        <v>59</v>
      </c>
      <c r="B43" s="5" t="n">
        <v>653683</v>
      </c>
      <c r="C43" s="5" t="n">
        <v>643047</v>
      </c>
      <c r="D43" s="5" t="n">
        <v>884226</v>
      </c>
    </row>
    <row r="44" spans="1:4">
      <c r="A44" s="3" t="s">
        <v>69</v>
      </c>
    </row>
    <row r="45" spans="1:4">
      <c r="A45" s="4" t="s">
        <v>73</v>
      </c>
      <c r="B45" s="5" t="n">
        <v>241754</v>
      </c>
      <c r="C45" s="5" t="n">
        <v>241396</v>
      </c>
      <c r="D45" s="5" t="n">
        <v>288786</v>
      </c>
    </row>
    <row r="46" spans="1:4">
      <c r="A46" s="4" t="s">
        <v>75</v>
      </c>
      <c r="B46" s="7" t="n">
        <v>559379</v>
      </c>
      <c r="C46" s="7" t="n">
        <v>554879</v>
      </c>
      <c r="D46" s="7" t="n">
        <v>7861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55</v>
      </c>
      <c r="D1" s="2" t="s">
        <v>24</v>
      </c>
    </row>
    <row r="2" spans="1:4">
      <c r="A2" s="3" t="s">
        <v>245</v>
      </c>
    </row>
    <row r="3" spans="1:4">
      <c r="A3" s="4" t="s">
        <v>246</v>
      </c>
      <c r="B3" s="7" t="n">
        <v>117199</v>
      </c>
      <c r="C3" s="7" t="n">
        <v>140639</v>
      </c>
      <c r="D3" s="7" t="n">
        <v>134702</v>
      </c>
    </row>
    <row r="4" spans="1:4">
      <c r="A4" s="4" t="s">
        <v>247</v>
      </c>
      <c r="B4" s="5" t="n">
        <v>420279</v>
      </c>
      <c r="C4" s="5" t="n">
        <v>548184</v>
      </c>
      <c r="D4" s="5" t="n">
        <v>420464</v>
      </c>
    </row>
    <row r="5" spans="1:4">
      <c r="A5" s="4" t="s">
        <v>248</v>
      </c>
      <c r="B5" s="5" t="n">
        <v>-48267</v>
      </c>
      <c r="C5" s="5" t="n">
        <v>-48267</v>
      </c>
      <c r="D5" s="5" t="n">
        <v>-49268</v>
      </c>
    </row>
    <row r="6" spans="1:4">
      <c r="A6" s="4" t="s">
        <v>249</v>
      </c>
      <c r="B6" s="5" t="n">
        <v>372012</v>
      </c>
      <c r="C6" s="5" t="n">
        <v>499917</v>
      </c>
      <c r="D6" s="5" t="n">
        <v>371196</v>
      </c>
    </row>
    <row r="7" spans="1:4">
      <c r="A7" s="4" t="s">
        <v>250</v>
      </c>
    </row>
    <row r="8" spans="1:4">
      <c r="A8" s="3" t="s">
        <v>245</v>
      </c>
    </row>
    <row r="9" spans="1:4">
      <c r="A9" s="4" t="s">
        <v>251</v>
      </c>
      <c r="B9" s="5" t="n">
        <v>186244</v>
      </c>
      <c r="C9" s="5" t="n">
        <v>285281</v>
      </c>
      <c r="D9" s="5" t="n">
        <v>152035</v>
      </c>
    </row>
    <row r="10" spans="1:4">
      <c r="A10" s="4" t="s">
        <v>252</v>
      </c>
    </row>
    <row r="11" spans="1:4">
      <c r="A11" s="3" t="s">
        <v>245</v>
      </c>
    </row>
    <row r="12" spans="1:4">
      <c r="A12" s="4" t="s">
        <v>251</v>
      </c>
      <c r="B12" s="7" t="n">
        <v>116836</v>
      </c>
      <c r="C12" s="7" t="n">
        <v>122264</v>
      </c>
      <c r="D12" s="7" t="n">
        <v>1337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23</v>
      </c>
      <c r="D1" s="2" t="s">
        <v>1</v>
      </c>
    </row>
    <row r="2" spans="1:5">
      <c r="B2" s="2" t="s">
        <v>2</v>
      </c>
      <c r="C2" s="2" t="s">
        <v>24</v>
      </c>
      <c r="D2" s="2" t="s">
        <v>2</v>
      </c>
      <c r="E2" s="2" t="s">
        <v>24</v>
      </c>
    </row>
    <row r="3" spans="1:5">
      <c r="A3" s="3" t="s">
        <v>96</v>
      </c>
    </row>
    <row r="4" spans="1:5">
      <c r="A4" s="4" t="s">
        <v>40</v>
      </c>
      <c r="B4" s="7" t="n">
        <v>258867</v>
      </c>
      <c r="C4" s="7" t="n">
        <v>280431</v>
      </c>
      <c r="D4" s="7" t="n">
        <v>445236</v>
      </c>
      <c r="E4" s="7" t="n">
        <v>530920</v>
      </c>
    </row>
    <row r="5" spans="1:5">
      <c r="A5" s="3" t="s">
        <v>254</v>
      </c>
    </row>
    <row r="6" spans="1:5">
      <c r="A6" s="4" t="s">
        <v>255</v>
      </c>
      <c r="D6" s="5" t="n">
        <v>107578</v>
      </c>
      <c r="E6" s="5" t="n">
        <v>100956</v>
      </c>
    </row>
    <row r="7" spans="1:5">
      <c r="A7" s="4" t="s">
        <v>256</v>
      </c>
      <c r="D7" s="5" t="n">
        <v>40771</v>
      </c>
      <c r="E7" s="5" t="n">
        <v>43555</v>
      </c>
    </row>
    <row r="8" spans="1:5">
      <c r="A8" s="4" t="s">
        <v>257</v>
      </c>
      <c r="D8" s="5" t="n">
        <v>4079</v>
      </c>
      <c r="E8" s="5" t="n">
        <v>5146</v>
      </c>
    </row>
    <row r="9" spans="1:5">
      <c r="A9" s="4" t="s">
        <v>258</v>
      </c>
      <c r="D9" s="5" t="n">
        <v>14950</v>
      </c>
      <c r="E9" s="5" t="n">
        <v>19005</v>
      </c>
    </row>
    <row r="10" spans="1:5">
      <c r="A10" s="4" t="s">
        <v>259</v>
      </c>
      <c r="D10" s="5" t="n">
        <v>-37307</v>
      </c>
      <c r="E10" s="5" t="n">
        <v>-35189</v>
      </c>
    </row>
    <row r="11" spans="1:5">
      <c r="A11" s="4" t="s">
        <v>260</v>
      </c>
      <c r="D11" s="5" t="n">
        <v>17497</v>
      </c>
      <c r="E11" s="5" t="n">
        <v>15797</v>
      </c>
    </row>
    <row r="12" spans="1:5">
      <c r="A12" s="4" t="s">
        <v>261</v>
      </c>
      <c r="D12" s="5" t="n">
        <v>-271927</v>
      </c>
      <c r="E12" s="5" t="n">
        <v>-442254</v>
      </c>
    </row>
    <row r="13" spans="1:5">
      <c r="A13" s="4" t="s">
        <v>262</v>
      </c>
      <c r="B13" s="7" t="n">
        <v>26217</v>
      </c>
      <c r="C13" s="7" t="n">
        <v>23461</v>
      </c>
      <c r="D13" s="5" t="n">
        <v>69806</v>
      </c>
      <c r="E13" s="5" t="n">
        <v>60584</v>
      </c>
    </row>
    <row r="14" spans="1:5">
      <c r="A14" s="4" t="s">
        <v>263</v>
      </c>
      <c r="D14" s="5" t="n">
        <v>0</v>
      </c>
      <c r="E14" s="5" t="n">
        <v>-9269</v>
      </c>
    </row>
    <row r="15" spans="1:5">
      <c r="A15" s="4" t="s">
        <v>62</v>
      </c>
      <c r="D15" s="5" t="n">
        <v>178</v>
      </c>
      <c r="E15" s="5" t="n">
        <v>-3548</v>
      </c>
    </row>
    <row r="16" spans="1:5">
      <c r="A16" s="4" t="s">
        <v>264</v>
      </c>
      <c r="D16" s="5" t="n">
        <v>-4163</v>
      </c>
      <c r="E16" s="5" t="n">
        <v>-20508</v>
      </c>
    </row>
    <row r="17" spans="1:5">
      <c r="A17" s="3" t="s">
        <v>265</v>
      </c>
    </row>
    <row r="18" spans="1:5">
      <c r="A18" s="4" t="s">
        <v>58</v>
      </c>
      <c r="D18" s="5" t="n">
        <v>-28239</v>
      </c>
      <c r="E18" s="5" t="n">
        <v>-55109</v>
      </c>
    </row>
    <row r="19" spans="1:5">
      <c r="A19" s="4" t="s">
        <v>266</v>
      </c>
      <c r="D19" s="5" t="n">
        <v>2067</v>
      </c>
      <c r="E19" s="5" t="n">
        <v>-125</v>
      </c>
    </row>
    <row r="20" spans="1:5">
      <c r="A20" s="4" t="s">
        <v>60</v>
      </c>
      <c r="D20" s="5" t="n">
        <v>138942</v>
      </c>
      <c r="E20" s="5" t="n">
        <v>225586</v>
      </c>
    </row>
    <row r="21" spans="1:5">
      <c r="A21" s="4" t="s">
        <v>267</v>
      </c>
      <c r="D21" s="5" t="n">
        <v>133120</v>
      </c>
      <c r="E21" s="5" t="n">
        <v>53790</v>
      </c>
    </row>
    <row r="22" spans="1:5">
      <c r="A22" s="4" t="s">
        <v>268</v>
      </c>
      <c r="D22" s="5" t="n">
        <v>3114</v>
      </c>
      <c r="E22" s="5" t="n">
        <v>-1474</v>
      </c>
    </row>
    <row r="23" spans="1:5">
      <c r="A23" s="4" t="s">
        <v>104</v>
      </c>
      <c r="D23" s="5" t="n">
        <v>-8634</v>
      </c>
      <c r="E23" s="5" t="n">
        <v>-31573</v>
      </c>
    </row>
    <row r="24" spans="1:5">
      <c r="A24" s="4" t="s">
        <v>269</v>
      </c>
      <c r="D24" s="5" t="n">
        <v>181832</v>
      </c>
      <c r="E24" s="5" t="n">
        <v>-74630</v>
      </c>
    </row>
    <row r="25" spans="1:5">
      <c r="A25" s="4" t="s">
        <v>97</v>
      </c>
      <c r="D25" s="7" t="n">
        <v>627068</v>
      </c>
      <c r="E25" s="7" t="n">
        <v>4562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70</v>
      </c>
      <c r="B1" s="2" t="s">
        <v>1</v>
      </c>
    </row>
    <row r="2" spans="1:4">
      <c r="B2" s="2" t="s">
        <v>2</v>
      </c>
      <c r="C2" s="2" t="s">
        <v>55</v>
      </c>
      <c r="D2" s="2" t="s">
        <v>24</v>
      </c>
    </row>
    <row r="3" spans="1:4">
      <c r="A3" s="3" t="s">
        <v>271</v>
      </c>
    </row>
    <row r="4" spans="1:4">
      <c r="A4" s="4" t="s">
        <v>272</v>
      </c>
      <c r="B4" s="7" t="n">
        <v>0</v>
      </c>
      <c r="C4" s="7" t="n">
        <v>0</v>
      </c>
      <c r="D4" s="7" t="n">
        <v>0</v>
      </c>
    </row>
    <row r="5" spans="1:4">
      <c r="A5" s="4" t="s">
        <v>273</v>
      </c>
    </row>
    <row r="6" spans="1:4">
      <c r="A6" s="3" t="s">
        <v>271</v>
      </c>
    </row>
    <row r="7" spans="1:4">
      <c r="A7" s="4" t="s">
        <v>272</v>
      </c>
      <c r="B7" s="5" t="n">
        <v>0</v>
      </c>
      <c r="C7" s="5" t="n">
        <v>0</v>
      </c>
      <c r="D7" s="5" t="n">
        <v>0</v>
      </c>
    </row>
    <row r="8" spans="1:4">
      <c r="A8" s="4" t="s">
        <v>274</v>
      </c>
      <c r="B8" s="5" t="n">
        <v>1100000</v>
      </c>
      <c r="C8" s="5" t="n">
        <v>300000</v>
      </c>
      <c r="D8" s="5" t="n">
        <v>200000</v>
      </c>
    </row>
    <row r="9" spans="1:4">
      <c r="A9" s="4" t="s">
        <v>275</v>
      </c>
      <c r="B9" s="5" t="n">
        <v>0</v>
      </c>
      <c r="C9" s="5" t="n">
        <v>0</v>
      </c>
      <c r="D9" s="5" t="n">
        <v>0</v>
      </c>
    </row>
    <row r="10" spans="1:4">
      <c r="A10" s="4" t="s">
        <v>276</v>
      </c>
    </row>
    <row r="11" spans="1:4">
      <c r="A11" s="3" t="s">
        <v>271</v>
      </c>
    </row>
    <row r="12" spans="1:4">
      <c r="A12" s="4" t="s">
        <v>272</v>
      </c>
      <c r="B12" s="7" t="n">
        <v>0</v>
      </c>
      <c r="C12" s="5" t="n">
        <v>0</v>
      </c>
      <c r="D12" s="5" t="n">
        <v>0</v>
      </c>
    </row>
    <row r="13" spans="1:4">
      <c r="A13" s="4" t="s">
        <v>277</v>
      </c>
      <c r="B13" s="4" t="s">
        <v>278</v>
      </c>
    </row>
    <row r="14" spans="1:4">
      <c r="A14" s="4" t="s">
        <v>274</v>
      </c>
      <c r="B14" s="7" t="n">
        <v>25100000</v>
      </c>
      <c r="C14" s="7" t="n">
        <v>40400000</v>
      </c>
      <c r="D14" s="7" t="n">
        <v>219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279</v>
      </c>
      <c r="B1" s="2" t="s">
        <v>2</v>
      </c>
      <c r="C1" s="2" t="s">
        <v>280</v>
      </c>
      <c r="D1" s="2" t="s">
        <v>55</v>
      </c>
      <c r="E1" s="2" t="s">
        <v>24</v>
      </c>
      <c r="F1" s="2" t="s">
        <v>281</v>
      </c>
      <c r="G1" s="2" t="s">
        <v>282</v>
      </c>
    </row>
    <row r="2" spans="1:7">
      <c r="A2" s="3" t="s">
        <v>271</v>
      </c>
    </row>
    <row r="3" spans="1:7">
      <c r="A3" s="4" t="s">
        <v>283</v>
      </c>
      <c r="B3" s="7" t="n">
        <v>7526063</v>
      </c>
      <c r="D3" s="7" t="n">
        <v>7008801</v>
      </c>
      <c r="E3" s="7" t="n">
        <v>7443398</v>
      </c>
    </row>
    <row r="4" spans="1:7">
      <c r="A4" s="4" t="s">
        <v>284</v>
      </c>
      <c r="B4" s="5" t="n">
        <v>-193528</v>
      </c>
      <c r="C4" s="7" t="n">
        <v>-184030</v>
      </c>
      <c r="D4" s="5" t="n">
        <v>-173343</v>
      </c>
      <c r="E4" s="5" t="n">
        <v>-161353</v>
      </c>
      <c r="F4" s="7" t="n">
        <v>-156184</v>
      </c>
      <c r="G4" s="7" t="n">
        <v>-147178</v>
      </c>
    </row>
    <row r="5" spans="1:7">
      <c r="A5" s="4" t="s">
        <v>59</v>
      </c>
      <c r="B5" s="5" t="n">
        <v>7332535</v>
      </c>
      <c r="D5" s="5" t="n">
        <v>6835458</v>
      </c>
      <c r="E5" s="5" t="n">
        <v>7282045</v>
      </c>
    </row>
    <row r="6" spans="1:7">
      <c r="A6" s="4" t="s">
        <v>276</v>
      </c>
    </row>
    <row r="7" spans="1:7">
      <c r="A7" s="3" t="s">
        <v>271</v>
      </c>
    </row>
    <row r="8" spans="1:7">
      <c r="A8" s="4" t="s">
        <v>283</v>
      </c>
      <c r="B8" s="5" t="n">
        <v>6267211</v>
      </c>
      <c r="D8" s="5" t="n">
        <v>5982211</v>
      </c>
      <c r="E8" s="5" t="n">
        <v>6020750</v>
      </c>
    </row>
    <row r="9" spans="1:7">
      <c r="A9" s="4" t="s">
        <v>284</v>
      </c>
      <c r="B9" s="5" t="n">
        <v>-185899</v>
      </c>
      <c r="C9" s="5" t="n">
        <v>-176068</v>
      </c>
      <c r="D9" s="5" t="n">
        <v>-166810</v>
      </c>
      <c r="E9" s="5" t="n">
        <v>-152998</v>
      </c>
      <c r="F9" s="5" t="n">
        <v>-146727</v>
      </c>
      <c r="G9" s="5" t="n">
        <v>-139320</v>
      </c>
    </row>
    <row r="10" spans="1:7">
      <c r="A10" s="4" t="s">
        <v>273</v>
      </c>
    </row>
    <row r="11" spans="1:7">
      <c r="A11" s="3" t="s">
        <v>271</v>
      </c>
    </row>
    <row r="12" spans="1:7">
      <c r="A12" s="4" t="s">
        <v>283</v>
      </c>
      <c r="B12" s="5" t="n">
        <v>1258852</v>
      </c>
      <c r="D12" s="5" t="n">
        <v>1026590</v>
      </c>
      <c r="E12" s="5" t="n">
        <v>1422648</v>
      </c>
    </row>
    <row r="13" spans="1:7">
      <c r="A13" s="4" t="s">
        <v>284</v>
      </c>
      <c r="B13" s="7" t="n">
        <v>-7629</v>
      </c>
      <c r="C13" s="7" t="n">
        <v>-7962</v>
      </c>
      <c r="D13" s="7" t="n">
        <v>-6533</v>
      </c>
      <c r="E13" s="7" t="n">
        <v>-8355</v>
      </c>
      <c r="F13" s="7" t="n">
        <v>-9457</v>
      </c>
      <c r="G13" s="7" t="n">
        <v>-78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23</v>
      </c>
      <c r="D1" s="2" t="s">
        <v>1</v>
      </c>
    </row>
    <row r="2" spans="1:6">
      <c r="B2" s="2" t="s">
        <v>2</v>
      </c>
      <c r="C2" s="2" t="s">
        <v>24</v>
      </c>
      <c r="D2" s="2" t="s">
        <v>2</v>
      </c>
      <c r="E2" s="2" t="s">
        <v>24</v>
      </c>
      <c r="F2" s="2" t="s">
        <v>55</v>
      </c>
    </row>
    <row r="3" spans="1:6">
      <c r="A3" s="3" t="s">
        <v>286</v>
      </c>
    </row>
    <row r="4" spans="1:6">
      <c r="A4" s="4" t="s">
        <v>287</v>
      </c>
      <c r="B4" s="7" t="n">
        <v>184030</v>
      </c>
      <c r="C4" s="7" t="n">
        <v>156184</v>
      </c>
      <c r="D4" s="7" t="n">
        <v>173343</v>
      </c>
      <c r="E4" s="7" t="n">
        <v>147178</v>
      </c>
    </row>
    <row r="5" spans="1:6">
      <c r="A5" s="4" t="s">
        <v>262</v>
      </c>
      <c r="B5" s="5" t="n">
        <v>26217</v>
      </c>
      <c r="C5" s="5" t="n">
        <v>23461</v>
      </c>
      <c r="D5" s="5" t="n">
        <v>69806</v>
      </c>
      <c r="E5" s="5" t="n">
        <v>60584</v>
      </c>
    </row>
    <row r="6" spans="1:6">
      <c r="A6" s="4" t="s">
        <v>288</v>
      </c>
      <c r="B6" s="5" t="n">
        <v>-30374</v>
      </c>
      <c r="C6" s="5" t="n">
        <v>-26460</v>
      </c>
      <c r="D6" s="5" t="n">
        <v>-76298</v>
      </c>
      <c r="E6" s="5" t="n">
        <v>-66104</v>
      </c>
    </row>
    <row r="7" spans="1:6">
      <c r="A7" s="4" t="s">
        <v>289</v>
      </c>
      <c r="B7" s="5" t="n">
        <v>13655</v>
      </c>
      <c r="C7" s="5" t="n">
        <v>11459</v>
      </c>
      <c r="D7" s="5" t="n">
        <v>26677</v>
      </c>
      <c r="E7" s="5" t="n">
        <v>22986</v>
      </c>
    </row>
    <row r="8" spans="1:6">
      <c r="A8" s="4" t="s">
        <v>104</v>
      </c>
      <c r="C8" s="5" t="n">
        <v>-3291</v>
      </c>
      <c r="E8" s="5" t="n">
        <v>-3291</v>
      </c>
    </row>
    <row r="9" spans="1:6">
      <c r="A9" s="4" t="s">
        <v>290</v>
      </c>
      <c r="B9" s="5" t="n">
        <v>193528</v>
      </c>
      <c r="C9" s="5" t="n">
        <v>161353</v>
      </c>
      <c r="D9" s="5" t="n">
        <v>193528</v>
      </c>
      <c r="E9" s="5" t="n">
        <v>161353</v>
      </c>
    </row>
    <row r="10" spans="1:6">
      <c r="A10" s="4" t="s">
        <v>291</v>
      </c>
      <c r="B10" s="5" t="n">
        <v>187769</v>
      </c>
      <c r="C10" s="5" t="n">
        <v>292176</v>
      </c>
      <c r="D10" s="5" t="n">
        <v>187769</v>
      </c>
      <c r="E10" s="5" t="n">
        <v>292176</v>
      </c>
      <c r="F10" s="7" t="n">
        <v>236706</v>
      </c>
    </row>
    <row r="11" spans="1:6">
      <c r="A11" s="4" t="s">
        <v>292</v>
      </c>
      <c r="B11" s="5" t="n">
        <v>6121372</v>
      </c>
      <c r="C11" s="5" t="n">
        <v>5872668</v>
      </c>
      <c r="D11" s="5" t="n">
        <v>6121372</v>
      </c>
      <c r="E11" s="5" t="n">
        <v>5872668</v>
      </c>
      <c r="F11" s="7" t="n">
        <v>5839467</v>
      </c>
    </row>
    <row r="12" spans="1:6">
      <c r="A12" s="4" t="s">
        <v>293</v>
      </c>
    </row>
    <row r="13" spans="1:6">
      <c r="A13" s="3" t="s">
        <v>286</v>
      </c>
    </row>
    <row r="14" spans="1:6">
      <c r="A14" s="4" t="s">
        <v>294</v>
      </c>
      <c r="C14" s="5" t="n">
        <v>301800</v>
      </c>
      <c r="E14" s="5" t="n">
        <v>301800</v>
      </c>
    </row>
    <row r="15" spans="1:6">
      <c r="A15" s="4" t="s">
        <v>295</v>
      </c>
    </row>
    <row r="16" spans="1:6">
      <c r="A16" s="3" t="s">
        <v>286</v>
      </c>
    </row>
    <row r="17" spans="1:6">
      <c r="A17" s="4" t="s">
        <v>294</v>
      </c>
      <c r="C17" s="5" t="n">
        <v>301800</v>
      </c>
      <c r="E17" s="5" t="n">
        <v>301800</v>
      </c>
    </row>
    <row r="18" spans="1:6">
      <c r="A18" s="4" t="s">
        <v>276</v>
      </c>
    </row>
    <row r="19" spans="1:6">
      <c r="A19" s="3" t="s">
        <v>286</v>
      </c>
    </row>
    <row r="20" spans="1:6">
      <c r="A20" s="4" t="s">
        <v>287</v>
      </c>
      <c r="B20" s="5" t="n">
        <v>176068</v>
      </c>
      <c r="C20" s="5" t="n">
        <v>146727</v>
      </c>
      <c r="D20" s="5" t="n">
        <v>166810</v>
      </c>
      <c r="E20" s="5" t="n">
        <v>139320</v>
      </c>
    </row>
    <row r="21" spans="1:6">
      <c r="A21" s="4" t="s">
        <v>262</v>
      </c>
      <c r="B21" s="5" t="n">
        <v>26550</v>
      </c>
      <c r="C21" s="5" t="n">
        <v>24563</v>
      </c>
      <c r="D21" s="5" t="n">
        <v>68710</v>
      </c>
      <c r="E21" s="5" t="n">
        <v>60087</v>
      </c>
    </row>
    <row r="22" spans="1:6">
      <c r="A22" s="4" t="s">
        <v>288</v>
      </c>
      <c r="B22" s="5" t="n">
        <v>-30374</v>
      </c>
      <c r="C22" s="5" t="n">
        <v>-26460</v>
      </c>
      <c r="D22" s="5" t="n">
        <v>-76298</v>
      </c>
      <c r="E22" s="5" t="n">
        <v>-66104</v>
      </c>
    </row>
    <row r="23" spans="1:6">
      <c r="A23" s="4" t="s">
        <v>289</v>
      </c>
      <c r="B23" s="5" t="n">
        <v>13655</v>
      </c>
      <c r="C23" s="5" t="n">
        <v>11459</v>
      </c>
      <c r="D23" s="5" t="n">
        <v>26677</v>
      </c>
      <c r="E23" s="5" t="n">
        <v>22986</v>
      </c>
    </row>
    <row r="24" spans="1:6">
      <c r="A24" s="4" t="s">
        <v>104</v>
      </c>
      <c r="C24" s="5" t="n">
        <v>-3291</v>
      </c>
      <c r="E24" s="5" t="n">
        <v>-3291</v>
      </c>
    </row>
    <row r="25" spans="1:6">
      <c r="A25" s="4" t="s">
        <v>290</v>
      </c>
      <c r="B25" s="5" t="n">
        <v>185899</v>
      </c>
      <c r="C25" s="5" t="n">
        <v>152998</v>
      </c>
      <c r="D25" s="5" t="n">
        <v>185899</v>
      </c>
      <c r="E25" s="5" t="n">
        <v>152998</v>
      </c>
    </row>
    <row r="26" spans="1:6">
      <c r="A26" s="4" t="s">
        <v>273</v>
      </c>
    </row>
    <row r="27" spans="1:6">
      <c r="A27" s="3" t="s">
        <v>286</v>
      </c>
    </row>
    <row r="28" spans="1:6">
      <c r="A28" s="4" t="s">
        <v>287</v>
      </c>
      <c r="B28" s="5" t="n">
        <v>7962</v>
      </c>
      <c r="C28" s="5" t="n">
        <v>9457</v>
      </c>
      <c r="D28" s="5" t="n">
        <v>6533</v>
      </c>
      <c r="E28" s="5" t="n">
        <v>7858</v>
      </c>
    </row>
    <row r="29" spans="1:6">
      <c r="A29" s="4" t="s">
        <v>262</v>
      </c>
      <c r="B29" s="5" t="n">
        <v>-333</v>
      </c>
      <c r="C29" s="5" t="n">
        <v>-1102</v>
      </c>
      <c r="D29" s="5" t="n">
        <v>1096</v>
      </c>
      <c r="E29" s="5" t="n">
        <v>497</v>
      </c>
    </row>
    <row r="30" spans="1:6">
      <c r="A30" s="4" t="s">
        <v>288</v>
      </c>
      <c r="B30" s="5" t="n">
        <v>0</v>
      </c>
      <c r="C30" s="5" t="n">
        <v>0</v>
      </c>
      <c r="D30" s="5" t="n">
        <v>0</v>
      </c>
      <c r="E30" s="5" t="n">
        <v>0</v>
      </c>
    </row>
    <row r="31" spans="1:6">
      <c r="A31" s="4" t="s">
        <v>289</v>
      </c>
      <c r="B31" s="5" t="n">
        <v>0</v>
      </c>
      <c r="C31" s="5" t="n">
        <v>0</v>
      </c>
      <c r="D31" s="5" t="n">
        <v>0</v>
      </c>
      <c r="E31" s="5" t="n">
        <v>0</v>
      </c>
    </row>
    <row r="32" spans="1:6">
      <c r="A32" s="4" t="s">
        <v>104</v>
      </c>
      <c r="C32" s="5" t="n">
        <v>0</v>
      </c>
      <c r="E32" s="5" t="n">
        <v>0</v>
      </c>
    </row>
    <row r="33" spans="1:6">
      <c r="A33" s="4" t="s">
        <v>290</v>
      </c>
      <c r="B33" s="7" t="n">
        <v>7629</v>
      </c>
      <c r="C33" s="7" t="n">
        <v>8355</v>
      </c>
      <c r="D33" s="7" t="n">
        <v>7629</v>
      </c>
      <c r="E33" s="7" t="n">
        <v>83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96</v>
      </c>
      <c r="B1" s="2" t="s">
        <v>2</v>
      </c>
      <c r="C1" s="2" t="s">
        <v>280</v>
      </c>
      <c r="D1" s="2" t="s">
        <v>55</v>
      </c>
      <c r="E1" s="2" t="s">
        <v>24</v>
      </c>
      <c r="F1" s="2" t="s">
        <v>281</v>
      </c>
      <c r="G1" s="2" t="s">
        <v>282</v>
      </c>
    </row>
    <row r="2" spans="1:7">
      <c r="A2" s="3" t="s">
        <v>297</v>
      </c>
    </row>
    <row r="3" spans="1:7">
      <c r="A3" s="4" t="s">
        <v>272</v>
      </c>
      <c r="B3" s="7" t="n">
        <v>0</v>
      </c>
      <c r="D3" s="7" t="n">
        <v>0</v>
      </c>
      <c r="E3" s="7" t="n">
        <v>0</v>
      </c>
    </row>
    <row r="4" spans="1:7">
      <c r="A4" s="4" t="s">
        <v>298</v>
      </c>
      <c r="B4" s="5" t="n">
        <v>193528000</v>
      </c>
      <c r="D4" s="5" t="n">
        <v>173343000</v>
      </c>
      <c r="E4" s="5" t="n">
        <v>161353000</v>
      </c>
    </row>
    <row r="5" spans="1:7">
      <c r="A5" s="4" t="s">
        <v>299</v>
      </c>
      <c r="B5" s="5" t="n">
        <v>193528000</v>
      </c>
      <c r="C5" s="7" t="n">
        <v>184030000</v>
      </c>
      <c r="D5" s="5" t="n">
        <v>173343000</v>
      </c>
      <c r="E5" s="5" t="n">
        <v>161353000</v>
      </c>
      <c r="F5" s="7" t="n">
        <v>156184000</v>
      </c>
      <c r="G5" s="7" t="n">
        <v>147178000</v>
      </c>
    </row>
    <row r="6" spans="1:7">
      <c r="A6" s="4" t="s">
        <v>272</v>
      </c>
      <c r="B6" s="5" t="n">
        <v>0</v>
      </c>
      <c r="D6" s="5" t="n">
        <v>0</v>
      </c>
      <c r="E6" s="5" t="n">
        <v>0</v>
      </c>
    </row>
    <row r="7" spans="1:7">
      <c r="A7" s="4" t="s">
        <v>298</v>
      </c>
      <c r="B7" s="5" t="n">
        <v>7526063000</v>
      </c>
      <c r="D7" s="5" t="n">
        <v>7008801000</v>
      </c>
      <c r="E7" s="5" t="n">
        <v>7443398000</v>
      </c>
    </row>
    <row r="8" spans="1:7">
      <c r="A8" s="4" t="s">
        <v>283</v>
      </c>
      <c r="B8" s="5" t="n">
        <v>7526063000</v>
      </c>
      <c r="D8" s="5" t="n">
        <v>7008801000</v>
      </c>
      <c r="E8" s="5" t="n">
        <v>7443398000</v>
      </c>
    </row>
    <row r="9" spans="1:7">
      <c r="A9" s="4" t="s">
        <v>276</v>
      </c>
    </row>
    <row r="10" spans="1:7">
      <c r="A10" s="3" t="s">
        <v>297</v>
      </c>
    </row>
    <row r="11" spans="1:7">
      <c r="A11" s="4" t="s">
        <v>272</v>
      </c>
      <c r="B11" s="5" t="n">
        <v>0</v>
      </c>
      <c r="D11" s="5" t="n">
        <v>0</v>
      </c>
      <c r="E11" s="5" t="n">
        <v>0</v>
      </c>
    </row>
    <row r="12" spans="1:7">
      <c r="A12" s="4" t="s">
        <v>298</v>
      </c>
      <c r="B12" s="5" t="n">
        <v>185899000</v>
      </c>
      <c r="D12" s="5" t="n">
        <v>166810000</v>
      </c>
      <c r="E12" s="5" t="n">
        <v>152998000</v>
      </c>
    </row>
    <row r="13" spans="1:7">
      <c r="A13" s="4" t="s">
        <v>299</v>
      </c>
      <c r="B13" s="5" t="n">
        <v>185899000</v>
      </c>
      <c r="C13" s="5" t="n">
        <v>176068000</v>
      </c>
      <c r="D13" s="5" t="n">
        <v>166810000</v>
      </c>
      <c r="E13" s="5" t="n">
        <v>152998000</v>
      </c>
      <c r="F13" s="5" t="n">
        <v>146727000</v>
      </c>
      <c r="G13" s="5" t="n">
        <v>139320000</v>
      </c>
    </row>
    <row r="14" spans="1:7">
      <c r="A14" s="4" t="s">
        <v>272</v>
      </c>
      <c r="B14" s="5" t="n">
        <v>0</v>
      </c>
      <c r="D14" s="5" t="n">
        <v>0</v>
      </c>
      <c r="E14" s="5" t="n">
        <v>0</v>
      </c>
    </row>
    <row r="15" spans="1:7">
      <c r="A15" s="4" t="s">
        <v>298</v>
      </c>
      <c r="B15" s="5" t="n">
        <v>6267211000</v>
      </c>
      <c r="D15" s="5" t="n">
        <v>5982211000</v>
      </c>
      <c r="E15" s="5" t="n">
        <v>6020750000</v>
      </c>
    </row>
    <row r="16" spans="1:7">
      <c r="A16" s="4" t="s">
        <v>283</v>
      </c>
      <c r="B16" s="5" t="n">
        <v>6267211000</v>
      </c>
      <c r="D16" s="5" t="n">
        <v>5982211000</v>
      </c>
      <c r="E16" s="5" t="n">
        <v>6020750000</v>
      </c>
    </row>
    <row r="17" spans="1:7">
      <c r="A17" s="4" t="s">
        <v>273</v>
      </c>
    </row>
    <row r="18" spans="1:7">
      <c r="A18" s="3" t="s">
        <v>297</v>
      </c>
    </row>
    <row r="19" spans="1:7">
      <c r="A19" s="4" t="s">
        <v>272</v>
      </c>
      <c r="B19" s="5" t="n">
        <v>0</v>
      </c>
      <c r="D19" s="5" t="n">
        <v>0</v>
      </c>
      <c r="E19" s="5" t="n">
        <v>0</v>
      </c>
    </row>
    <row r="20" spans="1:7">
      <c r="A20" s="4" t="s">
        <v>298</v>
      </c>
      <c r="B20" s="5" t="n">
        <v>7629000</v>
      </c>
      <c r="D20" s="5" t="n">
        <v>6533000</v>
      </c>
      <c r="E20" s="5" t="n">
        <v>8355000</v>
      </c>
    </row>
    <row r="21" spans="1:7">
      <c r="A21" s="4" t="s">
        <v>299</v>
      </c>
      <c r="B21" s="5" t="n">
        <v>7629000</v>
      </c>
      <c r="C21" s="7" t="n">
        <v>7962000</v>
      </c>
      <c r="D21" s="5" t="n">
        <v>6533000</v>
      </c>
      <c r="E21" s="5" t="n">
        <v>8355000</v>
      </c>
      <c r="F21" s="7" t="n">
        <v>9457000</v>
      </c>
      <c r="G21" s="7" t="n">
        <v>7858000</v>
      </c>
    </row>
    <row r="22" spans="1:7">
      <c r="A22" s="4" t="s">
        <v>272</v>
      </c>
      <c r="B22" s="5" t="n">
        <v>0</v>
      </c>
      <c r="D22" s="5" t="n">
        <v>0</v>
      </c>
      <c r="E22" s="5" t="n">
        <v>0</v>
      </c>
    </row>
    <row r="23" spans="1:7">
      <c r="A23" s="4" t="s">
        <v>298</v>
      </c>
      <c r="B23" s="5" t="n">
        <v>1258852000</v>
      </c>
      <c r="D23" s="5" t="n">
        <v>1026590000</v>
      </c>
      <c r="E23" s="5" t="n">
        <v>1422648000</v>
      </c>
    </row>
    <row r="24" spans="1:7">
      <c r="A24" s="4" t="s">
        <v>283</v>
      </c>
      <c r="B24" s="7" t="n">
        <v>1258852000</v>
      </c>
      <c r="D24" s="7" t="n">
        <v>1026590000</v>
      </c>
      <c r="E24" s="7" t="n">
        <v>142264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55</v>
      </c>
      <c r="D1" s="2" t="s">
        <v>24</v>
      </c>
    </row>
    <row r="2" spans="1:4">
      <c r="A2" s="3" t="s">
        <v>301</v>
      </c>
    </row>
    <row r="3" spans="1:4">
      <c r="A3" s="4" t="s">
        <v>302</v>
      </c>
      <c r="B3" s="7" t="n">
        <v>182170</v>
      </c>
      <c r="C3" s="7" t="n">
        <v>222988</v>
      </c>
      <c r="D3" s="7" t="n">
        <v>168893</v>
      </c>
    </row>
    <row r="4" spans="1:4">
      <c r="A4" s="4" t="s">
        <v>303</v>
      </c>
      <c r="B4" s="5" t="n">
        <v>7526063</v>
      </c>
      <c r="C4" s="5" t="n">
        <v>7008801</v>
      </c>
      <c r="D4" s="5" t="n">
        <v>7443398</v>
      </c>
    </row>
    <row r="5" spans="1:4">
      <c r="A5" s="4" t="s">
        <v>304</v>
      </c>
    </row>
    <row r="6" spans="1:4">
      <c r="A6" s="3" t="s">
        <v>301</v>
      </c>
    </row>
    <row r="7" spans="1:4">
      <c r="A7" s="4" t="s">
        <v>305</v>
      </c>
      <c r="B7" s="5" t="n">
        <v>7343893</v>
      </c>
      <c r="C7" s="5" t="n">
        <v>6785813</v>
      </c>
      <c r="D7" s="5" t="n">
        <v>7274505</v>
      </c>
    </row>
    <row r="8" spans="1:4">
      <c r="A8" s="4" t="s">
        <v>306</v>
      </c>
    </row>
    <row r="9" spans="1:4">
      <c r="A9" s="3" t="s">
        <v>301</v>
      </c>
    </row>
    <row r="10" spans="1:4">
      <c r="A10" s="4" t="s">
        <v>302</v>
      </c>
      <c r="B10" s="5" t="n">
        <v>118897</v>
      </c>
      <c r="C10" s="5" t="n">
        <v>132302</v>
      </c>
      <c r="D10" s="5" t="n">
        <v>108649</v>
      </c>
    </row>
    <row r="11" spans="1:4">
      <c r="A11" s="4" t="s">
        <v>307</v>
      </c>
    </row>
    <row r="12" spans="1:4">
      <c r="A12" s="3" t="s">
        <v>301</v>
      </c>
    </row>
    <row r="13" spans="1:4">
      <c r="A13" s="4" t="s">
        <v>302</v>
      </c>
      <c r="B13" s="5" t="n">
        <v>37056</v>
      </c>
      <c r="C13" s="5" t="n">
        <v>49961</v>
      </c>
      <c r="D13" s="5" t="n">
        <v>38114</v>
      </c>
    </row>
    <row r="14" spans="1:4">
      <c r="A14" s="4" t="s">
        <v>308</v>
      </c>
    </row>
    <row r="15" spans="1:4">
      <c r="A15" s="3" t="s">
        <v>301</v>
      </c>
    </row>
    <row r="16" spans="1:4">
      <c r="A16" s="4" t="s">
        <v>302</v>
      </c>
      <c r="B16" s="5" t="n">
        <v>26217</v>
      </c>
      <c r="C16" s="5" t="n">
        <v>40725</v>
      </c>
      <c r="D16" s="5" t="n">
        <v>22130</v>
      </c>
    </row>
    <row r="17" spans="1:4">
      <c r="A17" s="4" t="s">
        <v>276</v>
      </c>
    </row>
    <row r="18" spans="1:4">
      <c r="A18" s="3" t="s">
        <v>301</v>
      </c>
    </row>
    <row r="19" spans="1:4">
      <c r="A19" s="4" t="s">
        <v>302</v>
      </c>
      <c r="B19" s="5" t="n">
        <v>180619</v>
      </c>
      <c r="C19" s="5" t="n">
        <v>221393</v>
      </c>
      <c r="D19" s="5" t="n">
        <v>168091</v>
      </c>
    </row>
    <row r="20" spans="1:4">
      <c r="A20" s="4" t="s">
        <v>303</v>
      </c>
      <c r="B20" s="5" t="n">
        <v>6267211</v>
      </c>
      <c r="C20" s="5" t="n">
        <v>5982211</v>
      </c>
      <c r="D20" s="5" t="n">
        <v>6020750</v>
      </c>
    </row>
    <row r="21" spans="1:4">
      <c r="A21" s="4" t="s">
        <v>309</v>
      </c>
    </row>
    <row r="22" spans="1:4">
      <c r="A22" s="3" t="s">
        <v>301</v>
      </c>
    </row>
    <row r="23" spans="1:4">
      <c r="A23" s="4" t="s">
        <v>305</v>
      </c>
      <c r="B23" s="5" t="n">
        <v>6086592</v>
      </c>
      <c r="C23" s="5" t="n">
        <v>5760818</v>
      </c>
      <c r="D23" s="5" t="n">
        <v>5852659</v>
      </c>
    </row>
    <row r="24" spans="1:4">
      <c r="A24" s="4" t="s">
        <v>310</v>
      </c>
    </row>
    <row r="25" spans="1:4">
      <c r="A25" s="3" t="s">
        <v>301</v>
      </c>
    </row>
    <row r="26" spans="1:4">
      <c r="A26" s="4" t="s">
        <v>302</v>
      </c>
      <c r="B26" s="5" t="n">
        <v>118616</v>
      </c>
      <c r="C26" s="5" t="n">
        <v>131302</v>
      </c>
      <c r="D26" s="5" t="n">
        <v>108192</v>
      </c>
    </row>
    <row r="27" spans="1:4">
      <c r="A27" s="4" t="s">
        <v>311</v>
      </c>
    </row>
    <row r="28" spans="1:4">
      <c r="A28" s="3" t="s">
        <v>301</v>
      </c>
    </row>
    <row r="29" spans="1:4">
      <c r="A29" s="4" t="s">
        <v>302</v>
      </c>
      <c r="B29" s="5" t="n">
        <v>36914</v>
      </c>
      <c r="C29" s="5" t="n">
        <v>49642</v>
      </c>
      <c r="D29" s="5" t="n">
        <v>37961</v>
      </c>
    </row>
    <row r="30" spans="1:4">
      <c r="A30" s="4" t="s">
        <v>312</v>
      </c>
    </row>
    <row r="31" spans="1:4">
      <c r="A31" s="3" t="s">
        <v>301</v>
      </c>
    </row>
    <row r="32" spans="1:4">
      <c r="A32" s="4" t="s">
        <v>302</v>
      </c>
      <c r="B32" s="5" t="n">
        <v>25089</v>
      </c>
      <c r="C32" s="5" t="n">
        <v>40449</v>
      </c>
      <c r="D32" s="5" t="n">
        <v>21938</v>
      </c>
    </row>
    <row r="33" spans="1:4">
      <c r="A33" s="4" t="s">
        <v>273</v>
      </c>
    </row>
    <row r="34" spans="1:4">
      <c r="A34" s="3" t="s">
        <v>301</v>
      </c>
    </row>
    <row r="35" spans="1:4">
      <c r="A35" s="4" t="s">
        <v>302</v>
      </c>
      <c r="B35" s="5" t="n">
        <v>1551</v>
      </c>
      <c r="C35" s="5" t="n">
        <v>1595</v>
      </c>
      <c r="D35" s="5" t="n">
        <v>802</v>
      </c>
    </row>
    <row r="36" spans="1:4">
      <c r="A36" s="4" t="s">
        <v>303</v>
      </c>
      <c r="B36" s="5" t="n">
        <v>1258852</v>
      </c>
      <c r="C36" s="5" t="n">
        <v>1026590</v>
      </c>
      <c r="D36" s="5" t="n">
        <v>1422648</v>
      </c>
    </row>
    <row r="37" spans="1:4">
      <c r="A37" s="4" t="s">
        <v>313</v>
      </c>
    </row>
    <row r="38" spans="1:4">
      <c r="A38" s="3" t="s">
        <v>301</v>
      </c>
    </row>
    <row r="39" spans="1:4">
      <c r="A39" s="4" t="s">
        <v>305</v>
      </c>
      <c r="B39" s="5" t="n">
        <v>1257301</v>
      </c>
      <c r="C39" s="5" t="n">
        <v>1024995</v>
      </c>
      <c r="D39" s="5" t="n">
        <v>1421846</v>
      </c>
    </row>
    <row r="40" spans="1:4">
      <c r="A40" s="4" t="s">
        <v>314</v>
      </c>
    </row>
    <row r="41" spans="1:4">
      <c r="A41" s="3" t="s">
        <v>301</v>
      </c>
    </row>
    <row r="42" spans="1:4">
      <c r="A42" s="4" t="s">
        <v>302</v>
      </c>
      <c r="B42" s="5" t="n">
        <v>281</v>
      </c>
      <c r="C42" s="5" t="n">
        <v>1000</v>
      </c>
      <c r="D42" s="5" t="n">
        <v>457</v>
      </c>
    </row>
    <row r="43" spans="1:4">
      <c r="A43" s="4" t="s">
        <v>315</v>
      </c>
    </row>
    <row r="44" spans="1:4">
      <c r="A44" s="3" t="s">
        <v>301</v>
      </c>
    </row>
    <row r="45" spans="1:4">
      <c r="A45" s="4" t="s">
        <v>302</v>
      </c>
      <c r="B45" s="5" t="n">
        <v>142</v>
      </c>
      <c r="C45" s="5" t="n">
        <v>319</v>
      </c>
      <c r="D45" s="5" t="n">
        <v>153</v>
      </c>
    </row>
    <row r="46" spans="1:4">
      <c r="A46" s="4" t="s">
        <v>316</v>
      </c>
    </row>
    <row r="47" spans="1:4">
      <c r="A47" s="3" t="s">
        <v>301</v>
      </c>
    </row>
    <row r="48" spans="1:4">
      <c r="A48" s="4" t="s">
        <v>302</v>
      </c>
      <c r="B48" s="7" t="n">
        <v>1128</v>
      </c>
      <c r="C48" s="7" t="n">
        <v>276</v>
      </c>
      <c r="D48" s="7" t="n">
        <v>1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55</v>
      </c>
      <c r="D1" s="2" t="s">
        <v>24</v>
      </c>
    </row>
    <row r="2" spans="1:4">
      <c r="A2" s="3" t="s">
        <v>318</v>
      </c>
    </row>
    <row r="3" spans="1:4">
      <c r="A3" s="4" t="s">
        <v>283</v>
      </c>
      <c r="B3" s="7" t="n">
        <v>7526063</v>
      </c>
      <c r="C3" s="7" t="n">
        <v>7008801</v>
      </c>
      <c r="D3" s="7" t="n">
        <v>7443398</v>
      </c>
    </row>
    <row r="4" spans="1:4">
      <c r="A4" s="4" t="s">
        <v>276</v>
      </c>
    </row>
    <row r="5" spans="1:4">
      <c r="A5" s="3" t="s">
        <v>318</v>
      </c>
    </row>
    <row r="6" spans="1:4">
      <c r="A6" s="4" t="s">
        <v>283</v>
      </c>
      <c r="B6" s="5" t="n">
        <v>6267211</v>
      </c>
      <c r="C6" s="5" t="n">
        <v>5982211</v>
      </c>
      <c r="D6" s="5" t="n">
        <v>6020750</v>
      </c>
    </row>
    <row r="7" spans="1:4">
      <c r="A7" s="4" t="s">
        <v>319</v>
      </c>
    </row>
    <row r="8" spans="1:4">
      <c r="A8" s="3" t="s">
        <v>318</v>
      </c>
    </row>
    <row r="9" spans="1:4">
      <c r="A9" s="4" t="s">
        <v>283</v>
      </c>
      <c r="B9" s="5" t="n">
        <v>5034187</v>
      </c>
      <c r="C9" s="5" t="n">
        <v>4768420</v>
      </c>
      <c r="D9" s="5" t="n">
        <v>4756479</v>
      </c>
    </row>
    <row r="10" spans="1:4">
      <c r="A10" s="4" t="s">
        <v>320</v>
      </c>
    </row>
    <row r="11" spans="1:4">
      <c r="A11" s="3" t="s">
        <v>318</v>
      </c>
    </row>
    <row r="12" spans="1:4">
      <c r="A12" s="4" t="s">
        <v>283</v>
      </c>
      <c r="B12" s="5" t="n">
        <v>1233024</v>
      </c>
      <c r="C12" s="5" t="n">
        <v>1213791</v>
      </c>
      <c r="D12" s="5" t="n">
        <v>1264271</v>
      </c>
    </row>
    <row r="13" spans="1:4">
      <c r="A13" s="4" t="s">
        <v>273</v>
      </c>
    </row>
    <row r="14" spans="1:4">
      <c r="A14" s="3" t="s">
        <v>318</v>
      </c>
    </row>
    <row r="15" spans="1:4">
      <c r="A15" s="4" t="s">
        <v>283</v>
      </c>
      <c r="B15" s="5" t="n">
        <v>1258852</v>
      </c>
      <c r="C15" s="5" t="n">
        <v>1026590</v>
      </c>
      <c r="D15" s="5" t="n">
        <v>1422648</v>
      </c>
    </row>
    <row r="16" spans="1:4">
      <c r="A16" s="4" t="s">
        <v>321</v>
      </c>
    </row>
    <row r="17" spans="1:4">
      <c r="A17" s="3" t="s">
        <v>318</v>
      </c>
    </row>
    <row r="18" spans="1:4">
      <c r="A18" s="4" t="s">
        <v>283</v>
      </c>
      <c r="B18" s="5" t="n">
        <v>5203</v>
      </c>
      <c r="C18" s="5" t="n">
        <v>1333</v>
      </c>
      <c r="D18" s="5" t="n">
        <v>0</v>
      </c>
    </row>
    <row r="19" spans="1:4">
      <c r="A19" s="4" t="s">
        <v>322</v>
      </c>
    </row>
    <row r="20" spans="1:4">
      <c r="A20" s="3" t="s">
        <v>318</v>
      </c>
    </row>
    <row r="21" spans="1:4">
      <c r="A21" s="4" t="s">
        <v>283</v>
      </c>
      <c r="B21" s="5" t="n">
        <v>10458</v>
      </c>
      <c r="C21" s="5" t="n">
        <v>1773</v>
      </c>
      <c r="D21" s="5" t="n">
        <v>19637</v>
      </c>
    </row>
    <row r="22" spans="1:4">
      <c r="A22" s="4" t="s">
        <v>323</v>
      </c>
    </row>
    <row r="23" spans="1:4">
      <c r="A23" s="3" t="s">
        <v>318</v>
      </c>
    </row>
    <row r="24" spans="1:4">
      <c r="A24" s="4" t="s">
        <v>283</v>
      </c>
      <c r="B24" s="5" t="n">
        <v>4953</v>
      </c>
      <c r="C24" s="5" t="n">
        <v>30152</v>
      </c>
      <c r="D24" s="5" t="n">
        <v>4334</v>
      </c>
    </row>
    <row r="25" spans="1:4">
      <c r="A25" s="4" t="s">
        <v>324</v>
      </c>
    </row>
    <row r="26" spans="1:4">
      <c r="A26" s="3" t="s">
        <v>318</v>
      </c>
    </row>
    <row r="27" spans="1:4">
      <c r="A27" s="4" t="s">
        <v>283</v>
      </c>
      <c r="B27" s="5" t="n">
        <v>8115</v>
      </c>
      <c r="C27" s="5" t="n">
        <v>14620</v>
      </c>
      <c r="D27" s="5" t="n">
        <v>6350</v>
      </c>
    </row>
    <row r="28" spans="1:4">
      <c r="A28" s="4" t="s">
        <v>325</v>
      </c>
    </row>
    <row r="29" spans="1:4">
      <c r="A29" s="3" t="s">
        <v>318</v>
      </c>
    </row>
    <row r="30" spans="1:4">
      <c r="A30" s="4" t="s">
        <v>283</v>
      </c>
      <c r="B30" s="7" t="n">
        <v>1230123</v>
      </c>
      <c r="C30" s="7" t="n">
        <v>978712</v>
      </c>
      <c r="D30" s="7" t="n">
        <v>13923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55</v>
      </c>
      <c r="D1" s="2" t="s">
        <v>24</v>
      </c>
    </row>
    <row r="2" spans="1:4">
      <c r="A2" s="4" t="s">
        <v>327</v>
      </c>
    </row>
    <row r="3" spans="1:4">
      <c r="A3" s="3" t="s">
        <v>328</v>
      </c>
    </row>
    <row r="4" spans="1:4">
      <c r="A4" s="4" t="s">
        <v>329</v>
      </c>
      <c r="B4" s="7" t="n">
        <v>988476</v>
      </c>
      <c r="C4" s="7" t="n">
        <v>759984</v>
      </c>
      <c r="D4" s="7" t="n">
        <v>864670</v>
      </c>
    </row>
    <row r="5" spans="1:4">
      <c r="A5" s="4" t="s">
        <v>50</v>
      </c>
      <c r="B5" s="5" t="n">
        <v>44156</v>
      </c>
      <c r="C5" s="5" t="n">
        <v>43638</v>
      </c>
      <c r="D5" s="5" t="n">
        <v>42721</v>
      </c>
    </row>
    <row r="6" spans="1:4">
      <c r="A6" s="4" t="s">
        <v>330</v>
      </c>
      <c r="B6" s="5" t="n">
        <v>458</v>
      </c>
      <c r="C6" s="5" t="n">
        <v>29034</v>
      </c>
      <c r="D6" s="5" t="n">
        <v>9528</v>
      </c>
    </row>
    <row r="7" spans="1:4">
      <c r="A7" s="3" t="s">
        <v>331</v>
      </c>
    </row>
    <row r="8" spans="1:4">
      <c r="A8" s="4" t="s">
        <v>332</v>
      </c>
      <c r="B8" s="5" t="n">
        <v>4865</v>
      </c>
      <c r="C8" s="5" t="n">
        <v>142</v>
      </c>
      <c r="D8" s="5" t="n">
        <v>1605</v>
      </c>
    </row>
    <row r="9" spans="1:4">
      <c r="A9" s="4" t="s">
        <v>333</v>
      </c>
    </row>
    <row r="10" spans="1:4">
      <c r="A10" s="3" t="s">
        <v>328</v>
      </c>
    </row>
    <row r="11" spans="1:4">
      <c r="A11" s="4" t="s">
        <v>329</v>
      </c>
      <c r="B11" s="5" t="n">
        <v>625485</v>
      </c>
      <c r="C11" s="5" t="n">
        <v>531519</v>
      </c>
      <c r="D11" s="5" t="n">
        <v>549426</v>
      </c>
    </row>
    <row r="12" spans="1:4">
      <c r="A12" s="4" t="s">
        <v>50</v>
      </c>
      <c r="B12" s="5" t="n">
        <v>44156</v>
      </c>
      <c r="C12" s="5" t="n">
        <v>43638</v>
      </c>
      <c r="D12" s="5" t="n">
        <v>42721</v>
      </c>
    </row>
    <row r="13" spans="1:4">
      <c r="A13" s="4" t="s">
        <v>330</v>
      </c>
      <c r="B13" s="5" t="n">
        <v>458</v>
      </c>
      <c r="C13" s="5" t="n">
        <v>29034</v>
      </c>
      <c r="D13" s="5" t="n">
        <v>9528</v>
      </c>
    </row>
    <row r="14" spans="1:4">
      <c r="A14" s="4" t="s">
        <v>334</v>
      </c>
      <c r="B14" s="5" t="n">
        <v>670099</v>
      </c>
      <c r="C14" s="5" t="n">
        <v>604191</v>
      </c>
      <c r="D14" s="5" t="n">
        <v>601675</v>
      </c>
    </row>
    <row r="15" spans="1:4">
      <c r="A15" s="3" t="s">
        <v>331</v>
      </c>
    </row>
    <row r="16" spans="1:4">
      <c r="A16" s="4" t="s">
        <v>332</v>
      </c>
      <c r="B16" s="5" t="n">
        <v>4865</v>
      </c>
      <c r="C16" s="5" t="n">
        <v>142</v>
      </c>
      <c r="D16" s="5" t="n">
        <v>1605</v>
      </c>
    </row>
    <row r="17" spans="1:4">
      <c r="A17" s="4" t="s">
        <v>335</v>
      </c>
    </row>
    <row r="18" spans="1:4">
      <c r="A18" s="3" t="s">
        <v>328</v>
      </c>
    </row>
    <row r="19" spans="1:4">
      <c r="A19" s="4" t="s">
        <v>329</v>
      </c>
      <c r="B19" s="5" t="n">
        <v>375550</v>
      </c>
      <c r="C19" s="5" t="n">
        <v>426266</v>
      </c>
      <c r="D19" s="5" t="n">
        <v>392800</v>
      </c>
    </row>
    <row r="20" spans="1:4">
      <c r="A20" s="4" t="s">
        <v>50</v>
      </c>
      <c r="B20" s="5" t="n">
        <v>44156</v>
      </c>
      <c r="C20" s="5" t="n">
        <v>38119</v>
      </c>
      <c r="D20" s="5" t="n">
        <v>37651</v>
      </c>
    </row>
    <row r="21" spans="1:4">
      <c r="A21" s="4" t="s">
        <v>330</v>
      </c>
      <c r="B21" s="5" t="n">
        <v>0</v>
      </c>
      <c r="C21" s="5" t="n">
        <v>0</v>
      </c>
      <c r="D21" s="5" t="n">
        <v>0</v>
      </c>
    </row>
    <row r="22" spans="1:4">
      <c r="A22" s="4" t="s">
        <v>334</v>
      </c>
      <c r="B22" s="5" t="n">
        <v>419706</v>
      </c>
      <c r="C22" s="5" t="n">
        <v>464385</v>
      </c>
      <c r="D22" s="5" t="n">
        <v>430451</v>
      </c>
    </row>
    <row r="23" spans="1:4">
      <c r="A23" s="3" t="s">
        <v>331</v>
      </c>
    </row>
    <row r="24" spans="1:4">
      <c r="A24" s="4" t="s">
        <v>332</v>
      </c>
      <c r="B24" s="5" t="n">
        <v>0</v>
      </c>
      <c r="C24" s="5" t="n">
        <v>0</v>
      </c>
      <c r="D24" s="5" t="n">
        <v>0</v>
      </c>
    </row>
    <row r="25" spans="1:4">
      <c r="A25" s="4" t="s">
        <v>336</v>
      </c>
    </row>
    <row r="26" spans="1:4">
      <c r="A26" s="3" t="s">
        <v>328</v>
      </c>
    </row>
    <row r="27" spans="1:4">
      <c r="A27" s="4" t="s">
        <v>329</v>
      </c>
      <c r="B27" s="5" t="n">
        <v>249935</v>
      </c>
      <c r="C27" s="5" t="n">
        <v>105253</v>
      </c>
      <c r="D27" s="5" t="n">
        <v>156626</v>
      </c>
    </row>
    <row r="28" spans="1:4">
      <c r="A28" s="4" t="s">
        <v>50</v>
      </c>
      <c r="B28" s="5" t="n">
        <v>0</v>
      </c>
      <c r="C28" s="5" t="n">
        <v>5519</v>
      </c>
      <c r="D28" s="5" t="n">
        <v>5070</v>
      </c>
    </row>
    <row r="29" spans="1:4">
      <c r="A29" s="4" t="s">
        <v>330</v>
      </c>
      <c r="B29" s="5" t="n">
        <v>458</v>
      </c>
      <c r="C29" s="5" t="n">
        <v>29034</v>
      </c>
      <c r="D29" s="5" t="n">
        <v>9528</v>
      </c>
    </row>
    <row r="30" spans="1:4">
      <c r="A30" s="4" t="s">
        <v>334</v>
      </c>
      <c r="B30" s="5" t="n">
        <v>250393</v>
      </c>
      <c r="C30" s="5" t="n">
        <v>139806</v>
      </c>
      <c r="D30" s="5" t="n">
        <v>171224</v>
      </c>
    </row>
    <row r="31" spans="1:4">
      <c r="A31" s="3" t="s">
        <v>331</v>
      </c>
    </row>
    <row r="32" spans="1:4">
      <c r="A32" s="4" t="s">
        <v>332</v>
      </c>
      <c r="B32" s="5" t="n">
        <v>4865</v>
      </c>
      <c r="C32" s="5" t="n">
        <v>142</v>
      </c>
      <c r="D32" s="5" t="n">
        <v>1605</v>
      </c>
    </row>
    <row r="33" spans="1:4">
      <c r="A33" s="4" t="s">
        <v>337</v>
      </c>
    </row>
    <row r="34" spans="1:4">
      <c r="A34" s="3" t="s">
        <v>328</v>
      </c>
    </row>
    <row r="35" spans="1:4">
      <c r="A35" s="4" t="s">
        <v>329</v>
      </c>
      <c r="B35" s="5" t="n">
        <v>0</v>
      </c>
      <c r="C35" s="5" t="n">
        <v>0</v>
      </c>
      <c r="D35" s="5" t="n">
        <v>0</v>
      </c>
    </row>
    <row r="36" spans="1:4">
      <c r="A36" s="4" t="s">
        <v>50</v>
      </c>
      <c r="B36" s="5" t="n">
        <v>0</v>
      </c>
      <c r="C36" s="5" t="n">
        <v>0</v>
      </c>
      <c r="D36" s="5" t="n">
        <v>0</v>
      </c>
    </row>
    <row r="37" spans="1:4">
      <c r="A37" s="4" t="s">
        <v>330</v>
      </c>
      <c r="B37" s="5" t="n">
        <v>0</v>
      </c>
      <c r="C37" s="5" t="n">
        <v>0</v>
      </c>
      <c r="D37" s="5" t="n">
        <v>0</v>
      </c>
    </row>
    <row r="38" spans="1:4">
      <c r="A38" s="4" t="s">
        <v>334</v>
      </c>
      <c r="B38" s="5" t="n">
        <v>0</v>
      </c>
      <c r="C38" s="5" t="n">
        <v>0</v>
      </c>
      <c r="D38" s="5" t="n">
        <v>0</v>
      </c>
    </row>
    <row r="39" spans="1:4">
      <c r="A39" s="3" t="s">
        <v>331</v>
      </c>
    </row>
    <row r="40" spans="1:4">
      <c r="A40" s="4" t="s">
        <v>332</v>
      </c>
      <c r="B40" s="5" t="n">
        <v>0</v>
      </c>
      <c r="C40" s="5" t="n">
        <v>0</v>
      </c>
      <c r="D40" s="5" t="n">
        <v>0</v>
      </c>
    </row>
    <row r="41" spans="1:4">
      <c r="A41" s="4" t="s">
        <v>338</v>
      </c>
    </row>
    <row r="42" spans="1:4">
      <c r="A42" s="3" t="s">
        <v>331</v>
      </c>
    </row>
    <row r="43" spans="1:4">
      <c r="A43" s="4" t="s">
        <v>339</v>
      </c>
      <c r="B43" s="5" t="n">
        <v>2700</v>
      </c>
      <c r="C43" s="5" t="n">
        <v>9300</v>
      </c>
      <c r="D43" s="5" t="n">
        <v>3600</v>
      </c>
    </row>
    <row r="44" spans="1:4">
      <c r="A44" s="4" t="s">
        <v>340</v>
      </c>
    </row>
    <row r="45" spans="1:4">
      <c r="A45" s="3" t="s">
        <v>331</v>
      </c>
    </row>
    <row r="46" spans="1:4">
      <c r="A46" s="4" t="s">
        <v>339</v>
      </c>
      <c r="B46" s="7" t="n">
        <v>17900</v>
      </c>
      <c r="C46" s="7" t="n">
        <v>19300</v>
      </c>
      <c r="D46" s="7" t="n">
        <v>15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55</v>
      </c>
      <c r="D1" s="2" t="s">
        <v>24</v>
      </c>
    </row>
    <row r="2" spans="1:4">
      <c r="A2" s="4" t="s">
        <v>327</v>
      </c>
    </row>
    <row r="3" spans="1:4">
      <c r="A3" s="3" t="s">
        <v>328</v>
      </c>
    </row>
    <row r="4" spans="1:4">
      <c r="A4" s="4" t="s">
        <v>329</v>
      </c>
      <c r="B4" s="7" t="n">
        <v>988476</v>
      </c>
      <c r="C4" s="7" t="n">
        <v>759984</v>
      </c>
      <c r="D4" s="7" t="n">
        <v>864670</v>
      </c>
    </row>
    <row r="5" spans="1:4">
      <c r="A5" s="4" t="s">
        <v>50</v>
      </c>
      <c r="B5" s="5" t="n">
        <v>44156</v>
      </c>
      <c r="C5" s="5" t="n">
        <v>43638</v>
      </c>
      <c r="D5" s="5" t="n">
        <v>42721</v>
      </c>
    </row>
    <row r="6" spans="1:4">
      <c r="A6" s="4" t="s">
        <v>330</v>
      </c>
      <c r="B6" s="5" t="n">
        <v>458</v>
      </c>
      <c r="C6" s="5" t="n">
        <v>29034</v>
      </c>
      <c r="D6" s="5" t="n">
        <v>9528</v>
      </c>
    </row>
    <row r="7" spans="1:4">
      <c r="A7" s="4" t="s">
        <v>59</v>
      </c>
      <c r="B7" s="5" t="n">
        <v>7401974</v>
      </c>
      <c r="C7" s="5" t="n">
        <v>6921037</v>
      </c>
      <c r="D7" s="5" t="n">
        <v>7369410</v>
      </c>
    </row>
    <row r="8" spans="1:4">
      <c r="A8" s="4" t="s">
        <v>61</v>
      </c>
      <c r="B8" s="5" t="n">
        <v>74395</v>
      </c>
      <c r="C8" s="5" t="n">
        <v>67147</v>
      </c>
      <c r="D8" s="5" t="n">
        <v>92650</v>
      </c>
    </row>
    <row r="9" spans="1:4">
      <c r="A9" s="3" t="s">
        <v>331</v>
      </c>
    </row>
    <row r="10" spans="1:4">
      <c r="A10" s="4" t="s">
        <v>330</v>
      </c>
      <c r="B10" s="5" t="n">
        <v>4865</v>
      </c>
      <c r="C10" s="5" t="n">
        <v>142</v>
      </c>
      <c r="D10" s="5" t="n">
        <v>1605</v>
      </c>
    </row>
    <row r="11" spans="1:4">
      <c r="A11" s="4" t="s">
        <v>342</v>
      </c>
    </row>
    <row r="12" spans="1:4">
      <c r="A12" s="3" t="s">
        <v>331</v>
      </c>
    </row>
    <row r="13" spans="1:4">
      <c r="A13" s="4" t="s">
        <v>343</v>
      </c>
      <c r="B13" s="5" t="n">
        <v>279833</v>
      </c>
      <c r="C13" s="5" t="n">
        <v>0</v>
      </c>
      <c r="D13" s="5" t="n">
        <v>0</v>
      </c>
    </row>
    <row r="14" spans="1:4">
      <c r="A14" s="4" t="s">
        <v>344</v>
      </c>
    </row>
    <row r="15" spans="1:4">
      <c r="A15" s="3" t="s">
        <v>331</v>
      </c>
    </row>
    <row r="16" spans="1:4">
      <c r="A16" s="4" t="s">
        <v>343</v>
      </c>
      <c r="B16" s="5" t="n">
        <v>138739</v>
      </c>
      <c r="C16" s="5" t="n">
        <v>149338</v>
      </c>
      <c r="D16" s="5" t="n">
        <v>161626</v>
      </c>
    </row>
    <row r="17" spans="1:4">
      <c r="A17" s="4" t="s">
        <v>345</v>
      </c>
    </row>
    <row r="18" spans="1:4">
      <c r="A18" s="3" t="s">
        <v>331</v>
      </c>
    </row>
    <row r="19" spans="1:4">
      <c r="A19" s="4" t="s">
        <v>343</v>
      </c>
      <c r="B19" s="5" t="n">
        <v>521956</v>
      </c>
      <c r="C19" s="5" t="n">
        <v>797688</v>
      </c>
      <c r="D19" s="5" t="n">
        <v>1080416</v>
      </c>
    </row>
    <row r="20" spans="1:4">
      <c r="A20" s="4" t="s">
        <v>346</v>
      </c>
    </row>
    <row r="21" spans="1:4">
      <c r="A21" s="3" t="s">
        <v>331</v>
      </c>
    </row>
    <row r="22" spans="1:4">
      <c r="A22" s="4" t="s">
        <v>343</v>
      </c>
      <c r="B22" s="5" t="n">
        <v>4623146</v>
      </c>
      <c r="C22" s="5" t="n">
        <v>4139462</v>
      </c>
      <c r="D22" s="5" t="n">
        <v>4239390</v>
      </c>
    </row>
    <row r="23" spans="1:4">
      <c r="A23" s="4" t="s">
        <v>347</v>
      </c>
    </row>
    <row r="24" spans="1:4">
      <c r="A24" s="3" t="s">
        <v>331</v>
      </c>
    </row>
    <row r="25" spans="1:4">
      <c r="A25" s="4" t="s">
        <v>343</v>
      </c>
      <c r="B25" s="5" t="n">
        <v>773084</v>
      </c>
      <c r="C25" s="5" t="n">
        <v>744552</v>
      </c>
      <c r="D25" s="5" t="n">
        <v>808227</v>
      </c>
    </row>
    <row r="26" spans="1:4">
      <c r="A26" s="4" t="s">
        <v>348</v>
      </c>
    </row>
    <row r="27" spans="1:4">
      <c r="A27" s="3" t="s">
        <v>328</v>
      </c>
    </row>
    <row r="28" spans="1:4">
      <c r="A28" s="4" t="s">
        <v>329</v>
      </c>
      <c r="B28" s="5" t="n">
        <v>988476</v>
      </c>
      <c r="C28" s="5" t="n">
        <v>759984</v>
      </c>
      <c r="D28" s="5" t="n">
        <v>864670</v>
      </c>
    </row>
    <row r="29" spans="1:4">
      <c r="A29" s="4" t="s">
        <v>50</v>
      </c>
      <c r="B29" s="5" t="n">
        <v>44156</v>
      </c>
      <c r="C29" s="5" t="n">
        <v>43638</v>
      </c>
      <c r="D29" s="5" t="n">
        <v>42721</v>
      </c>
    </row>
    <row r="30" spans="1:4">
      <c r="A30" s="4" t="s">
        <v>330</v>
      </c>
      <c r="B30" s="5" t="n">
        <v>458</v>
      </c>
      <c r="C30" s="5" t="n">
        <v>29034</v>
      </c>
      <c r="D30" s="5" t="n">
        <v>9528</v>
      </c>
    </row>
    <row r="31" spans="1:4">
      <c r="A31" s="4" t="s">
        <v>59</v>
      </c>
      <c r="B31" s="5" t="n">
        <v>7332535</v>
      </c>
      <c r="C31" s="5" t="n">
        <v>6835458</v>
      </c>
      <c r="D31" s="5" t="n">
        <v>7282045</v>
      </c>
    </row>
    <row r="32" spans="1:4">
      <c r="A32" s="4" t="s">
        <v>61</v>
      </c>
      <c r="B32" s="5" t="n">
        <v>74395</v>
      </c>
      <c r="C32" s="5" t="n">
        <v>67147</v>
      </c>
      <c r="D32" s="5" t="n">
        <v>92650</v>
      </c>
    </row>
    <row r="33" spans="1:4">
      <c r="A33" s="3" t="s">
        <v>331</v>
      </c>
    </row>
    <row r="34" spans="1:4">
      <c r="A34" s="4" t="s">
        <v>330</v>
      </c>
      <c r="B34" s="5" t="n">
        <v>4865</v>
      </c>
      <c r="C34" s="5" t="n">
        <v>142</v>
      </c>
      <c r="D34" s="5" t="n">
        <v>1605</v>
      </c>
    </row>
    <row r="35" spans="1:4">
      <c r="A35" s="4" t="s">
        <v>349</v>
      </c>
    </row>
    <row r="36" spans="1:4">
      <c r="A36" s="3" t="s">
        <v>331</v>
      </c>
    </row>
    <row r="37" spans="1:4">
      <c r="A37" s="4" t="s">
        <v>350</v>
      </c>
      <c r="B37" s="5" t="n">
        <v>928445</v>
      </c>
      <c r="C37" s="5" t="n">
        <v>1055708</v>
      </c>
      <c r="D37" s="5" t="n">
        <v>1020487</v>
      </c>
    </row>
    <row r="38" spans="1:4">
      <c r="A38" s="4" t="s">
        <v>351</v>
      </c>
    </row>
    <row r="39" spans="1:4">
      <c r="A39" s="3" t="s">
        <v>331</v>
      </c>
    </row>
    <row r="40" spans="1:4">
      <c r="A40" s="4" t="s">
        <v>343</v>
      </c>
      <c r="B40" s="5" t="n">
        <v>279833</v>
      </c>
      <c r="C40" s="5" t="n">
        <v>0</v>
      </c>
      <c r="D40" s="5" t="n">
        <v>0</v>
      </c>
    </row>
    <row r="41" spans="1:4">
      <c r="A41" s="4" t="s">
        <v>352</v>
      </c>
    </row>
    <row r="42" spans="1:4">
      <c r="A42" s="3" t="s">
        <v>331</v>
      </c>
    </row>
    <row r="43" spans="1:4">
      <c r="A43" s="4" t="s">
        <v>343</v>
      </c>
      <c r="B43" s="5" t="n">
        <v>138739</v>
      </c>
      <c r="C43" s="5" t="n">
        <v>149338</v>
      </c>
      <c r="D43" s="5" t="n">
        <v>161626</v>
      </c>
    </row>
    <row r="44" spans="1:4">
      <c r="A44" s="4" t="s">
        <v>353</v>
      </c>
    </row>
    <row r="45" spans="1:4">
      <c r="A45" s="3" t="s">
        <v>331</v>
      </c>
    </row>
    <row r="46" spans="1:4">
      <c r="A46" s="4" t="s">
        <v>343</v>
      </c>
      <c r="B46" s="5" t="n">
        <v>521300</v>
      </c>
      <c r="C46" s="5" t="n">
        <v>796275</v>
      </c>
      <c r="D46" s="5" t="n">
        <v>1074931</v>
      </c>
    </row>
    <row r="47" spans="1:4">
      <c r="A47" s="4" t="s">
        <v>354</v>
      </c>
    </row>
    <row r="48" spans="1:4">
      <c r="A48" s="3" t="s">
        <v>331</v>
      </c>
    </row>
    <row r="49" spans="1:4">
      <c r="A49" s="4" t="s">
        <v>343</v>
      </c>
      <c r="B49" s="5" t="n">
        <v>4562403</v>
      </c>
      <c r="C49" s="5" t="n">
        <v>4064940</v>
      </c>
      <c r="D49" s="5" t="n">
        <v>4063297</v>
      </c>
    </row>
    <row r="50" spans="1:4">
      <c r="A50" s="4" t="s">
        <v>355</v>
      </c>
    </row>
    <row r="51" spans="1:4">
      <c r="A51" s="3" t="s">
        <v>331</v>
      </c>
    </row>
    <row r="52" spans="1:4">
      <c r="A52" s="4" t="s">
        <v>343</v>
      </c>
      <c r="B52" s="7" t="n">
        <v>741633</v>
      </c>
      <c r="C52" s="7" t="n">
        <v>741306</v>
      </c>
      <c r="D52" s="7" t="n">
        <v>7409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92</v>
      </c>
      <c r="B1" s="2" t="s">
        <v>2</v>
      </c>
      <c r="C1" s="2" t="s">
        <v>55</v>
      </c>
      <c r="D1" s="2" t="s">
        <v>24</v>
      </c>
    </row>
    <row r="2" spans="1:4">
      <c r="A2" s="3" t="s">
        <v>93</v>
      </c>
    </row>
    <row r="3" spans="1:4">
      <c r="A3" s="4" t="s">
        <v>94</v>
      </c>
      <c r="B3" s="5" t="n">
        <v>0</v>
      </c>
      <c r="C3" s="5" t="n">
        <v>0</v>
      </c>
      <c r="D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55</v>
      </c>
      <c r="D1" s="2" t="s">
        <v>24</v>
      </c>
    </row>
    <row r="2" spans="1:4">
      <c r="A2" s="4" t="s">
        <v>357</v>
      </c>
    </row>
    <row r="3" spans="1:4">
      <c r="A3" s="3" t="s">
        <v>358</v>
      </c>
    </row>
    <row r="4" spans="1:4">
      <c r="A4" s="4" t="s">
        <v>359</v>
      </c>
      <c r="B4" s="7" t="n">
        <v>545703</v>
      </c>
      <c r="C4" s="7" t="n">
        <v>555543</v>
      </c>
      <c r="D4" s="7" t="n">
        <v>543649</v>
      </c>
    </row>
    <row r="5" spans="1:4">
      <c r="A5" s="4" t="s">
        <v>360</v>
      </c>
    </row>
    <row r="6" spans="1:4">
      <c r="A6" s="3" t="s">
        <v>358</v>
      </c>
    </row>
    <row r="7" spans="1:4">
      <c r="A7" s="4" t="s">
        <v>361</v>
      </c>
      <c r="B7" s="5" t="n">
        <v>409</v>
      </c>
      <c r="C7" s="5" t="n">
        <v>28705</v>
      </c>
      <c r="D7" s="5" t="n">
        <v>9511</v>
      </c>
    </row>
    <row r="8" spans="1:4">
      <c r="A8" s="4" t="s">
        <v>362</v>
      </c>
    </row>
    <row r="9" spans="1:4">
      <c r="A9" s="3" t="s">
        <v>358</v>
      </c>
    </row>
    <row r="10" spans="1:4">
      <c r="A10" s="4" t="s">
        <v>363</v>
      </c>
      <c r="B10" s="5" t="n">
        <v>4697</v>
      </c>
      <c r="C10" s="5" t="n">
        <v>142</v>
      </c>
      <c r="D10" s="5" t="n">
        <v>1358</v>
      </c>
    </row>
    <row r="11" spans="1:4">
      <c r="A11" s="4" t="s">
        <v>364</v>
      </c>
    </row>
    <row r="12" spans="1:4">
      <c r="A12" s="3" t="s">
        <v>358</v>
      </c>
    </row>
    <row r="13" spans="1:4">
      <c r="A13" s="4" t="s">
        <v>359</v>
      </c>
      <c r="B13" s="5" t="n">
        <v>544601</v>
      </c>
      <c r="C13" s="5" t="n">
        <v>554551</v>
      </c>
      <c r="D13" s="5" t="n">
        <v>542788</v>
      </c>
    </row>
    <row r="14" spans="1:4">
      <c r="A14" s="4" t="s">
        <v>365</v>
      </c>
    </row>
    <row r="15" spans="1:4">
      <c r="A15" s="3" t="s">
        <v>358</v>
      </c>
    </row>
    <row r="16" spans="1:4">
      <c r="A16" s="4" t="s">
        <v>361</v>
      </c>
      <c r="B16" s="5" t="n">
        <v>409</v>
      </c>
      <c r="C16" s="5" t="n">
        <v>28528</v>
      </c>
      <c r="D16" s="5" t="n">
        <v>9423</v>
      </c>
    </row>
    <row r="17" spans="1:4">
      <c r="A17" s="4" t="s">
        <v>366</v>
      </c>
    </row>
    <row r="18" spans="1:4">
      <c r="A18" s="3" t="s">
        <v>358</v>
      </c>
    </row>
    <row r="19" spans="1:4">
      <c r="A19" s="4" t="s">
        <v>363</v>
      </c>
      <c r="B19" s="5" t="n">
        <v>4622</v>
      </c>
      <c r="C19" s="5" t="n">
        <v>142</v>
      </c>
      <c r="D19" s="5" t="n">
        <v>1358</v>
      </c>
    </row>
    <row r="20" spans="1:4">
      <c r="A20" s="4" t="s">
        <v>367</v>
      </c>
    </row>
    <row r="21" spans="1:4">
      <c r="A21" s="3" t="s">
        <v>358</v>
      </c>
    </row>
    <row r="22" spans="1:4">
      <c r="A22" s="4" t="s">
        <v>359</v>
      </c>
      <c r="B22" s="5" t="n">
        <v>1102</v>
      </c>
      <c r="C22" s="5" t="n">
        <v>992</v>
      </c>
      <c r="D22" s="5" t="n">
        <v>861</v>
      </c>
    </row>
    <row r="23" spans="1:4">
      <c r="A23" s="4" t="s">
        <v>368</v>
      </c>
    </row>
    <row r="24" spans="1:4">
      <c r="A24" s="3" t="s">
        <v>358</v>
      </c>
    </row>
    <row r="25" spans="1:4">
      <c r="A25" s="4" t="s">
        <v>361</v>
      </c>
      <c r="B25" s="5" t="n">
        <v>0</v>
      </c>
      <c r="C25" s="5" t="n">
        <v>177</v>
      </c>
      <c r="D25" s="5" t="n">
        <v>88</v>
      </c>
    </row>
    <row r="26" spans="1:4">
      <c r="A26" s="4" t="s">
        <v>369</v>
      </c>
    </row>
    <row r="27" spans="1:4">
      <c r="A27" s="3" t="s">
        <v>358</v>
      </c>
    </row>
    <row r="28" spans="1:4">
      <c r="A28" s="4" t="s">
        <v>363</v>
      </c>
      <c r="B28" s="5" t="n">
        <v>75</v>
      </c>
      <c r="C28" s="5" t="n">
        <v>0</v>
      </c>
      <c r="D28" s="5" t="n">
        <v>0</v>
      </c>
    </row>
    <row r="29" spans="1:4">
      <c r="A29" s="4" t="s">
        <v>370</v>
      </c>
    </row>
    <row r="30" spans="1:4">
      <c r="A30" s="3" t="s">
        <v>358</v>
      </c>
    </row>
    <row r="31" spans="1:4">
      <c r="A31" s="4" t="s">
        <v>359</v>
      </c>
      <c r="B31" s="5" t="n">
        <v>4336</v>
      </c>
      <c r="C31" s="5" t="n">
        <v>5025</v>
      </c>
      <c r="D31" s="5" t="n">
        <v>4298</v>
      </c>
    </row>
    <row r="32" spans="1:4">
      <c r="A32" s="4" t="s">
        <v>371</v>
      </c>
    </row>
    <row r="33" spans="1:4">
      <c r="A33" s="3" t="s">
        <v>358</v>
      </c>
    </row>
    <row r="34" spans="1:4">
      <c r="A34" s="4" t="s">
        <v>361</v>
      </c>
      <c r="B34" s="5" t="n">
        <v>49</v>
      </c>
      <c r="C34" s="5" t="n">
        <v>329</v>
      </c>
      <c r="D34" s="5" t="n">
        <v>17</v>
      </c>
    </row>
    <row r="35" spans="1:4">
      <c r="A35" s="4" t="s">
        <v>372</v>
      </c>
    </row>
    <row r="36" spans="1:4">
      <c r="A36" s="3" t="s">
        <v>358</v>
      </c>
    </row>
    <row r="37" spans="1:4">
      <c r="A37" s="4" t="s">
        <v>363</v>
      </c>
      <c r="B37" s="5" t="n">
        <v>168</v>
      </c>
      <c r="C37" s="5" t="n">
        <v>0</v>
      </c>
      <c r="D37" s="5" t="n">
        <v>247</v>
      </c>
    </row>
    <row r="38" spans="1:4">
      <c r="A38" s="4" t="s">
        <v>373</v>
      </c>
    </row>
    <row r="39" spans="1:4">
      <c r="A39" s="3" t="s">
        <v>358</v>
      </c>
    </row>
    <row r="40" spans="1:4">
      <c r="A40" s="4" t="s">
        <v>359</v>
      </c>
      <c r="B40" s="5" t="n">
        <v>4336</v>
      </c>
      <c r="C40" s="5" t="n">
        <v>5025</v>
      </c>
      <c r="D40" s="5" t="n">
        <v>4298</v>
      </c>
    </row>
    <row r="41" spans="1:4">
      <c r="A41" s="4" t="s">
        <v>374</v>
      </c>
    </row>
    <row r="42" spans="1:4">
      <c r="A42" s="3" t="s">
        <v>358</v>
      </c>
    </row>
    <row r="43" spans="1:4">
      <c r="A43" s="4" t="s">
        <v>361</v>
      </c>
      <c r="B43" s="5" t="n">
        <v>49</v>
      </c>
      <c r="C43" s="5" t="n">
        <v>329</v>
      </c>
      <c r="D43" s="5" t="n">
        <v>17</v>
      </c>
    </row>
    <row r="44" spans="1:4">
      <c r="A44" s="4" t="s">
        <v>375</v>
      </c>
    </row>
    <row r="45" spans="1:4">
      <c r="A45" s="3" t="s">
        <v>358</v>
      </c>
    </row>
    <row r="46" spans="1:4">
      <c r="A46" s="4" t="s">
        <v>363</v>
      </c>
      <c r="B46" s="7" t="n">
        <v>168</v>
      </c>
      <c r="C46" s="7" t="n">
        <v>0</v>
      </c>
      <c r="D46" s="7" t="n">
        <v>2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3</v>
      </c>
      <c r="D1" s="2" t="s">
        <v>1</v>
      </c>
    </row>
    <row r="2" spans="1:5">
      <c r="B2" s="2" t="s">
        <v>2</v>
      </c>
      <c r="C2" s="2" t="s">
        <v>24</v>
      </c>
      <c r="D2" s="2" t="s">
        <v>2</v>
      </c>
      <c r="E2" s="2" t="s">
        <v>24</v>
      </c>
    </row>
    <row r="3" spans="1:5">
      <c r="A3" s="3" t="s">
        <v>377</v>
      </c>
    </row>
    <row r="4" spans="1:5">
      <c r="A4" s="4" t="s">
        <v>378</v>
      </c>
      <c r="B4" s="7" t="n">
        <v>-12650</v>
      </c>
      <c r="C4" s="7" t="n">
        <v>8136</v>
      </c>
      <c r="D4" s="7" t="n">
        <v>-24553</v>
      </c>
      <c r="E4" s="7" t="n">
        <v>-4580</v>
      </c>
    </row>
    <row r="5" spans="1:5">
      <c r="A5" s="4" t="s">
        <v>379</v>
      </c>
      <c r="B5" s="5" t="n">
        <v>3875</v>
      </c>
      <c r="C5" s="5" t="n">
        <v>3357</v>
      </c>
      <c r="D5" s="5" t="n">
        <v>6349</v>
      </c>
      <c r="E5" s="5" t="n">
        <v>3907</v>
      </c>
    </row>
    <row r="6" spans="1:5">
      <c r="A6" s="4" t="s">
        <v>380</v>
      </c>
      <c r="D6" s="5" t="n">
        <v>-4119</v>
      </c>
    </row>
    <row r="7" spans="1:5">
      <c r="A7" s="4" t="s">
        <v>381</v>
      </c>
    </row>
    <row r="8" spans="1:5">
      <c r="A8" s="3" t="s">
        <v>377</v>
      </c>
    </row>
    <row r="9" spans="1:5">
      <c r="A9" s="4" t="s">
        <v>378</v>
      </c>
      <c r="B9" s="5" t="n">
        <v>-11851</v>
      </c>
      <c r="C9" s="5" t="n">
        <v>8017</v>
      </c>
      <c r="D9" s="5" t="n">
        <v>-23648</v>
      </c>
      <c r="E9" s="5" t="n">
        <v>-4507</v>
      </c>
    </row>
    <row r="10" spans="1:5">
      <c r="A10" s="4" t="s">
        <v>382</v>
      </c>
    </row>
    <row r="11" spans="1:5">
      <c r="A11" s="3" t="s">
        <v>377</v>
      </c>
    </row>
    <row r="12" spans="1:5">
      <c r="A12" s="4" t="s">
        <v>379</v>
      </c>
      <c r="B12" s="5" t="n">
        <v>3957</v>
      </c>
      <c r="C12" s="5" t="n">
        <v>3551</v>
      </c>
      <c r="D12" s="5" t="n">
        <v>6473</v>
      </c>
      <c r="E12" s="5" t="n">
        <v>4407</v>
      </c>
    </row>
    <row r="13" spans="1:5">
      <c r="A13" s="4" t="s">
        <v>380</v>
      </c>
      <c r="D13" s="5" t="n">
        <v>-3538</v>
      </c>
    </row>
    <row r="14" spans="1:5">
      <c r="A14" s="4" t="s">
        <v>383</v>
      </c>
    </row>
    <row r="15" spans="1:5">
      <c r="A15" s="3" t="s">
        <v>377</v>
      </c>
    </row>
    <row r="16" spans="1:5">
      <c r="A16" s="4" t="s">
        <v>378</v>
      </c>
      <c r="B16" s="5" t="n">
        <v>-80</v>
      </c>
      <c r="C16" s="5" t="n">
        <v>119</v>
      </c>
      <c r="D16" s="5" t="n">
        <v>-186</v>
      </c>
      <c r="E16" s="5" t="n">
        <v>-73</v>
      </c>
    </row>
    <row r="17" spans="1:5">
      <c r="A17" s="4" t="s">
        <v>384</v>
      </c>
    </row>
    <row r="18" spans="1:5">
      <c r="A18" s="3" t="s">
        <v>377</v>
      </c>
    </row>
    <row r="19" spans="1:5">
      <c r="A19" s="4" t="s">
        <v>379</v>
      </c>
      <c r="B19" s="5" t="n">
        <v>17</v>
      </c>
      <c r="C19" s="5" t="n">
        <v>-104</v>
      </c>
      <c r="D19" s="5" t="n">
        <v>65</v>
      </c>
      <c r="E19" s="5" t="n">
        <v>-319</v>
      </c>
    </row>
    <row r="20" spans="1:5">
      <c r="A20" s="4" t="s">
        <v>380</v>
      </c>
      <c r="D20" s="5" t="n">
        <v>-75</v>
      </c>
    </row>
    <row r="21" spans="1:5">
      <c r="A21" s="4" t="s">
        <v>385</v>
      </c>
    </row>
    <row r="22" spans="1:5">
      <c r="A22" s="3" t="s">
        <v>377</v>
      </c>
    </row>
    <row r="23" spans="1:5">
      <c r="A23" s="4" t="s">
        <v>378</v>
      </c>
      <c r="B23" s="5" t="n">
        <v>-719</v>
      </c>
      <c r="C23" s="5" t="n">
        <v>0</v>
      </c>
      <c r="D23" s="5" t="n">
        <v>-719</v>
      </c>
      <c r="E23" s="5" t="n">
        <v>0</v>
      </c>
    </row>
    <row r="24" spans="1:5">
      <c r="A24" s="4" t="s">
        <v>386</v>
      </c>
    </row>
    <row r="25" spans="1:5">
      <c r="A25" s="3" t="s">
        <v>377</v>
      </c>
    </row>
    <row r="26" spans="1:5">
      <c r="A26" s="4" t="s">
        <v>379</v>
      </c>
      <c r="B26" s="7" t="n">
        <v>-99</v>
      </c>
      <c r="C26" s="7" t="n">
        <v>-90</v>
      </c>
      <c r="D26" s="5" t="n">
        <v>-189</v>
      </c>
      <c r="E26" s="7" t="n">
        <v>-181</v>
      </c>
    </row>
    <row r="27" spans="1:5">
      <c r="A27" s="4" t="s">
        <v>380</v>
      </c>
      <c r="D27" s="7" t="n">
        <v>-5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3</v>
      </c>
      <c r="D1" s="2" t="s">
        <v>1</v>
      </c>
    </row>
    <row r="2" spans="1:5">
      <c r="B2" s="2" t="s">
        <v>2</v>
      </c>
      <c r="C2" s="2" t="s">
        <v>24</v>
      </c>
      <c r="D2" s="2" t="s">
        <v>2</v>
      </c>
      <c r="E2" s="2" t="s">
        <v>24</v>
      </c>
    </row>
    <row r="3" spans="1:5">
      <c r="A3" s="3" t="s">
        <v>388</v>
      </c>
    </row>
    <row r="4" spans="1:5">
      <c r="A4" s="4" t="s">
        <v>389</v>
      </c>
      <c r="B4" s="7" t="n">
        <v>0</v>
      </c>
      <c r="C4" s="7" t="n">
        <v>0</v>
      </c>
      <c r="D4" s="7" t="n">
        <v>0</v>
      </c>
      <c r="E4" s="7" t="n">
        <v>0</v>
      </c>
    </row>
    <row r="5" spans="1:5">
      <c r="A5" s="4" t="s">
        <v>370</v>
      </c>
    </row>
    <row r="6" spans="1:5">
      <c r="A6" s="3" t="s">
        <v>388</v>
      </c>
    </row>
    <row r="7" spans="1:5">
      <c r="A7" s="4" t="s">
        <v>390</v>
      </c>
      <c r="B7" s="5" t="n">
        <v>-193</v>
      </c>
      <c r="C7" s="5" t="n">
        <v>67</v>
      </c>
      <c r="D7" s="5" t="n">
        <v>-173</v>
      </c>
      <c r="E7" s="5" t="n">
        <v>-224</v>
      </c>
    </row>
    <row r="8" spans="1:5">
      <c r="A8" s="4" t="s">
        <v>391</v>
      </c>
    </row>
    <row r="9" spans="1:5">
      <c r="A9" s="3" t="s">
        <v>388</v>
      </c>
    </row>
    <row r="10" spans="1:5">
      <c r="A10" s="4" t="s">
        <v>390</v>
      </c>
      <c r="B10" s="7" t="n">
        <v>-193</v>
      </c>
      <c r="C10" s="7" t="n">
        <v>67</v>
      </c>
      <c r="D10" s="7" t="n">
        <v>-173</v>
      </c>
      <c r="E10" s="7" t="n">
        <v>-2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3</v>
      </c>
      <c r="D1" s="2" t="s">
        <v>1</v>
      </c>
    </row>
    <row r="2" spans="1:5">
      <c r="B2" s="2" t="s">
        <v>2</v>
      </c>
      <c r="C2" s="2" t="s">
        <v>24</v>
      </c>
      <c r="D2" s="2" t="s">
        <v>2</v>
      </c>
      <c r="E2" s="2" t="s">
        <v>24</v>
      </c>
    </row>
    <row r="3" spans="1:5">
      <c r="A3" s="3" t="s">
        <v>393</v>
      </c>
    </row>
    <row r="4" spans="1:5">
      <c r="A4" s="4" t="s">
        <v>287</v>
      </c>
      <c r="D4" s="7" t="n">
        <v>1920158</v>
      </c>
    </row>
    <row r="5" spans="1:5">
      <c r="A5" s="4" t="s">
        <v>52</v>
      </c>
      <c r="B5" s="7" t="n">
        <v>7685</v>
      </c>
      <c r="C5" s="7" t="n">
        <v>13177</v>
      </c>
      <c r="D5" s="5" t="n">
        <v>21436</v>
      </c>
      <c r="E5" s="7" t="n">
        <v>25044</v>
      </c>
    </row>
    <row r="6" spans="1:5">
      <c r="A6" s="4" t="s">
        <v>290</v>
      </c>
      <c r="B6" s="5" t="n">
        <v>2046167</v>
      </c>
      <c r="C6" s="5" t="n">
        <v>2021007</v>
      </c>
      <c r="D6" s="5" t="n">
        <v>2046167</v>
      </c>
      <c r="E6" s="5" t="n">
        <v>2021007</v>
      </c>
    </row>
    <row r="7" spans="1:5">
      <c r="A7" s="4" t="s">
        <v>394</v>
      </c>
    </row>
    <row r="8" spans="1:5">
      <c r="A8" s="3" t="s">
        <v>393</v>
      </c>
    </row>
    <row r="9" spans="1:5">
      <c r="A9" s="4" t="s">
        <v>287</v>
      </c>
      <c r="B9" s="5" t="n">
        <v>-551630</v>
      </c>
      <c r="C9" s="5" t="n">
        <v>-603338</v>
      </c>
      <c r="D9" s="5" t="n">
        <v>-565381</v>
      </c>
      <c r="E9" s="5" t="n">
        <v>-615205</v>
      </c>
    </row>
    <row r="10" spans="1:5">
      <c r="A10" s="4" t="s">
        <v>395</v>
      </c>
      <c r="B10" s="5" t="n">
        <v>-1291</v>
      </c>
      <c r="C10" s="5" t="n">
        <v>10601</v>
      </c>
      <c r="D10" s="5" t="n">
        <v>2423</v>
      </c>
      <c r="E10" s="5" t="n">
        <v>12385</v>
      </c>
    </row>
    <row r="11" spans="1:5">
      <c r="A11" s="4" t="s">
        <v>396</v>
      </c>
      <c r="B11" s="5" t="n">
        <v>4160</v>
      </c>
      <c r="C11" s="5" t="n">
        <v>-2883</v>
      </c>
      <c r="D11" s="5" t="n">
        <v>8499</v>
      </c>
      <c r="E11" s="5" t="n">
        <v>-25</v>
      </c>
    </row>
    <row r="12" spans="1:5">
      <c r="A12" s="4" t="s">
        <v>397</v>
      </c>
      <c r="B12" s="5" t="n">
        <v>2869</v>
      </c>
      <c r="C12" s="5" t="n">
        <v>7718</v>
      </c>
      <c r="D12" s="5" t="n">
        <v>10922</v>
      </c>
      <c r="E12" s="5" t="n">
        <v>12360</v>
      </c>
    </row>
    <row r="13" spans="1:5">
      <c r="A13" s="4" t="s">
        <v>398</v>
      </c>
      <c r="B13" s="5" t="n">
        <v>7649</v>
      </c>
      <c r="C13" s="5" t="n">
        <v>8669</v>
      </c>
      <c r="D13" s="5" t="n">
        <v>16699</v>
      </c>
      <c r="E13" s="5" t="n">
        <v>20145</v>
      </c>
    </row>
    <row r="14" spans="1:5">
      <c r="A14" s="4" t="s">
        <v>399</v>
      </c>
      <c r="B14" s="5" t="n">
        <v>-2833</v>
      </c>
      <c r="C14" s="5" t="n">
        <v>-3210</v>
      </c>
      <c r="D14" s="5" t="n">
        <v>-6185</v>
      </c>
      <c r="E14" s="5" t="n">
        <v>-7461</v>
      </c>
    </row>
    <row r="15" spans="1:5">
      <c r="A15" s="4" t="s">
        <v>400</v>
      </c>
      <c r="B15" s="5" t="n">
        <v>4816</v>
      </c>
      <c r="C15" s="5" t="n">
        <v>5459</v>
      </c>
      <c r="D15" s="5" t="n">
        <v>10514</v>
      </c>
      <c r="E15" s="5" t="n">
        <v>12684</v>
      </c>
    </row>
    <row r="16" spans="1:5">
      <c r="A16" s="4" t="s">
        <v>52</v>
      </c>
      <c r="B16" s="5" t="n">
        <v>7685</v>
      </c>
      <c r="C16" s="5" t="n">
        <v>13177</v>
      </c>
      <c r="D16" s="5" t="n">
        <v>21436</v>
      </c>
      <c r="E16" s="5" t="n">
        <v>25044</v>
      </c>
    </row>
    <row r="17" spans="1:5">
      <c r="A17" s="4" t="s">
        <v>290</v>
      </c>
      <c r="B17" s="5" t="n">
        <v>-543945</v>
      </c>
      <c r="C17" s="5" t="n">
        <v>-590161</v>
      </c>
      <c r="D17" s="5" t="n">
        <v>-543945</v>
      </c>
      <c r="E17" s="5" t="n">
        <v>-590161</v>
      </c>
    </row>
    <row r="18" spans="1:5">
      <c r="A18" s="4" t="s">
        <v>401</v>
      </c>
    </row>
    <row r="19" spans="1:5">
      <c r="A19" s="3" t="s">
        <v>393</v>
      </c>
    </row>
    <row r="20" spans="1:5">
      <c r="A20" s="4" t="s">
        <v>398</v>
      </c>
      <c r="B20" s="5" t="n">
        <v>-3957</v>
      </c>
      <c r="C20" s="5" t="n">
        <v>-3551</v>
      </c>
      <c r="D20" s="5" t="n">
        <v>-6473</v>
      </c>
      <c r="E20" s="5" t="n">
        <v>-4407</v>
      </c>
    </row>
    <row r="21" spans="1:5">
      <c r="A21" s="4" t="s">
        <v>402</v>
      </c>
    </row>
    <row r="22" spans="1:5">
      <c r="A22" s="3" t="s">
        <v>393</v>
      </c>
    </row>
    <row r="23" spans="1:5">
      <c r="A23" s="4" t="s">
        <v>398</v>
      </c>
      <c r="B23" s="5" t="n">
        <v>-17</v>
      </c>
      <c r="C23" s="5" t="n">
        <v>104</v>
      </c>
      <c r="D23" s="5" t="n">
        <v>-65</v>
      </c>
      <c r="E23" s="5" t="n">
        <v>319</v>
      </c>
    </row>
    <row r="24" spans="1:5">
      <c r="A24" s="4" t="s">
        <v>403</v>
      </c>
    </row>
    <row r="25" spans="1:5">
      <c r="A25" s="3" t="s">
        <v>393</v>
      </c>
    </row>
    <row r="26" spans="1:5">
      <c r="A26" s="4" t="s">
        <v>398</v>
      </c>
      <c r="B26" s="5" t="n">
        <v>99</v>
      </c>
      <c r="C26" s="5" t="n">
        <v>90</v>
      </c>
      <c r="D26" s="5" t="n">
        <v>189</v>
      </c>
      <c r="E26" s="5" t="n">
        <v>181</v>
      </c>
    </row>
    <row r="27" spans="1:5">
      <c r="A27" s="4" t="s">
        <v>48</v>
      </c>
    </row>
    <row r="28" spans="1:5">
      <c r="A28" s="3" t="s">
        <v>393</v>
      </c>
    </row>
    <row r="29" spans="1:5">
      <c r="A29" s="4" t="s">
        <v>287</v>
      </c>
      <c r="B29" s="5" t="n">
        <v>-52575</v>
      </c>
      <c r="C29" s="5" t="n">
        <v>-46151</v>
      </c>
      <c r="D29" s="5" t="n">
        <v>-68132</v>
      </c>
      <c r="E29" s="5" t="n">
        <v>-58844</v>
      </c>
    </row>
    <row r="30" spans="1:5">
      <c r="A30" s="4" t="s">
        <v>395</v>
      </c>
      <c r="B30" s="5" t="n">
        <v>9447</v>
      </c>
      <c r="C30" s="5" t="n">
        <v>2516</v>
      </c>
      <c r="D30" s="5" t="n">
        <v>25080</v>
      </c>
      <c r="E30" s="5" t="n">
        <v>17087</v>
      </c>
    </row>
    <row r="31" spans="1:5">
      <c r="A31" s="4" t="s">
        <v>396</v>
      </c>
      <c r="B31" s="5" t="n">
        <v>190</v>
      </c>
      <c r="C31" s="5" t="n">
        <v>112</v>
      </c>
      <c r="D31" s="5" t="n">
        <v>114</v>
      </c>
      <c r="E31" s="5" t="n">
        <v>-1766</v>
      </c>
    </row>
    <row r="32" spans="1:5">
      <c r="A32" s="4" t="s">
        <v>397</v>
      </c>
      <c r="B32" s="5" t="n">
        <v>9637</v>
      </c>
      <c r="C32" s="5" t="n">
        <v>2628</v>
      </c>
      <c r="D32" s="5" t="n">
        <v>25194</v>
      </c>
      <c r="E32" s="5" t="n">
        <v>15321</v>
      </c>
    </row>
    <row r="33" spans="1:5">
      <c r="A33" s="4" t="s">
        <v>398</v>
      </c>
      <c r="B33" s="5" t="n">
        <v>0</v>
      </c>
      <c r="C33" s="5" t="n">
        <v>0</v>
      </c>
      <c r="D33" s="5" t="n">
        <v>0</v>
      </c>
      <c r="E33" s="5" t="n">
        <v>0</v>
      </c>
    </row>
    <row r="34" spans="1:5">
      <c r="A34" s="4" t="s">
        <v>399</v>
      </c>
      <c r="B34" s="5" t="n">
        <v>0</v>
      </c>
      <c r="C34" s="5" t="n">
        <v>0</v>
      </c>
      <c r="D34" s="5" t="n">
        <v>0</v>
      </c>
      <c r="E34" s="5" t="n">
        <v>0</v>
      </c>
    </row>
    <row r="35" spans="1:5">
      <c r="A35" s="4" t="s">
        <v>400</v>
      </c>
      <c r="B35" s="5" t="n">
        <v>0</v>
      </c>
      <c r="C35" s="5" t="n">
        <v>0</v>
      </c>
      <c r="D35" s="5" t="n">
        <v>0</v>
      </c>
      <c r="E35" s="5" t="n">
        <v>0</v>
      </c>
    </row>
    <row r="36" spans="1:5">
      <c r="A36" s="4" t="s">
        <v>52</v>
      </c>
      <c r="B36" s="5" t="n">
        <v>9637</v>
      </c>
      <c r="C36" s="5" t="n">
        <v>2628</v>
      </c>
      <c r="D36" s="5" t="n">
        <v>25194</v>
      </c>
      <c r="E36" s="5" t="n">
        <v>15321</v>
      </c>
    </row>
    <row r="37" spans="1:5">
      <c r="A37" s="4" t="s">
        <v>290</v>
      </c>
      <c r="B37" s="5" t="n">
        <v>-42938</v>
      </c>
      <c r="C37" s="5" t="n">
        <v>-43523</v>
      </c>
      <c r="D37" s="5" t="n">
        <v>-42938</v>
      </c>
      <c r="E37" s="5" t="n">
        <v>-43523</v>
      </c>
    </row>
    <row r="38" spans="1:5">
      <c r="A38" s="4" t="s">
        <v>50</v>
      </c>
    </row>
    <row r="39" spans="1:5">
      <c r="A39" s="3" t="s">
        <v>393</v>
      </c>
    </row>
    <row r="40" spans="1:5">
      <c r="A40" s="4" t="s">
        <v>287</v>
      </c>
      <c r="B40" s="5" t="n">
        <v>-1204</v>
      </c>
      <c r="C40" s="5" t="n">
        <v>-1139</v>
      </c>
      <c r="D40" s="5" t="n">
        <v>-1194</v>
      </c>
      <c r="E40" s="5" t="n">
        <v>-1094</v>
      </c>
    </row>
    <row r="41" spans="1:5">
      <c r="A41" s="4" t="s">
        <v>395</v>
      </c>
      <c r="B41" s="5" t="n">
        <v>1912</v>
      </c>
      <c r="C41" s="5" t="n">
        <v>-51</v>
      </c>
      <c r="D41" s="5" t="n">
        <v>1896</v>
      </c>
      <c r="E41" s="5" t="n">
        <v>-122</v>
      </c>
    </row>
    <row r="42" spans="1:5">
      <c r="A42" s="4" t="s">
        <v>396</v>
      </c>
      <c r="B42" s="5" t="n">
        <v>-708</v>
      </c>
      <c r="C42" s="5" t="n">
        <v>19</v>
      </c>
      <c r="D42" s="5" t="n">
        <v>-702</v>
      </c>
      <c r="E42" s="5" t="n">
        <v>45</v>
      </c>
    </row>
    <row r="43" spans="1:5">
      <c r="A43" s="4" t="s">
        <v>397</v>
      </c>
      <c r="B43" s="5" t="n">
        <v>1204</v>
      </c>
      <c r="C43" s="5" t="n">
        <v>-32</v>
      </c>
      <c r="D43" s="5" t="n">
        <v>1194</v>
      </c>
      <c r="E43" s="5" t="n">
        <v>-77</v>
      </c>
    </row>
    <row r="44" spans="1:5">
      <c r="A44" s="4" t="s">
        <v>398</v>
      </c>
      <c r="B44" s="5" t="n">
        <v>0</v>
      </c>
      <c r="C44" s="5" t="n">
        <v>0</v>
      </c>
      <c r="D44" s="5" t="n">
        <v>0</v>
      </c>
      <c r="E44" s="5" t="n">
        <v>0</v>
      </c>
    </row>
    <row r="45" spans="1:5">
      <c r="A45" s="4" t="s">
        <v>399</v>
      </c>
      <c r="B45" s="5" t="n">
        <v>0</v>
      </c>
      <c r="C45" s="5" t="n">
        <v>0</v>
      </c>
      <c r="D45" s="5" t="n">
        <v>0</v>
      </c>
      <c r="E45" s="5" t="n">
        <v>0</v>
      </c>
    </row>
    <row r="46" spans="1:5">
      <c r="A46" s="4" t="s">
        <v>400</v>
      </c>
      <c r="B46" s="5" t="n">
        <v>0</v>
      </c>
      <c r="C46" s="5" t="n">
        <v>0</v>
      </c>
      <c r="D46" s="5" t="n">
        <v>0</v>
      </c>
      <c r="E46" s="5" t="n">
        <v>0</v>
      </c>
    </row>
    <row r="47" spans="1:5">
      <c r="A47" s="4" t="s">
        <v>52</v>
      </c>
      <c r="B47" s="5" t="n">
        <v>1204</v>
      </c>
      <c r="C47" s="5" t="n">
        <v>-32</v>
      </c>
      <c r="D47" s="5" t="n">
        <v>1194</v>
      </c>
      <c r="E47" s="5" t="n">
        <v>-77</v>
      </c>
    </row>
    <row r="48" spans="1:5">
      <c r="A48" s="4" t="s">
        <v>290</v>
      </c>
      <c r="B48" s="5" t="n">
        <v>0</v>
      </c>
      <c r="C48" s="5" t="n">
        <v>-1171</v>
      </c>
      <c r="D48" s="5" t="n">
        <v>0</v>
      </c>
      <c r="E48" s="5" t="n">
        <v>-1171</v>
      </c>
    </row>
    <row r="49" spans="1:5">
      <c r="A49" s="4" t="s">
        <v>49</v>
      </c>
    </row>
    <row r="50" spans="1:5">
      <c r="A50" s="3" t="s">
        <v>393</v>
      </c>
    </row>
    <row r="51" spans="1:5">
      <c r="A51" s="4" t="s">
        <v>287</v>
      </c>
      <c r="B51" s="5" t="n">
        <v>3472</v>
      </c>
      <c r="C51" s="5" t="n">
        <v>-2466</v>
      </c>
      <c r="D51" s="5" t="n">
        <v>12524</v>
      </c>
      <c r="E51" s="5" t="n">
        <v>5886</v>
      </c>
    </row>
    <row r="52" spans="1:5">
      <c r="A52" s="4" t="s">
        <v>395</v>
      </c>
      <c r="B52" s="5" t="n">
        <v>-12650</v>
      </c>
      <c r="C52" s="5" t="n">
        <v>8136</v>
      </c>
      <c r="D52" s="5" t="n">
        <v>-24553</v>
      </c>
      <c r="E52" s="5" t="n">
        <v>-4580</v>
      </c>
    </row>
    <row r="53" spans="1:5">
      <c r="A53" s="4" t="s">
        <v>396</v>
      </c>
      <c r="B53" s="5" t="n">
        <v>4678</v>
      </c>
      <c r="C53" s="5" t="n">
        <v>-3014</v>
      </c>
      <c r="D53" s="5" t="n">
        <v>9087</v>
      </c>
      <c r="E53" s="5" t="n">
        <v>1696</v>
      </c>
    </row>
    <row r="54" spans="1:5">
      <c r="A54" s="4" t="s">
        <v>397</v>
      </c>
      <c r="B54" s="5" t="n">
        <v>-7972</v>
      </c>
      <c r="C54" s="5" t="n">
        <v>5122</v>
      </c>
      <c r="D54" s="5" t="n">
        <v>-15466</v>
      </c>
      <c r="E54" s="5" t="n">
        <v>-2884</v>
      </c>
    </row>
    <row r="55" spans="1:5">
      <c r="A55" s="4" t="s">
        <v>398</v>
      </c>
      <c r="B55" s="5" t="n">
        <v>-3875</v>
      </c>
      <c r="C55" s="5" t="n">
        <v>-3357</v>
      </c>
      <c r="D55" s="5" t="n">
        <v>-6349</v>
      </c>
      <c r="E55" s="5" t="n">
        <v>-3907</v>
      </c>
    </row>
    <row r="56" spans="1:5">
      <c r="A56" s="4" t="s">
        <v>399</v>
      </c>
      <c r="B56" s="5" t="n">
        <v>1435</v>
      </c>
      <c r="C56" s="5" t="n">
        <v>1244</v>
      </c>
      <c r="D56" s="5" t="n">
        <v>2351</v>
      </c>
      <c r="E56" s="5" t="n">
        <v>1448</v>
      </c>
    </row>
    <row r="57" spans="1:5">
      <c r="A57" s="4" t="s">
        <v>400</v>
      </c>
      <c r="B57" s="5" t="n">
        <v>-2440</v>
      </c>
      <c r="C57" s="5" t="n">
        <v>-2113</v>
      </c>
      <c r="D57" s="5" t="n">
        <v>-3998</v>
      </c>
      <c r="E57" s="5" t="n">
        <v>-2459</v>
      </c>
    </row>
    <row r="58" spans="1:5">
      <c r="A58" s="4" t="s">
        <v>52</v>
      </c>
      <c r="B58" s="5" t="n">
        <v>-10412</v>
      </c>
      <c r="C58" s="5" t="n">
        <v>3009</v>
      </c>
      <c r="D58" s="5" t="n">
        <v>-19464</v>
      </c>
      <c r="E58" s="5" t="n">
        <v>-5343</v>
      </c>
    </row>
    <row r="59" spans="1:5">
      <c r="A59" s="4" t="s">
        <v>290</v>
      </c>
      <c r="B59" s="5" t="n">
        <v>-6940</v>
      </c>
      <c r="C59" s="5" t="n">
        <v>543</v>
      </c>
      <c r="D59" s="5" t="n">
        <v>-6940</v>
      </c>
      <c r="E59" s="5" t="n">
        <v>543</v>
      </c>
    </row>
    <row r="60" spans="1:5">
      <c r="A60" s="4" t="s">
        <v>404</v>
      </c>
    </row>
    <row r="61" spans="1:5">
      <c r="A61" s="3" t="s">
        <v>393</v>
      </c>
    </row>
    <row r="62" spans="1:5">
      <c r="A62" s="4" t="s">
        <v>398</v>
      </c>
      <c r="B62" s="5" t="n">
        <v>-3957</v>
      </c>
      <c r="C62" s="5" t="n">
        <v>-3551</v>
      </c>
      <c r="D62" s="5" t="n">
        <v>-6473</v>
      </c>
      <c r="E62" s="5" t="n">
        <v>-4407</v>
      </c>
    </row>
    <row r="63" spans="1:5">
      <c r="A63" s="4" t="s">
        <v>405</v>
      </c>
    </row>
    <row r="64" spans="1:5">
      <c r="A64" s="3" t="s">
        <v>393</v>
      </c>
    </row>
    <row r="65" spans="1:5">
      <c r="A65" s="4" t="s">
        <v>398</v>
      </c>
      <c r="B65" s="5" t="n">
        <v>-17</v>
      </c>
      <c r="C65" s="5" t="n">
        <v>104</v>
      </c>
      <c r="D65" s="5" t="n">
        <v>-65</v>
      </c>
      <c r="E65" s="5" t="n">
        <v>319</v>
      </c>
    </row>
    <row r="66" spans="1:5">
      <c r="A66" s="4" t="s">
        <v>406</v>
      </c>
    </row>
    <row r="67" spans="1:5">
      <c r="A67" s="3" t="s">
        <v>393</v>
      </c>
    </row>
    <row r="68" spans="1:5">
      <c r="A68" s="4" t="s">
        <v>398</v>
      </c>
      <c r="B68" s="5" t="n">
        <v>99</v>
      </c>
      <c r="C68" s="5" t="n">
        <v>90</v>
      </c>
      <c r="D68" s="5" t="n">
        <v>189</v>
      </c>
      <c r="E68" s="5" t="n">
        <v>181</v>
      </c>
    </row>
    <row r="69" spans="1:5">
      <c r="A69" s="4" t="s">
        <v>51</v>
      </c>
    </row>
    <row r="70" spans="1:5">
      <c r="A70" s="3" t="s">
        <v>393</v>
      </c>
    </row>
    <row r="71" spans="1:5">
      <c r="A71" s="4" t="s">
        <v>287</v>
      </c>
      <c r="B71" s="5" t="n">
        <v>-501323</v>
      </c>
      <c r="C71" s="5" t="n">
        <v>-553582</v>
      </c>
      <c r="D71" s="5" t="n">
        <v>-508579</v>
      </c>
      <c r="E71" s="5" t="n">
        <v>-561153</v>
      </c>
    </row>
    <row r="72" spans="1:5">
      <c r="A72" s="4" t="s">
        <v>395</v>
      </c>
      <c r="B72" s="5" t="n">
        <v>0</v>
      </c>
      <c r="C72" s="5" t="n">
        <v>0</v>
      </c>
      <c r="D72" s="5" t="n">
        <v>0</v>
      </c>
      <c r="E72" s="5" t="n">
        <v>0</v>
      </c>
    </row>
    <row r="73" spans="1:5">
      <c r="A73" s="4" t="s">
        <v>396</v>
      </c>
      <c r="B73" s="5" t="n">
        <v>0</v>
      </c>
      <c r="C73" s="5" t="n">
        <v>0</v>
      </c>
      <c r="D73" s="5" t="n">
        <v>0</v>
      </c>
      <c r="E73" s="5" t="n">
        <v>0</v>
      </c>
    </row>
    <row r="74" spans="1:5">
      <c r="A74" s="4" t="s">
        <v>397</v>
      </c>
      <c r="B74" s="5" t="n">
        <v>0</v>
      </c>
      <c r="C74" s="5" t="n">
        <v>0</v>
      </c>
      <c r="D74" s="5" t="n">
        <v>0</v>
      </c>
      <c r="E74" s="5" t="n">
        <v>0</v>
      </c>
    </row>
    <row r="75" spans="1:5">
      <c r="A75" s="4" t="s">
        <v>398</v>
      </c>
      <c r="B75" s="5" t="n">
        <v>11524</v>
      </c>
      <c r="C75" s="5" t="n">
        <v>12026</v>
      </c>
      <c r="D75" s="5" t="n">
        <v>23048</v>
      </c>
      <c r="E75" s="5" t="n">
        <v>24052</v>
      </c>
    </row>
    <row r="76" spans="1:5">
      <c r="A76" s="4" t="s">
        <v>399</v>
      </c>
      <c r="B76" s="5" t="n">
        <v>-4268</v>
      </c>
      <c r="C76" s="5" t="n">
        <v>-4454</v>
      </c>
      <c r="D76" s="5" t="n">
        <v>-8536</v>
      </c>
      <c r="E76" s="5" t="n">
        <v>-8909</v>
      </c>
    </row>
    <row r="77" spans="1:5">
      <c r="A77" s="4" t="s">
        <v>400</v>
      </c>
      <c r="B77" s="5" t="n">
        <v>7256</v>
      </c>
      <c r="C77" s="5" t="n">
        <v>7572</v>
      </c>
      <c r="D77" s="5" t="n">
        <v>14512</v>
      </c>
      <c r="E77" s="5" t="n">
        <v>15143</v>
      </c>
    </row>
    <row r="78" spans="1:5">
      <c r="A78" s="4" t="s">
        <v>52</v>
      </c>
      <c r="B78" s="5" t="n">
        <v>7256</v>
      </c>
      <c r="C78" s="5" t="n">
        <v>7572</v>
      </c>
      <c r="D78" s="5" t="n">
        <v>14512</v>
      </c>
      <c r="E78" s="5" t="n">
        <v>15143</v>
      </c>
    </row>
    <row r="79" spans="1:5">
      <c r="A79" s="4" t="s">
        <v>290</v>
      </c>
      <c r="B79" s="5" t="n">
        <v>-494067</v>
      </c>
      <c r="C79" s="5" t="n">
        <v>-546010</v>
      </c>
      <c r="D79" s="5" t="n">
        <v>-494067</v>
      </c>
      <c r="E79" s="5" t="n">
        <v>-546010</v>
      </c>
    </row>
    <row r="80" spans="1:5">
      <c r="A80" s="4" t="s">
        <v>407</v>
      </c>
    </row>
    <row r="81" spans="1:5">
      <c r="A81" s="3" t="s">
        <v>393</v>
      </c>
    </row>
    <row r="82" spans="1:5">
      <c r="A82" s="4" t="s">
        <v>398</v>
      </c>
      <c r="B82" s="5" t="n">
        <v>-289</v>
      </c>
      <c r="C82" s="5" t="n">
        <v>-446</v>
      </c>
      <c r="D82" s="5" t="n">
        <v>-578</v>
      </c>
      <c r="E82" s="5" t="n">
        <v>-892</v>
      </c>
    </row>
    <row r="83" spans="1:5">
      <c r="A83" s="4" t="s">
        <v>408</v>
      </c>
    </row>
    <row r="84" spans="1:5">
      <c r="A84" s="3" t="s">
        <v>393</v>
      </c>
    </row>
    <row r="85" spans="1:5">
      <c r="A85" s="4" t="s">
        <v>398</v>
      </c>
      <c r="B85" s="7" t="n">
        <v>11813</v>
      </c>
      <c r="C85" s="7" t="n">
        <v>12472</v>
      </c>
      <c r="D85" s="7" t="n">
        <v>23626</v>
      </c>
      <c r="E85" s="7" t="n">
        <v>249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55</v>
      </c>
      <c r="D1" s="2" t="s">
        <v>24</v>
      </c>
    </row>
    <row r="2" spans="1:4">
      <c r="A2" s="3" t="s">
        <v>410</v>
      </c>
    </row>
    <row r="3" spans="1:4">
      <c r="A3" s="4" t="s">
        <v>72</v>
      </c>
      <c r="B3" s="7" t="n">
        <v>928445</v>
      </c>
      <c r="C3" s="7" t="n">
        <v>1055708</v>
      </c>
      <c r="D3" s="7" t="n">
        <v>1020487</v>
      </c>
    </row>
    <row r="4" spans="1:4">
      <c r="A4" s="4" t="s">
        <v>411</v>
      </c>
    </row>
    <row r="5" spans="1:4">
      <c r="A5" s="3" t="s">
        <v>410</v>
      </c>
    </row>
    <row r="6" spans="1:4">
      <c r="A6" s="4" t="s">
        <v>72</v>
      </c>
      <c r="B6" s="7" t="n">
        <v>928445</v>
      </c>
      <c r="C6" s="7" t="n">
        <v>1055708</v>
      </c>
      <c r="D6" s="7" t="n">
        <v>1020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55</v>
      </c>
      <c r="D1" s="2" t="s">
        <v>24</v>
      </c>
    </row>
    <row r="2" spans="1:4">
      <c r="A2" s="3" t="s">
        <v>413</v>
      </c>
    </row>
    <row r="3" spans="1:4">
      <c r="A3" s="4" t="s">
        <v>414</v>
      </c>
      <c r="B3" s="7" t="n">
        <v>6243908</v>
      </c>
      <c r="C3" s="7" t="n">
        <v>5751859</v>
      </c>
      <c r="D3" s="7" t="n">
        <v>6040836</v>
      </c>
    </row>
    <row r="4" spans="1:4">
      <c r="A4" s="4" t="s">
        <v>415</v>
      </c>
      <c r="B4" s="5" t="n">
        <v>-1565558</v>
      </c>
      <c r="C4" s="5" t="n">
        <v>-1084884</v>
      </c>
      <c r="D4" s="5" t="n">
        <v>-732773</v>
      </c>
    </row>
    <row r="5" spans="1:4">
      <c r="A5" s="4" t="s">
        <v>75</v>
      </c>
      <c r="B5" s="5" t="n">
        <v>4678350</v>
      </c>
      <c r="C5" s="5" t="n">
        <v>4666975</v>
      </c>
      <c r="D5" s="5" t="n">
        <v>5308063</v>
      </c>
    </row>
    <row r="6" spans="1:4">
      <c r="A6" s="4" t="s">
        <v>416</v>
      </c>
    </row>
    <row r="7" spans="1:4">
      <c r="A7" s="3" t="s">
        <v>413</v>
      </c>
    </row>
    <row r="8" spans="1:4">
      <c r="A8" s="4" t="s">
        <v>417</v>
      </c>
      <c r="B8" s="5" t="n">
        <v>-795</v>
      </c>
      <c r="C8" s="5" t="n">
        <v>-1480</v>
      </c>
      <c r="D8" s="5" t="n">
        <v>-2386</v>
      </c>
    </row>
    <row r="9" spans="1:4">
      <c r="A9" s="4" t="s">
        <v>414</v>
      </c>
      <c r="B9" s="5" t="n">
        <v>939872</v>
      </c>
      <c r="C9" s="5" t="n">
        <v>945613</v>
      </c>
      <c r="D9" s="5" t="n">
        <v>1236557</v>
      </c>
    </row>
    <row r="10" spans="1:4">
      <c r="A10" s="4" t="s">
        <v>418</v>
      </c>
    </row>
    <row r="11" spans="1:4">
      <c r="A11" s="3" t="s">
        <v>413</v>
      </c>
    </row>
    <row r="12" spans="1:4">
      <c r="A12" s="4" t="s">
        <v>419</v>
      </c>
      <c r="B12" s="5" t="n">
        <v>138739</v>
      </c>
      <c r="C12" s="5" t="n">
        <v>149338</v>
      </c>
      <c r="D12" s="5" t="n">
        <v>161626</v>
      </c>
    </row>
    <row r="13" spans="1:4">
      <c r="A13" s="4" t="s">
        <v>420</v>
      </c>
    </row>
    <row r="14" spans="1:4">
      <c r="A14" s="3" t="s">
        <v>413</v>
      </c>
    </row>
    <row r="15" spans="1:4">
      <c r="A15" s="4" t="s">
        <v>419</v>
      </c>
      <c r="B15" s="5" t="n">
        <v>279833</v>
      </c>
      <c r="C15" s="5" t="n">
        <v>0</v>
      </c>
      <c r="D15" s="5" t="n">
        <v>0</v>
      </c>
    </row>
    <row r="16" spans="1:4">
      <c r="A16" s="4" t="s">
        <v>421</v>
      </c>
    </row>
    <row r="17" spans="1:4">
      <c r="A17" s="3" t="s">
        <v>413</v>
      </c>
    </row>
    <row r="18" spans="1:4">
      <c r="A18" s="4" t="s">
        <v>419</v>
      </c>
      <c r="B18" s="5" t="n">
        <v>522095</v>
      </c>
      <c r="C18" s="5" t="n">
        <v>797755</v>
      </c>
      <c r="D18" s="5" t="n">
        <v>1077317</v>
      </c>
    </row>
    <row r="19" spans="1:4">
      <c r="A19" s="4" t="s">
        <v>422</v>
      </c>
    </row>
    <row r="20" spans="1:4">
      <c r="A20" s="3" t="s">
        <v>413</v>
      </c>
    </row>
    <row r="21" spans="1:4">
      <c r="A21" s="4" t="s">
        <v>417</v>
      </c>
      <c r="B21" s="5" t="n">
        <v>-23452</v>
      </c>
      <c r="C21" s="5" t="n">
        <v>-21242</v>
      </c>
      <c r="D21" s="5" t="n">
        <v>-24429</v>
      </c>
    </row>
    <row r="22" spans="1:4">
      <c r="A22" s="4" t="s">
        <v>423</v>
      </c>
    </row>
    <row r="23" spans="1:4">
      <c r="A23" s="3" t="s">
        <v>413</v>
      </c>
    </row>
    <row r="24" spans="1:4">
      <c r="A24" s="4" t="s">
        <v>419</v>
      </c>
      <c r="B24" s="7" t="n">
        <v>0</v>
      </c>
      <c r="C24" s="7" t="n">
        <v>400000</v>
      </c>
      <c r="D24" s="7" t="n">
        <v>400000</v>
      </c>
    </row>
    <row r="25" spans="1:4">
      <c r="A25" s="4" t="s">
        <v>424</v>
      </c>
      <c r="B25" s="4" t="s">
        <v>425</v>
      </c>
      <c r="C25" s="4" t="s">
        <v>425</v>
      </c>
      <c r="D25" s="4" t="s">
        <v>425</v>
      </c>
    </row>
    <row r="26" spans="1:4">
      <c r="A26" s="4" t="s">
        <v>426</v>
      </c>
    </row>
    <row r="27" spans="1:4">
      <c r="A27" s="3" t="s">
        <v>413</v>
      </c>
    </row>
    <row r="28" spans="1:4">
      <c r="A28" s="4" t="s">
        <v>419</v>
      </c>
      <c r="B28" s="7" t="n">
        <v>600000</v>
      </c>
      <c r="C28" s="7" t="n">
        <v>600000</v>
      </c>
      <c r="D28" s="7" t="n">
        <v>600000</v>
      </c>
    </row>
    <row r="29" spans="1:4">
      <c r="A29" s="4" t="s">
        <v>424</v>
      </c>
      <c r="B29" s="4" t="s">
        <v>427</v>
      </c>
      <c r="C29" s="4" t="s">
        <v>427</v>
      </c>
      <c r="D29" s="4" t="s">
        <v>427</v>
      </c>
    </row>
    <row r="30" spans="1:4">
      <c r="A30" s="4" t="s">
        <v>428</v>
      </c>
    </row>
    <row r="31" spans="1:4">
      <c r="A31" s="3" t="s">
        <v>413</v>
      </c>
    </row>
    <row r="32" spans="1:4">
      <c r="A32" s="4" t="s">
        <v>419</v>
      </c>
      <c r="B32" s="7" t="n">
        <v>400000</v>
      </c>
      <c r="C32" s="7" t="n">
        <v>400000</v>
      </c>
      <c r="D32" s="7" t="n">
        <v>400000</v>
      </c>
    </row>
    <row r="33" spans="1:4">
      <c r="A33" s="4" t="s">
        <v>424</v>
      </c>
      <c r="B33" s="4" t="s">
        <v>429</v>
      </c>
      <c r="C33" s="4" t="s">
        <v>429</v>
      </c>
      <c r="D33" s="4" t="s">
        <v>429</v>
      </c>
    </row>
    <row r="34" spans="1:4">
      <c r="A34" s="4" t="s">
        <v>430</v>
      </c>
    </row>
    <row r="35" spans="1:4">
      <c r="A35" s="3" t="s">
        <v>413</v>
      </c>
    </row>
    <row r="36" spans="1:4">
      <c r="A36" s="4" t="s">
        <v>419</v>
      </c>
      <c r="B36" s="7" t="n">
        <v>877488</v>
      </c>
      <c r="C36" s="7" t="n">
        <v>877488</v>
      </c>
      <c r="D36" s="7" t="n">
        <v>878708</v>
      </c>
    </row>
    <row r="37" spans="1:4">
      <c r="A37" s="4" t="s">
        <v>424</v>
      </c>
      <c r="B37" s="4" t="s">
        <v>431</v>
      </c>
      <c r="C37" s="4" t="s">
        <v>431</v>
      </c>
      <c r="D37" s="4" t="s">
        <v>431</v>
      </c>
    </row>
    <row r="38" spans="1:4">
      <c r="A38" s="4" t="s">
        <v>432</v>
      </c>
    </row>
    <row r="39" spans="1:4">
      <c r="A39" s="3" t="s">
        <v>413</v>
      </c>
    </row>
    <row r="40" spans="1:4">
      <c r="A40" s="4" t="s">
        <v>419</v>
      </c>
      <c r="B40" s="7" t="n">
        <v>600000</v>
      </c>
      <c r="C40" s="7" t="n">
        <v>600000</v>
      </c>
      <c r="D40" s="7" t="n">
        <v>600000</v>
      </c>
    </row>
    <row r="41" spans="1:4">
      <c r="A41" s="4" t="s">
        <v>424</v>
      </c>
      <c r="B41" s="4" t="s">
        <v>433</v>
      </c>
      <c r="C41" s="4" t="s">
        <v>433</v>
      </c>
      <c r="D41" s="4" t="s">
        <v>433</v>
      </c>
    </row>
    <row r="42" spans="1:4">
      <c r="A42" s="4" t="s">
        <v>434</v>
      </c>
    </row>
    <row r="43" spans="1:4">
      <c r="A43" s="3" t="s">
        <v>413</v>
      </c>
    </row>
    <row r="44" spans="1:4">
      <c r="A44" s="4" t="s">
        <v>419</v>
      </c>
      <c r="B44" s="7" t="n">
        <v>150000</v>
      </c>
      <c r="C44" s="7" t="n">
        <v>0</v>
      </c>
      <c r="D44" s="7" t="n">
        <v>0</v>
      </c>
    </row>
    <row r="45" spans="1:4">
      <c r="A45" s="4" t="s">
        <v>435</v>
      </c>
    </row>
    <row r="46" spans="1:4">
      <c r="A46" s="3" t="s">
        <v>413</v>
      </c>
    </row>
    <row r="47" spans="1:4">
      <c r="A47" s="4" t="s">
        <v>419</v>
      </c>
      <c r="B47" s="7" t="n">
        <v>600000</v>
      </c>
      <c r="C47" s="7" t="n">
        <v>600000</v>
      </c>
      <c r="D47" s="7" t="n">
        <v>600000</v>
      </c>
    </row>
    <row r="48" spans="1:4">
      <c r="A48" s="4" t="s">
        <v>424</v>
      </c>
      <c r="B48" s="4" t="s">
        <v>436</v>
      </c>
      <c r="C48" s="4" t="s">
        <v>436</v>
      </c>
      <c r="D48" s="4" t="s">
        <v>436</v>
      </c>
    </row>
    <row r="49" spans="1:4">
      <c r="A49" s="4" t="s">
        <v>437</v>
      </c>
    </row>
    <row r="50" spans="1:4">
      <c r="A50" s="3" t="s">
        <v>413</v>
      </c>
    </row>
    <row r="51" spans="1:4">
      <c r="A51" s="4" t="s">
        <v>419</v>
      </c>
      <c r="B51" s="7" t="n">
        <v>350000</v>
      </c>
      <c r="C51" s="7" t="n">
        <v>0</v>
      </c>
      <c r="D51" s="7" t="n">
        <v>0</v>
      </c>
    </row>
    <row r="52" spans="1:4">
      <c r="A52" s="4" t="s">
        <v>424</v>
      </c>
      <c r="B52" s="4" t="s">
        <v>436</v>
      </c>
      <c r="C52" s="4" t="s">
        <v>436</v>
      </c>
      <c r="D52" s="4" t="s">
        <v>436</v>
      </c>
    </row>
    <row r="53" spans="1:4">
      <c r="A53" s="4" t="s">
        <v>438</v>
      </c>
    </row>
    <row r="54" spans="1:4">
      <c r="A54" s="3" t="s">
        <v>413</v>
      </c>
    </row>
    <row r="55" spans="1:4">
      <c r="A55" s="4" t="s">
        <v>419</v>
      </c>
      <c r="B55" s="7" t="n">
        <v>600000</v>
      </c>
      <c r="C55" s="7" t="n">
        <v>600000</v>
      </c>
      <c r="D55" s="7" t="n">
        <v>600000</v>
      </c>
    </row>
    <row r="56" spans="1:4">
      <c r="A56" s="4" t="s">
        <v>424</v>
      </c>
      <c r="B56" s="4" t="s">
        <v>439</v>
      </c>
      <c r="C56" s="4" t="s">
        <v>439</v>
      </c>
      <c r="D56" s="4" t="s">
        <v>439</v>
      </c>
    </row>
    <row r="57" spans="1:4">
      <c r="A57" s="4" t="s">
        <v>440</v>
      </c>
    </row>
    <row r="58" spans="1:4">
      <c r="A58" s="3" t="s">
        <v>413</v>
      </c>
    </row>
    <row r="59" spans="1:4">
      <c r="A59" s="4" t="s">
        <v>419</v>
      </c>
      <c r="B59" s="7" t="n">
        <v>400000</v>
      </c>
      <c r="C59" s="7" t="n">
        <v>0</v>
      </c>
      <c r="D59" s="7" t="n">
        <v>0</v>
      </c>
    </row>
    <row r="60" spans="1:4">
      <c r="A60" s="4" t="s">
        <v>424</v>
      </c>
      <c r="B60" s="4" t="s">
        <v>441</v>
      </c>
      <c r="C60" s="4" t="s">
        <v>441</v>
      </c>
      <c r="D60" s="4" t="s">
        <v>441</v>
      </c>
    </row>
    <row r="61" spans="1:4">
      <c r="A61" s="4" t="s">
        <v>442</v>
      </c>
    </row>
    <row r="62" spans="1:4">
      <c r="A62" s="3" t="s">
        <v>413</v>
      </c>
    </row>
    <row r="63" spans="1:4">
      <c r="A63" s="4" t="s">
        <v>419</v>
      </c>
      <c r="B63" s="7" t="n">
        <v>450000</v>
      </c>
      <c r="C63" s="7" t="n">
        <v>450000</v>
      </c>
      <c r="D63" s="7" t="n">
        <v>450000</v>
      </c>
    </row>
    <row r="64" spans="1:4">
      <c r="A64" s="4" t="s">
        <v>424</v>
      </c>
      <c r="B64" s="4" t="s">
        <v>443</v>
      </c>
      <c r="C64" s="4" t="s">
        <v>443</v>
      </c>
      <c r="D64" s="4" t="s">
        <v>443</v>
      </c>
    </row>
    <row r="65" spans="1:4">
      <c r="A65" s="4" t="s">
        <v>444</v>
      </c>
    </row>
    <row r="66" spans="1:4">
      <c r="A66" s="3" t="s">
        <v>413</v>
      </c>
    </row>
    <row r="67" spans="1:4">
      <c r="A67" s="4" t="s">
        <v>419</v>
      </c>
      <c r="B67" s="7" t="n">
        <v>300000</v>
      </c>
      <c r="C67" s="7" t="n">
        <v>300000</v>
      </c>
      <c r="D67" s="7" t="n">
        <v>300000</v>
      </c>
    </row>
    <row r="68" spans="1:4">
      <c r="A68" s="4" t="s">
        <v>424</v>
      </c>
      <c r="B68" s="4" t="s">
        <v>445</v>
      </c>
      <c r="C68" s="4" t="s">
        <v>445</v>
      </c>
      <c r="D68" s="4" t="s">
        <v>4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21"/>
  </cols>
  <sheetData>
    <row r="1" spans="1:13">
      <c r="A1" s="1" t="s">
        <v>446</v>
      </c>
      <c r="B1" s="2" t="s">
        <v>447</v>
      </c>
      <c r="E1" s="2" t="s">
        <v>23</v>
      </c>
      <c r="I1" s="2" t="s">
        <v>1</v>
      </c>
    </row>
    <row r="2" spans="1:13">
      <c r="B2" s="2" t="s">
        <v>448</v>
      </c>
      <c r="C2" s="2" t="s">
        <v>449</v>
      </c>
      <c r="D2" s="2" t="s">
        <v>450</v>
      </c>
      <c r="E2" s="2" t="s">
        <v>451</v>
      </c>
      <c r="F2" s="2" t="s">
        <v>452</v>
      </c>
      <c r="G2" s="2" t="s">
        <v>453</v>
      </c>
      <c r="H2" s="2" t="s">
        <v>454</v>
      </c>
      <c r="I2" s="2" t="s">
        <v>451</v>
      </c>
      <c r="J2" s="2" t="s">
        <v>453</v>
      </c>
      <c r="K2" s="2" t="s">
        <v>455</v>
      </c>
      <c r="L2" s="2" t="s">
        <v>456</v>
      </c>
      <c r="M2" s="2" t="s">
        <v>457</v>
      </c>
    </row>
    <row r="3" spans="1:13">
      <c r="A3" s="3" t="s">
        <v>458</v>
      </c>
    </row>
    <row r="4" spans="1:13">
      <c r="A4" s="4" t="s">
        <v>459</v>
      </c>
      <c r="E4" s="7" t="n">
        <v>6243908000</v>
      </c>
      <c r="G4" s="7" t="n">
        <v>6040836000</v>
      </c>
      <c r="I4" s="7" t="n">
        <v>6243908000</v>
      </c>
      <c r="J4" s="7" t="n">
        <v>6040836000</v>
      </c>
      <c r="L4" s="7" t="n">
        <v>5751859000</v>
      </c>
    </row>
    <row r="5" spans="1:13">
      <c r="A5" s="4" t="s">
        <v>293</v>
      </c>
    </row>
    <row r="6" spans="1:13">
      <c r="A6" s="3" t="s">
        <v>458</v>
      </c>
    </row>
    <row r="7" spans="1:13">
      <c r="A7" s="4" t="s">
        <v>294</v>
      </c>
      <c r="G7" s="5" t="n">
        <v>301800000</v>
      </c>
      <c r="J7" s="5" t="n">
        <v>301800000</v>
      </c>
    </row>
    <row r="8" spans="1:13">
      <c r="A8" s="4" t="s">
        <v>460</v>
      </c>
    </row>
    <row r="9" spans="1:13">
      <c r="A9" s="3" t="s">
        <v>458</v>
      </c>
    </row>
    <row r="10" spans="1:13">
      <c r="A10" s="4" t="s">
        <v>294</v>
      </c>
      <c r="G10" s="5" t="n">
        <v>301800000</v>
      </c>
      <c r="J10" s="5" t="n">
        <v>301800000</v>
      </c>
    </row>
    <row r="11" spans="1:13">
      <c r="A11" s="4" t="s">
        <v>461</v>
      </c>
      <c r="G11" s="5" t="n">
        <v>9300000</v>
      </c>
    </row>
    <row r="12" spans="1:13">
      <c r="A12" s="4" t="s">
        <v>462</v>
      </c>
      <c r="G12" s="5" t="n">
        <v>312600000</v>
      </c>
      <c r="J12" s="5" t="n">
        <v>312600000</v>
      </c>
    </row>
    <row r="13" spans="1:13">
      <c r="A13" s="4" t="s">
        <v>463</v>
      </c>
      <c r="E13" s="5" t="n">
        <v>187800000</v>
      </c>
      <c r="I13" s="5" t="n">
        <v>187800000</v>
      </c>
    </row>
    <row r="14" spans="1:13">
      <c r="A14" s="4" t="s">
        <v>416</v>
      </c>
    </row>
    <row r="15" spans="1:13">
      <c r="A15" s="3" t="s">
        <v>458</v>
      </c>
    </row>
    <row r="16" spans="1:13">
      <c r="A16" s="4" t="s">
        <v>459</v>
      </c>
      <c r="E16" s="5" t="n">
        <v>939872000</v>
      </c>
      <c r="G16" s="5" t="n">
        <v>1236557000</v>
      </c>
      <c r="I16" s="5" t="n">
        <v>939872000</v>
      </c>
      <c r="J16" s="5" t="n">
        <v>1236557000</v>
      </c>
      <c r="L16" s="5" t="n">
        <v>945613000</v>
      </c>
    </row>
    <row r="17" spans="1:13">
      <c r="A17" s="4" t="s">
        <v>464</v>
      </c>
    </row>
    <row r="18" spans="1:13">
      <c r="A18" s="3" t="s">
        <v>458</v>
      </c>
    </row>
    <row r="19" spans="1:13">
      <c r="A19" s="4" t="s">
        <v>465</v>
      </c>
      <c r="B19" s="7" t="n">
        <v>24000000</v>
      </c>
      <c r="C19" s="7" t="n">
        <v>300000000</v>
      </c>
    </row>
    <row r="20" spans="1:13">
      <c r="A20" s="4" t="s">
        <v>466</v>
      </c>
      <c r="M20" s="7" t="n">
        <v>900000000</v>
      </c>
    </row>
    <row r="21" spans="1:13">
      <c r="A21" s="4" t="s">
        <v>467</v>
      </c>
      <c r="B21" s="7" t="n">
        <v>28200000</v>
      </c>
      <c r="C21" s="7" t="n">
        <v>333400000</v>
      </c>
    </row>
    <row r="22" spans="1:13">
      <c r="A22" s="4" t="s">
        <v>468</v>
      </c>
      <c r="G22" s="5" t="n">
        <v>0</v>
      </c>
      <c r="J22" s="5" t="n">
        <v>0</v>
      </c>
      <c r="L22" s="7" t="n">
        <v>0</v>
      </c>
    </row>
    <row r="23" spans="1:13">
      <c r="A23" s="4" t="s">
        <v>469</v>
      </c>
      <c r="B23" s="4" t="s">
        <v>470</v>
      </c>
    </row>
    <row r="24" spans="1:13">
      <c r="A24" s="4" t="s">
        <v>471</v>
      </c>
    </row>
    <row r="25" spans="1:13">
      <c r="A25" s="3" t="s">
        <v>458</v>
      </c>
    </row>
    <row r="26" spans="1:13">
      <c r="A26" s="4" t="s">
        <v>466</v>
      </c>
      <c r="M26" s="5" t="n">
        <v>300000000</v>
      </c>
    </row>
    <row r="27" spans="1:13">
      <c r="A27" s="4" t="s">
        <v>472</v>
      </c>
    </row>
    <row r="28" spans="1:13">
      <c r="A28" s="3" t="s">
        <v>458</v>
      </c>
    </row>
    <row r="29" spans="1:13">
      <c r="A29" s="4" t="s">
        <v>466</v>
      </c>
      <c r="M29" s="7" t="n">
        <v>600000000</v>
      </c>
    </row>
    <row r="30" spans="1:13">
      <c r="A30" s="4" t="s">
        <v>473</v>
      </c>
    </row>
    <row r="31" spans="1:13">
      <c r="A31" s="3" t="s">
        <v>458</v>
      </c>
    </row>
    <row r="32" spans="1:13">
      <c r="A32" s="4" t="s">
        <v>467</v>
      </c>
      <c r="E32" s="5" t="n">
        <v>14200000</v>
      </c>
      <c r="F32" s="7" t="n">
        <v>6300000</v>
      </c>
      <c r="G32" s="7" t="n">
        <v>31400000</v>
      </c>
      <c r="H32" s="7" t="n">
        <v>6600000</v>
      </c>
      <c r="I32" s="5" t="n">
        <v>20500000</v>
      </c>
      <c r="J32" s="7" t="n">
        <v>38000000</v>
      </c>
    </row>
    <row r="33" spans="1:13">
      <c r="A33" s="4" t="s">
        <v>474</v>
      </c>
    </row>
    <row r="34" spans="1:13">
      <c r="A34" s="3" t="s">
        <v>458</v>
      </c>
    </row>
    <row r="35" spans="1:13">
      <c r="A35" s="4" t="s">
        <v>475</v>
      </c>
      <c r="D35" s="11" t="n">
        <v>240000000</v>
      </c>
    </row>
    <row r="36" spans="1:13">
      <c r="A36" s="4" t="s">
        <v>469</v>
      </c>
      <c r="D36" s="4" t="s">
        <v>470</v>
      </c>
    </row>
    <row r="37" spans="1:13">
      <c r="A37" s="4" t="s">
        <v>476</v>
      </c>
      <c r="E37" s="7" t="n">
        <v>22200000</v>
      </c>
      <c r="I37" s="7" t="n">
        <v>22200000</v>
      </c>
    </row>
    <row r="38" spans="1:13">
      <c r="A38" s="4" t="s">
        <v>477</v>
      </c>
    </row>
    <row r="39" spans="1:13">
      <c r="A39" s="3" t="s">
        <v>458</v>
      </c>
    </row>
    <row r="40" spans="1:13">
      <c r="A40" s="4" t="s">
        <v>475</v>
      </c>
      <c r="K40" s="11" t="n">
        <v>220000000</v>
      </c>
    </row>
  </sheetData>
  <mergeCells count="4">
    <mergeCell ref="A1:A2"/>
    <mergeCell ref="B1:D1"/>
    <mergeCell ref="E1:H1"/>
    <mergeCell ref="I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55</v>
      </c>
      <c r="D1" s="2" t="s">
        <v>24</v>
      </c>
    </row>
    <row r="2" spans="1:4">
      <c r="A2" s="4" t="s">
        <v>479</v>
      </c>
    </row>
    <row r="3" spans="1:4">
      <c r="A3" s="3" t="s">
        <v>480</v>
      </c>
    </row>
    <row r="4" spans="1:4">
      <c r="A4" s="4" t="s">
        <v>481</v>
      </c>
      <c r="B4" s="7" t="n">
        <v>1050702</v>
      </c>
      <c r="C4" s="7" t="n">
        <v>1059523</v>
      </c>
      <c r="D4" s="7" t="n">
        <v>1350887</v>
      </c>
    </row>
    <row r="5" spans="1:4">
      <c r="A5" s="4" t="s">
        <v>482</v>
      </c>
    </row>
    <row r="6" spans="1:4">
      <c r="A6" s="3" t="s">
        <v>480</v>
      </c>
    </row>
    <row r="7" spans="1:4">
      <c r="A7" s="4" t="s">
        <v>481</v>
      </c>
      <c r="B7" s="5" t="n">
        <v>599754</v>
      </c>
      <c r="C7" s="5" t="n">
        <v>893804</v>
      </c>
      <c r="D7" s="5" t="n">
        <v>1173527</v>
      </c>
    </row>
    <row r="8" spans="1:4">
      <c r="A8" s="4" t="s">
        <v>483</v>
      </c>
    </row>
    <row r="9" spans="1:4">
      <c r="A9" s="3" t="s">
        <v>480</v>
      </c>
    </row>
    <row r="10" spans="1:4">
      <c r="A10" s="4" t="s">
        <v>481</v>
      </c>
      <c r="B10" s="5" t="n">
        <v>298700</v>
      </c>
      <c r="C10" s="5" t="n">
        <v>0</v>
      </c>
      <c r="D10" s="5" t="n">
        <v>0</v>
      </c>
    </row>
    <row r="11" spans="1:4">
      <c r="A11" s="4" t="s">
        <v>484</v>
      </c>
    </row>
    <row r="12" spans="1:4">
      <c r="A12" s="3" t="s">
        <v>480</v>
      </c>
    </row>
    <row r="13" spans="1:4">
      <c r="A13" s="4" t="s">
        <v>481</v>
      </c>
      <c r="B13" s="5" t="n">
        <v>152248</v>
      </c>
      <c r="C13" s="5" t="n">
        <v>165719</v>
      </c>
      <c r="D13" s="5" t="n">
        <v>177360</v>
      </c>
    </row>
    <row r="14" spans="1:4">
      <c r="A14" s="4" t="s">
        <v>284</v>
      </c>
    </row>
    <row r="15" spans="1:4">
      <c r="A15" s="3" t="s">
        <v>480</v>
      </c>
    </row>
    <row r="16" spans="1:4">
      <c r="A16" s="4" t="s">
        <v>481</v>
      </c>
      <c r="B16" s="5" t="n">
        <v>-30334</v>
      </c>
      <c r="C16" s="5" t="n">
        <v>-29041</v>
      </c>
      <c r="D16" s="5" t="n">
        <v>-34051</v>
      </c>
    </row>
    <row r="17" spans="1:4">
      <c r="A17" s="4" t="s">
        <v>485</v>
      </c>
    </row>
    <row r="18" spans="1:4">
      <c r="A18" s="3" t="s">
        <v>480</v>
      </c>
    </row>
    <row r="19" spans="1:4">
      <c r="A19" s="4" t="s">
        <v>481</v>
      </c>
      <c r="B19" s="5" t="n">
        <v>-18291</v>
      </c>
      <c r="C19" s="5" t="n">
        <v>-25468</v>
      </c>
      <c r="D19" s="5" t="n">
        <v>-30431</v>
      </c>
    </row>
    <row r="20" spans="1:4">
      <c r="A20" s="4" t="s">
        <v>486</v>
      </c>
    </row>
    <row r="21" spans="1:4">
      <c r="A21" s="3" t="s">
        <v>480</v>
      </c>
    </row>
    <row r="22" spans="1:4">
      <c r="A22" s="4" t="s">
        <v>481</v>
      </c>
      <c r="B22" s="5" t="n">
        <v>-9132</v>
      </c>
      <c r="C22" s="5" t="n">
        <v>0</v>
      </c>
      <c r="D22" s="5" t="n">
        <v>0</v>
      </c>
    </row>
    <row r="23" spans="1:4">
      <c r="A23" s="4" t="s">
        <v>487</v>
      </c>
    </row>
    <row r="24" spans="1:4">
      <c r="A24" s="3" t="s">
        <v>480</v>
      </c>
    </row>
    <row r="25" spans="1:4">
      <c r="A25" s="4" t="s">
        <v>481</v>
      </c>
      <c r="B25" s="5" t="n">
        <v>-2911</v>
      </c>
      <c r="C25" s="5" t="n">
        <v>-3573</v>
      </c>
      <c r="D25" s="5" t="n">
        <v>-3620</v>
      </c>
    </row>
    <row r="26" spans="1:4">
      <c r="A26" s="4" t="s">
        <v>61</v>
      </c>
    </row>
    <row r="27" spans="1:4">
      <c r="A27" s="3" t="s">
        <v>480</v>
      </c>
    </row>
    <row r="28" spans="1:4">
      <c r="A28" s="4" t="s">
        <v>481</v>
      </c>
      <c r="B28" s="5" t="n">
        <v>74395</v>
      </c>
      <c r="C28" s="5" t="n">
        <v>67147</v>
      </c>
      <c r="D28" s="5" t="n">
        <v>92650</v>
      </c>
    </row>
    <row r="29" spans="1:4">
      <c r="A29" s="4" t="s">
        <v>488</v>
      </c>
    </row>
    <row r="30" spans="1:4">
      <c r="A30" s="3" t="s">
        <v>480</v>
      </c>
    </row>
    <row r="31" spans="1:4">
      <c r="A31" s="4" t="s">
        <v>481</v>
      </c>
      <c r="B31" s="5" t="n">
        <v>47980</v>
      </c>
      <c r="C31" s="5" t="n">
        <v>57057</v>
      </c>
      <c r="D31" s="5" t="n">
        <v>79475</v>
      </c>
    </row>
    <row r="32" spans="1:4">
      <c r="A32" s="4" t="s">
        <v>489</v>
      </c>
    </row>
    <row r="33" spans="1:4">
      <c r="A33" s="3" t="s">
        <v>480</v>
      </c>
    </row>
    <row r="34" spans="1:4">
      <c r="A34" s="4" t="s">
        <v>481</v>
      </c>
      <c r="B34" s="5" t="n">
        <v>14993</v>
      </c>
      <c r="C34" s="5" t="n">
        <v>0</v>
      </c>
      <c r="D34" s="5" t="n">
        <v>0</v>
      </c>
    </row>
    <row r="35" spans="1:4">
      <c r="A35" s="4" t="s">
        <v>490</v>
      </c>
    </row>
    <row r="36" spans="1:4">
      <c r="A36" s="3" t="s">
        <v>480</v>
      </c>
    </row>
    <row r="37" spans="1:4">
      <c r="A37" s="4" t="s">
        <v>481</v>
      </c>
      <c r="B37" s="5" t="n">
        <v>11422</v>
      </c>
      <c r="C37" s="5" t="n">
        <v>10090</v>
      </c>
      <c r="D37" s="5" t="n">
        <v>13175</v>
      </c>
    </row>
    <row r="38" spans="1:4">
      <c r="A38" s="4" t="s">
        <v>491</v>
      </c>
    </row>
    <row r="39" spans="1:4">
      <c r="A39" s="3" t="s">
        <v>480</v>
      </c>
    </row>
    <row r="40" spans="1:4">
      <c r="A40" s="4" t="s">
        <v>481</v>
      </c>
      <c r="B40" s="5" t="n">
        <v>2373</v>
      </c>
      <c r="C40" s="5" t="n">
        <v>3207</v>
      </c>
      <c r="D40" s="5" t="n">
        <v>3379</v>
      </c>
    </row>
    <row r="41" spans="1:4">
      <c r="A41" s="4" t="s">
        <v>492</v>
      </c>
    </row>
    <row r="42" spans="1:4">
      <c r="A42" s="3" t="s">
        <v>480</v>
      </c>
    </row>
    <row r="43" spans="1:4">
      <c r="A43" s="4" t="s">
        <v>481</v>
      </c>
      <c r="B43" s="5" t="n">
        <v>1360</v>
      </c>
      <c r="C43" s="5" t="n">
        <v>2452</v>
      </c>
      <c r="D43" s="5" t="n">
        <v>2825</v>
      </c>
    </row>
    <row r="44" spans="1:4">
      <c r="A44" s="4" t="s">
        <v>493</v>
      </c>
    </row>
    <row r="45" spans="1:4">
      <c r="A45" s="3" t="s">
        <v>480</v>
      </c>
    </row>
    <row r="46" spans="1:4">
      <c r="A46" s="4" t="s">
        <v>481</v>
      </c>
      <c r="B46" s="5" t="n">
        <v>810</v>
      </c>
      <c r="C46" s="5" t="n">
        <v>329</v>
      </c>
      <c r="D46" s="5" t="n">
        <v>222</v>
      </c>
    </row>
    <row r="47" spans="1:4">
      <c r="A47" s="4" t="s">
        <v>494</v>
      </c>
    </row>
    <row r="48" spans="1:4">
      <c r="A48" s="3" t="s">
        <v>480</v>
      </c>
    </row>
    <row r="49" spans="1:4">
      <c r="A49" s="4" t="s">
        <v>481</v>
      </c>
      <c r="B49" s="5" t="n">
        <v>203</v>
      </c>
      <c r="C49" s="5" t="n">
        <v>426</v>
      </c>
      <c r="D49" s="5" t="n">
        <v>332</v>
      </c>
    </row>
    <row r="50" spans="1:4">
      <c r="A50" s="4" t="s">
        <v>68</v>
      </c>
    </row>
    <row r="51" spans="1:4">
      <c r="A51" s="3" t="s">
        <v>480</v>
      </c>
    </row>
    <row r="52" spans="1:4">
      <c r="A52" s="4" t="s">
        <v>481</v>
      </c>
      <c r="B52" s="5" t="n">
        <v>1097136</v>
      </c>
      <c r="C52" s="5" t="n">
        <v>1100836</v>
      </c>
      <c r="D52" s="5" t="n">
        <v>1412865</v>
      </c>
    </row>
    <row r="53" spans="1:4">
      <c r="A53" s="4" t="s">
        <v>495</v>
      </c>
    </row>
    <row r="54" spans="1:4">
      <c r="A54" s="3" t="s">
        <v>480</v>
      </c>
    </row>
    <row r="55" spans="1:4">
      <c r="A55" s="4" t="s">
        <v>481</v>
      </c>
      <c r="B55" s="5" t="n">
        <v>630803</v>
      </c>
      <c r="C55" s="5" t="n">
        <v>927845</v>
      </c>
      <c r="D55" s="5" t="n">
        <v>1225396</v>
      </c>
    </row>
    <row r="56" spans="1:4">
      <c r="A56" s="4" t="s">
        <v>496</v>
      </c>
    </row>
    <row r="57" spans="1:4">
      <c r="A57" s="3" t="s">
        <v>480</v>
      </c>
    </row>
    <row r="58" spans="1:4">
      <c r="A58" s="4" t="s">
        <v>481</v>
      </c>
      <c r="B58" s="5" t="n">
        <v>305371</v>
      </c>
      <c r="C58" s="5" t="n">
        <v>329</v>
      </c>
      <c r="D58" s="5" t="n">
        <v>222</v>
      </c>
    </row>
    <row r="59" spans="1:4">
      <c r="A59" s="4" t="s">
        <v>497</v>
      </c>
    </row>
    <row r="60" spans="1:4">
      <c r="A60" s="3" t="s">
        <v>480</v>
      </c>
    </row>
    <row r="61" spans="1:4">
      <c r="A61" s="4" t="s">
        <v>481</v>
      </c>
      <c r="B61" s="5" t="n">
        <v>160962</v>
      </c>
      <c r="C61" s="5" t="n">
        <v>172662</v>
      </c>
      <c r="D61" s="5" t="n">
        <v>187247</v>
      </c>
    </row>
    <row r="62" spans="1:4">
      <c r="A62" s="4" t="s">
        <v>498</v>
      </c>
    </row>
    <row r="63" spans="1:4">
      <c r="A63" s="3" t="s">
        <v>480</v>
      </c>
    </row>
    <row r="64" spans="1:4">
      <c r="A64" s="4" t="s">
        <v>499</v>
      </c>
      <c r="B64" s="5" t="n">
        <v>939872</v>
      </c>
      <c r="C64" s="5" t="n">
        <v>945613</v>
      </c>
      <c r="D64" s="5" t="n">
        <v>1236557</v>
      </c>
    </row>
    <row r="65" spans="1:4">
      <c r="A65" s="4" t="s">
        <v>500</v>
      </c>
    </row>
    <row r="66" spans="1:4">
      <c r="A66" s="3" t="s">
        <v>480</v>
      </c>
    </row>
    <row r="67" spans="1:4">
      <c r="A67" s="4" t="s">
        <v>499</v>
      </c>
      <c r="B67" s="5" t="n">
        <v>521300</v>
      </c>
      <c r="C67" s="5" t="n">
        <v>796275</v>
      </c>
      <c r="D67" s="5" t="n">
        <v>1074931</v>
      </c>
    </row>
    <row r="68" spans="1:4">
      <c r="A68" s="4" t="s">
        <v>501</v>
      </c>
    </row>
    <row r="69" spans="1:4">
      <c r="A69" s="3" t="s">
        <v>480</v>
      </c>
    </row>
    <row r="70" spans="1:4">
      <c r="A70" s="4" t="s">
        <v>499</v>
      </c>
      <c r="B70" s="5" t="n">
        <v>279833</v>
      </c>
      <c r="C70" s="5" t="n">
        <v>0</v>
      </c>
      <c r="D70" s="5" t="n">
        <v>0</v>
      </c>
    </row>
    <row r="71" spans="1:4">
      <c r="A71" s="4" t="s">
        <v>502</v>
      </c>
    </row>
    <row r="72" spans="1:4">
      <c r="A72" s="3" t="s">
        <v>480</v>
      </c>
    </row>
    <row r="73" spans="1:4">
      <c r="A73" s="4" t="s">
        <v>499</v>
      </c>
      <c r="B73" s="7" t="n">
        <v>138739</v>
      </c>
      <c r="C73" s="7" t="n">
        <v>149338</v>
      </c>
      <c r="D73" s="7" t="n">
        <v>1616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03</v>
      </c>
      <c r="B1" s="2" t="s">
        <v>23</v>
      </c>
      <c r="F1" s="2" t="s">
        <v>1</v>
      </c>
    </row>
    <row r="2" spans="1:7">
      <c r="B2" s="2" t="s">
        <v>2</v>
      </c>
      <c r="C2" s="2" t="s">
        <v>280</v>
      </c>
      <c r="D2" s="2" t="s">
        <v>24</v>
      </c>
      <c r="E2" s="2" t="s">
        <v>281</v>
      </c>
      <c r="F2" s="2" t="s">
        <v>2</v>
      </c>
      <c r="G2" s="2" t="s">
        <v>24</v>
      </c>
    </row>
    <row r="3" spans="1:7">
      <c r="A3" s="3" t="s">
        <v>458</v>
      </c>
    </row>
    <row r="4" spans="1:7">
      <c r="A4" s="4" t="s">
        <v>467</v>
      </c>
      <c r="B4" s="7" t="n">
        <v>14200</v>
      </c>
      <c r="C4" s="7" t="n">
        <v>6300</v>
      </c>
      <c r="D4" s="7" t="n">
        <v>31400</v>
      </c>
      <c r="E4" s="7" t="n">
        <v>6600</v>
      </c>
      <c r="F4" s="7" t="n">
        <v>20500</v>
      </c>
      <c r="G4" s="7" t="n">
        <v>38000</v>
      </c>
    </row>
    <row r="5" spans="1:7">
      <c r="A5" s="4" t="s">
        <v>504</v>
      </c>
    </row>
    <row r="6" spans="1:7">
      <c r="A6" s="3" t="s">
        <v>458</v>
      </c>
    </row>
    <row r="7" spans="1:7">
      <c r="A7" s="4" t="s">
        <v>505</v>
      </c>
      <c r="B7" s="7" t="n">
        <v>12400</v>
      </c>
      <c r="C7" s="7" t="n">
        <v>5500</v>
      </c>
      <c r="D7" s="7" t="n">
        <v>27500</v>
      </c>
      <c r="E7" s="7" t="n">
        <v>5800</v>
      </c>
      <c r="F7" s="7" t="n">
        <v>17900</v>
      </c>
      <c r="G7" s="7" t="n">
        <v>333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6</v>
      </c>
      <c r="B1" s="2" t="s">
        <v>23</v>
      </c>
      <c r="D1" s="2" t="s">
        <v>1</v>
      </c>
    </row>
    <row r="2" spans="1:6">
      <c r="B2" s="2" t="s">
        <v>2</v>
      </c>
      <c r="C2" s="2" t="s">
        <v>24</v>
      </c>
      <c r="D2" s="2" t="s">
        <v>2</v>
      </c>
      <c r="E2" s="2" t="s">
        <v>24</v>
      </c>
      <c r="F2" s="2" t="s">
        <v>55</v>
      </c>
    </row>
    <row r="3" spans="1:6">
      <c r="A3" s="3" t="s">
        <v>151</v>
      </c>
    </row>
    <row r="4" spans="1:6">
      <c r="A4" s="4" t="s">
        <v>507</v>
      </c>
      <c r="D4" s="7" t="n">
        <v>1100</v>
      </c>
      <c r="E4" s="7" t="n">
        <v>300</v>
      </c>
    </row>
    <row r="5" spans="1:6">
      <c r="A5" s="4" t="s">
        <v>292</v>
      </c>
      <c r="B5" s="7" t="n">
        <v>6121372</v>
      </c>
      <c r="C5" s="7" t="n">
        <v>5872668</v>
      </c>
      <c r="D5" s="5" t="n">
        <v>6121372</v>
      </c>
      <c r="E5" s="5" t="n">
        <v>5872668</v>
      </c>
      <c r="F5" s="7" t="n">
        <v>5839467</v>
      </c>
    </row>
    <row r="6" spans="1:6">
      <c r="A6" s="4" t="s">
        <v>291</v>
      </c>
      <c r="B6" s="5" t="n">
        <v>187769</v>
      </c>
      <c r="C6" s="5" t="n">
        <v>292176</v>
      </c>
      <c r="D6" s="5" t="n">
        <v>187769</v>
      </c>
      <c r="E6" s="5" t="n">
        <v>292176</v>
      </c>
      <c r="F6" s="5" t="n">
        <v>236706</v>
      </c>
    </row>
    <row r="7" spans="1:6">
      <c r="A7" s="4" t="s">
        <v>508</v>
      </c>
      <c r="B7" s="5" t="n">
        <v>6309141</v>
      </c>
      <c r="C7" s="5" t="n">
        <v>6164844</v>
      </c>
      <c r="D7" s="5" t="n">
        <v>6309141</v>
      </c>
      <c r="E7" s="5" t="n">
        <v>6164844</v>
      </c>
      <c r="F7" s="5" t="n">
        <v>6076173</v>
      </c>
    </row>
    <row r="8" spans="1:6">
      <c r="A8" s="4" t="s">
        <v>509</v>
      </c>
      <c r="B8" s="5" t="n">
        <v>180619</v>
      </c>
      <c r="C8" s="5" t="n">
        <v>168091</v>
      </c>
      <c r="D8" s="5" t="n">
        <v>180619</v>
      </c>
      <c r="E8" s="5" t="n">
        <v>168091</v>
      </c>
      <c r="F8" s="5" t="n">
        <v>221393</v>
      </c>
    </row>
    <row r="9" spans="1:6">
      <c r="A9" s="4" t="s">
        <v>510</v>
      </c>
      <c r="B9" s="5" t="n">
        <v>1659</v>
      </c>
      <c r="C9" s="5" t="n">
        <v>460</v>
      </c>
      <c r="D9" s="5" t="n">
        <v>1659</v>
      </c>
      <c r="E9" s="5" t="n">
        <v>460</v>
      </c>
      <c r="F9" s="5" t="n">
        <v>1858</v>
      </c>
    </row>
    <row r="10" spans="1:6">
      <c r="A10" s="4" t="s">
        <v>511</v>
      </c>
      <c r="B10" s="5" t="n">
        <v>182278</v>
      </c>
      <c r="C10" s="5" t="n">
        <v>168551</v>
      </c>
      <c r="D10" s="5" t="n">
        <v>182278</v>
      </c>
      <c r="E10" s="5" t="n">
        <v>168551</v>
      </c>
      <c r="F10" s="7" t="n">
        <v>223251</v>
      </c>
    </row>
    <row r="11" spans="1:6">
      <c r="A11" s="4" t="s">
        <v>512</v>
      </c>
      <c r="B11" s="5" t="n">
        <v>16719</v>
      </c>
      <c r="C11" s="5" t="n">
        <v>15001</v>
      </c>
      <c r="D11" s="5" t="n">
        <v>49621</v>
      </c>
      <c r="E11" s="5" t="n">
        <v>43118</v>
      </c>
    </row>
    <row r="12" spans="1:6">
      <c r="A12" s="4" t="s">
        <v>513</v>
      </c>
      <c r="B12" s="5" t="n">
        <v>152</v>
      </c>
      <c r="C12" s="5" t="n">
        <v>15</v>
      </c>
      <c r="D12" s="5" t="n">
        <v>566</v>
      </c>
      <c r="E12" s="5" t="n">
        <v>15</v>
      </c>
    </row>
    <row r="13" spans="1:6">
      <c r="A13" s="4" t="s">
        <v>514</v>
      </c>
      <c r="B13" s="7" t="n">
        <v>16871</v>
      </c>
      <c r="C13" s="7" t="n">
        <v>15016</v>
      </c>
      <c r="D13" s="7" t="n">
        <v>50187</v>
      </c>
      <c r="E13" s="7" t="n">
        <v>431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5</v>
      </c>
      <c r="B1" s="2" t="s">
        <v>1</v>
      </c>
    </row>
    <row r="2" spans="1:3">
      <c r="B2" s="2" t="s">
        <v>2</v>
      </c>
      <c r="C2" s="2" t="s">
        <v>24</v>
      </c>
    </row>
    <row r="3" spans="1:3">
      <c r="A3" s="3" t="s">
        <v>96</v>
      </c>
    </row>
    <row r="4" spans="1:3">
      <c r="A4" s="4" t="s">
        <v>97</v>
      </c>
      <c r="B4" s="7" t="n">
        <v>627068</v>
      </c>
      <c r="C4" s="7" t="n">
        <v>456290</v>
      </c>
    </row>
    <row r="5" spans="1:3">
      <c r="A5" s="3" t="s">
        <v>98</v>
      </c>
    </row>
    <row r="6" spans="1:3">
      <c r="A6" s="4" t="s">
        <v>99</v>
      </c>
      <c r="B6" s="5" t="n">
        <v>-69816</v>
      </c>
      <c r="C6" s="5" t="n">
        <v>-107531</v>
      </c>
    </row>
    <row r="7" spans="1:3">
      <c r="A7" s="4" t="s">
        <v>100</v>
      </c>
      <c r="B7" s="5" t="n">
        <v>-1977839</v>
      </c>
      <c r="C7" s="5" t="n">
        <v>-1991384</v>
      </c>
    </row>
    <row r="8" spans="1:3">
      <c r="A8" s="4" t="s">
        <v>101</v>
      </c>
      <c r="B8" s="5" t="n">
        <v>1647799</v>
      </c>
      <c r="C8" s="5" t="n">
        <v>1630213</v>
      </c>
    </row>
    <row r="9" spans="1:3">
      <c r="A9" s="4" t="s">
        <v>102</v>
      </c>
      <c r="B9" s="5" t="n">
        <v>0</v>
      </c>
      <c r="C9" s="5" t="n">
        <v>312571</v>
      </c>
    </row>
    <row r="10" spans="1:3">
      <c r="A10" s="4" t="s">
        <v>103</v>
      </c>
      <c r="B10" s="5" t="n">
        <v>6916</v>
      </c>
      <c r="C10" s="5" t="n">
        <v>40000</v>
      </c>
    </row>
    <row r="11" spans="1:3">
      <c r="A11" s="4" t="s">
        <v>104</v>
      </c>
      <c r="B11" s="5" t="n">
        <v>115</v>
      </c>
      <c r="C11" s="5" t="n">
        <v>166</v>
      </c>
    </row>
    <row r="12" spans="1:3">
      <c r="A12" s="4" t="s">
        <v>105</v>
      </c>
      <c r="B12" s="5" t="n">
        <v>-392825</v>
      </c>
      <c r="C12" s="5" t="n">
        <v>-115965</v>
      </c>
    </row>
    <row r="13" spans="1:3">
      <c r="A13" s="3" t="s">
        <v>106</v>
      </c>
    </row>
    <row r="14" spans="1:3">
      <c r="A14" s="4" t="s">
        <v>107</v>
      </c>
      <c r="B14" s="5" t="n">
        <v>893668</v>
      </c>
      <c r="C14" s="5" t="n">
        <v>1193396</v>
      </c>
    </row>
    <row r="15" spans="1:3">
      <c r="A15" s="4" t="s">
        <v>108</v>
      </c>
      <c r="B15" s="5" t="n">
        <v>-400000</v>
      </c>
      <c r="C15" s="5" t="n">
        <v>-450000</v>
      </c>
    </row>
    <row r="16" spans="1:3">
      <c r="A16" s="4" t="s">
        <v>109</v>
      </c>
      <c r="B16" s="5" t="n">
        <v>-275659</v>
      </c>
      <c r="C16" s="5" t="n">
        <v>-385837</v>
      </c>
    </row>
    <row r="17" spans="1:3">
      <c r="A17" s="4" t="s">
        <v>110</v>
      </c>
      <c r="B17" s="5" t="n">
        <v>341625</v>
      </c>
      <c r="C17" s="5" t="n">
        <v>33428</v>
      </c>
    </row>
    <row r="18" spans="1:3">
      <c r="A18" s="4" t="s">
        <v>111</v>
      </c>
      <c r="B18" s="5" t="n">
        <v>77732</v>
      </c>
      <c r="C18" s="5" t="n">
        <v>34989</v>
      </c>
    </row>
    <row r="19" spans="1:3">
      <c r="A19" s="4" t="s">
        <v>112</v>
      </c>
      <c r="B19" s="5" t="n">
        <v>-128787</v>
      </c>
      <c r="C19" s="5" t="n">
        <v>-181259</v>
      </c>
    </row>
    <row r="20" spans="1:3">
      <c r="A20" s="4" t="s">
        <v>113</v>
      </c>
      <c r="B20" s="5" t="n">
        <v>-7248</v>
      </c>
      <c r="C20" s="5" t="n">
        <v>17992</v>
      </c>
    </row>
    <row r="21" spans="1:3">
      <c r="A21" s="4" t="s">
        <v>114</v>
      </c>
      <c r="B21" s="5" t="n">
        <v>-128452</v>
      </c>
      <c r="C21" s="5" t="n">
        <v>-127800</v>
      </c>
    </row>
    <row r="22" spans="1:3">
      <c r="A22" s="4" t="s">
        <v>115</v>
      </c>
      <c r="B22" s="5" t="n">
        <v>-243055</v>
      </c>
      <c r="C22" s="5" t="n">
        <v>-269411</v>
      </c>
    </row>
    <row r="23" spans="1:3">
      <c r="A23" s="4" t="s">
        <v>116</v>
      </c>
      <c r="B23" s="5" t="n">
        <v>0</v>
      </c>
      <c r="C23" s="5" t="n">
        <v>331</v>
      </c>
    </row>
    <row r="24" spans="1:3">
      <c r="A24" s="4" t="s">
        <v>117</v>
      </c>
      <c r="B24" s="5" t="n">
        <v>7432</v>
      </c>
      <c r="C24" s="5" t="n">
        <v>2367</v>
      </c>
    </row>
    <row r="25" spans="1:3">
      <c r="A25" s="4" t="s">
        <v>118</v>
      </c>
      <c r="B25" s="5" t="n">
        <v>-18208</v>
      </c>
      <c r="C25" s="5" t="n">
        <v>-201782</v>
      </c>
    </row>
    <row r="26" spans="1:3">
      <c r="A26" s="4" t="s">
        <v>119</v>
      </c>
      <c r="B26" s="5" t="n">
        <v>12457</v>
      </c>
      <c r="C26" s="5" t="n">
        <v>3918</v>
      </c>
    </row>
    <row r="27" spans="1:3">
      <c r="A27" s="4" t="s">
        <v>120</v>
      </c>
      <c r="B27" s="5" t="n">
        <v>228492</v>
      </c>
      <c r="C27" s="5" t="n">
        <v>142461</v>
      </c>
    </row>
    <row r="28" spans="1:3">
      <c r="A28" s="3" t="s">
        <v>121</v>
      </c>
    </row>
    <row r="29" spans="1:3">
      <c r="A29" s="4" t="s">
        <v>122</v>
      </c>
      <c r="B29" s="5" t="n">
        <v>759984</v>
      </c>
      <c r="C29" s="5" t="n">
        <v>722209</v>
      </c>
    </row>
    <row r="30" spans="1:3">
      <c r="A30" s="4" t="s">
        <v>123</v>
      </c>
      <c r="B30" s="5" t="n">
        <v>228492</v>
      </c>
      <c r="C30" s="5" t="n">
        <v>142461</v>
      </c>
    </row>
    <row r="31" spans="1:3">
      <c r="A31" s="4" t="s">
        <v>124</v>
      </c>
      <c r="B31" s="7" t="n">
        <v>988476</v>
      </c>
      <c r="C31" s="7" t="n">
        <v>8646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15</v>
      </c>
      <c r="B1" s="2" t="s">
        <v>1</v>
      </c>
    </row>
    <row r="2" spans="1:7">
      <c r="B2" s="2" t="s">
        <v>2</v>
      </c>
      <c r="C2" s="2" t="s">
        <v>280</v>
      </c>
      <c r="D2" s="2" t="s">
        <v>55</v>
      </c>
      <c r="E2" s="2" t="s">
        <v>24</v>
      </c>
      <c r="F2" s="2" t="s">
        <v>281</v>
      </c>
      <c r="G2" s="2" t="s">
        <v>282</v>
      </c>
    </row>
    <row r="3" spans="1:7">
      <c r="A3" s="3" t="s">
        <v>516</v>
      </c>
    </row>
    <row r="4" spans="1:7">
      <c r="A4" s="4" t="s">
        <v>517</v>
      </c>
      <c r="B4" s="7" t="n">
        <v>80681</v>
      </c>
      <c r="C4" s="7" t="n">
        <v>78211</v>
      </c>
      <c r="D4" s="7" t="n">
        <v>79482</v>
      </c>
      <c r="E4" s="7" t="n">
        <v>82480</v>
      </c>
      <c r="F4" s="7" t="n">
        <v>74836</v>
      </c>
      <c r="G4" s="7" t="n">
        <v>74217</v>
      </c>
    </row>
    <row r="5" spans="1:7">
      <c r="A5" s="4" t="s">
        <v>518</v>
      </c>
    </row>
    <row r="6" spans="1:7">
      <c r="A6" s="3" t="s">
        <v>516</v>
      </c>
    </row>
    <row r="7" spans="1:7">
      <c r="A7" s="4" t="s">
        <v>517</v>
      </c>
      <c r="B7" s="7" t="n">
        <v>7900</v>
      </c>
      <c r="D7" s="7" t="n">
        <v>13600</v>
      </c>
      <c r="E7" s="7" t="n">
        <v>14300</v>
      </c>
    </row>
    <row r="8" spans="1:7">
      <c r="A8" s="4" t="s">
        <v>519</v>
      </c>
    </row>
    <row r="9" spans="1:7">
      <c r="A9" s="3" t="s">
        <v>516</v>
      </c>
    </row>
    <row r="10" spans="1:7">
      <c r="A10" s="4" t="s">
        <v>520</v>
      </c>
      <c r="B10" s="4" t="s">
        <v>521</v>
      </c>
    </row>
    <row r="11" spans="1:7">
      <c r="A11" s="4" t="s">
        <v>522</v>
      </c>
    </row>
    <row r="12" spans="1:7">
      <c r="A12" s="3" t="s">
        <v>516</v>
      </c>
    </row>
    <row r="13" spans="1:7">
      <c r="A13" s="4" t="s">
        <v>520</v>
      </c>
      <c r="B13" s="4" t="s">
        <v>523</v>
      </c>
    </row>
    <row r="14" spans="1:7">
      <c r="A14" s="4" t="s">
        <v>252</v>
      </c>
    </row>
    <row r="15" spans="1:7">
      <c r="A15" s="3" t="s">
        <v>516</v>
      </c>
    </row>
    <row r="16" spans="1:7">
      <c r="A16" s="4" t="s">
        <v>520</v>
      </c>
      <c r="B16"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3</v>
      </c>
      <c r="D1" s="2" t="s">
        <v>1</v>
      </c>
    </row>
    <row r="2" spans="1:5">
      <c r="B2" s="2" t="s">
        <v>2</v>
      </c>
      <c r="C2" s="2" t="s">
        <v>24</v>
      </c>
      <c r="D2" s="2" t="s">
        <v>2</v>
      </c>
      <c r="E2" s="2" t="s">
        <v>24</v>
      </c>
    </row>
    <row r="3" spans="1:5">
      <c r="A3" s="3" t="s">
        <v>526</v>
      </c>
    </row>
    <row r="4" spans="1:5">
      <c r="A4" s="4" t="s">
        <v>287</v>
      </c>
      <c r="B4" s="7" t="n">
        <v>78211</v>
      </c>
      <c r="C4" s="7" t="n">
        <v>74836</v>
      </c>
      <c r="D4" s="7" t="n">
        <v>79482</v>
      </c>
      <c r="E4" s="7" t="n">
        <v>74217</v>
      </c>
    </row>
    <row r="5" spans="1:5">
      <c r="A5" s="4" t="s">
        <v>527</v>
      </c>
      <c r="B5" s="5" t="n">
        <v>18084</v>
      </c>
      <c r="C5" s="5" t="n">
        <v>20202</v>
      </c>
      <c r="D5" s="5" t="n">
        <v>34836</v>
      </c>
      <c r="E5" s="5" t="n">
        <v>38214</v>
      </c>
    </row>
    <row r="6" spans="1:5">
      <c r="A6" s="4" t="s">
        <v>528</v>
      </c>
      <c r="B6" s="5" t="n">
        <v>-21200</v>
      </c>
      <c r="C6" s="5" t="n">
        <v>-22679</v>
      </c>
      <c r="D6" s="5" t="n">
        <v>-40533</v>
      </c>
      <c r="E6" s="5" t="n">
        <v>-40842</v>
      </c>
    </row>
    <row r="7" spans="1:5">
      <c r="A7" s="4" t="s">
        <v>529</v>
      </c>
      <c r="B7" s="5" t="n">
        <v>5586</v>
      </c>
      <c r="C7" s="5" t="n">
        <v>10121</v>
      </c>
      <c r="D7" s="5" t="n">
        <v>6896</v>
      </c>
      <c r="E7" s="5" t="n">
        <v>10891</v>
      </c>
    </row>
    <row r="8" spans="1:5">
      <c r="A8" s="4" t="s">
        <v>290</v>
      </c>
      <c r="B8" s="7" t="n">
        <v>80681</v>
      </c>
      <c r="C8" s="7" t="n">
        <v>82480</v>
      </c>
      <c r="D8" s="7" t="n">
        <v>80681</v>
      </c>
      <c r="E8" s="7" t="n">
        <v>824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23</v>
      </c>
      <c r="D1" s="2" t="s">
        <v>1</v>
      </c>
    </row>
    <row r="2" spans="1:5">
      <c r="B2" s="2" t="s">
        <v>2</v>
      </c>
      <c r="C2" s="2" t="s">
        <v>24</v>
      </c>
      <c r="D2" s="2" t="s">
        <v>2</v>
      </c>
      <c r="E2" s="2" t="s">
        <v>24</v>
      </c>
    </row>
    <row r="3" spans="1:5">
      <c r="A3" s="4" t="s">
        <v>531</v>
      </c>
    </row>
    <row r="4" spans="1:5">
      <c r="A4" s="3" t="s">
        <v>532</v>
      </c>
    </row>
    <row r="5" spans="1:5">
      <c r="A5" s="4" t="s">
        <v>533</v>
      </c>
      <c r="B5" s="12" t="n">
        <v>0.6</v>
      </c>
      <c r="C5" s="12" t="n">
        <v>1.5</v>
      </c>
      <c r="D5" s="12" t="n">
        <v>0.7</v>
      </c>
      <c r="E5" s="12" t="n">
        <v>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3</v>
      </c>
      <c r="D1" s="2" t="s">
        <v>1</v>
      </c>
    </row>
    <row r="2" spans="1:5">
      <c r="B2" s="2" t="s">
        <v>2</v>
      </c>
      <c r="C2" s="2" t="s">
        <v>24</v>
      </c>
      <c r="D2" s="2" t="s">
        <v>2</v>
      </c>
      <c r="E2" s="2" t="s">
        <v>24</v>
      </c>
    </row>
    <row r="3" spans="1:5">
      <c r="A3" s="3" t="s">
        <v>535</v>
      </c>
    </row>
    <row r="4" spans="1:5">
      <c r="A4" s="4" t="s">
        <v>536</v>
      </c>
      <c r="B4" s="7" t="n">
        <v>258867</v>
      </c>
      <c r="C4" s="7" t="n">
        <v>280431</v>
      </c>
      <c r="D4" s="7" t="n">
        <v>445236</v>
      </c>
      <c r="E4" s="7" t="n">
        <v>530920</v>
      </c>
    </row>
    <row r="5" spans="1:5">
      <c r="A5" s="3" t="s">
        <v>537</v>
      </c>
    </row>
    <row r="6" spans="1:5">
      <c r="A6" s="4" t="s">
        <v>538</v>
      </c>
      <c r="B6" s="5" t="n">
        <v>174409</v>
      </c>
      <c r="C6" s="5" t="n">
        <v>180587</v>
      </c>
      <c r="D6" s="5" t="n">
        <v>175178</v>
      </c>
      <c r="E6" s="5" t="n">
        <v>181976</v>
      </c>
    </row>
    <row r="7" spans="1:5">
      <c r="A7" s="4" t="s">
        <v>539</v>
      </c>
      <c r="B7" s="5" t="n">
        <v>915</v>
      </c>
      <c r="C7" s="5" t="n">
        <v>752</v>
      </c>
      <c r="D7" s="5" t="n">
        <v>992</v>
      </c>
      <c r="E7" s="5" t="n">
        <v>764</v>
      </c>
    </row>
    <row r="8" spans="1:5">
      <c r="A8" s="4" t="s">
        <v>540</v>
      </c>
      <c r="B8" s="5" t="n">
        <v>175324</v>
      </c>
      <c r="C8" s="5" t="n">
        <v>181339</v>
      </c>
      <c r="D8" s="5" t="n">
        <v>176170</v>
      </c>
      <c r="E8" s="5" t="n">
        <v>182740</v>
      </c>
    </row>
    <row r="9" spans="1:5">
      <c r="A9" s="4" t="s">
        <v>42</v>
      </c>
      <c r="B9" s="8" t="n">
        <v>1.48</v>
      </c>
      <c r="C9" s="8" t="n">
        <v>1.55</v>
      </c>
      <c r="D9" s="8" t="n">
        <v>2.54</v>
      </c>
      <c r="E9" s="8" t="n">
        <v>2.92</v>
      </c>
    </row>
    <row r="10" spans="1:5">
      <c r="A10" s="4" t="s">
        <v>43</v>
      </c>
      <c r="B10" s="8" t="n">
        <v>1.48</v>
      </c>
      <c r="C10" s="8" t="n">
        <v>1.55</v>
      </c>
      <c r="D10" s="8" t="n">
        <v>2.53</v>
      </c>
      <c r="E10" s="8" t="n">
        <v>2.9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541</v>
      </c>
      <c r="B1" s="2" t="s">
        <v>1</v>
      </c>
    </row>
    <row r="2" spans="1:2">
      <c r="B2" s="2" t="s">
        <v>451</v>
      </c>
    </row>
    <row r="3" spans="1:2">
      <c r="A3" s="4" t="s">
        <v>542</v>
      </c>
    </row>
    <row r="4" spans="1:2">
      <c r="A4" s="3" t="s">
        <v>543</v>
      </c>
    </row>
    <row r="5" spans="1:2">
      <c r="A5" s="4" t="s">
        <v>544</v>
      </c>
      <c r="B5" s="7" t="n">
        <v>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23</v>
      </c>
      <c r="D1" s="2" t="s">
        <v>1</v>
      </c>
    </row>
    <row r="2" spans="1:5">
      <c r="B2" s="2" t="s">
        <v>2</v>
      </c>
      <c r="C2" s="2" t="s">
        <v>24</v>
      </c>
      <c r="D2" s="2" t="s">
        <v>2</v>
      </c>
      <c r="E2" s="2" t="s">
        <v>24</v>
      </c>
    </row>
    <row r="3" spans="1:5">
      <c r="A3" s="4" t="s">
        <v>546</v>
      </c>
    </row>
    <row r="4" spans="1:5">
      <c r="A4" s="3" t="s">
        <v>543</v>
      </c>
    </row>
    <row r="5" spans="1:5">
      <c r="A5" s="4" t="s">
        <v>547</v>
      </c>
      <c r="B5" s="7" t="n">
        <v>7896</v>
      </c>
      <c r="C5" s="7" t="n">
        <v>8359</v>
      </c>
      <c r="D5" s="7" t="n">
        <v>15792</v>
      </c>
      <c r="E5" s="7" t="n">
        <v>16718</v>
      </c>
    </row>
    <row r="6" spans="1:5">
      <c r="A6" s="4" t="s">
        <v>548</v>
      </c>
      <c r="B6" s="5" t="n">
        <v>21269</v>
      </c>
      <c r="C6" s="5" t="n">
        <v>22707</v>
      </c>
      <c r="D6" s="5" t="n">
        <v>42538</v>
      </c>
      <c r="E6" s="5" t="n">
        <v>45414</v>
      </c>
    </row>
    <row r="7" spans="1:5">
      <c r="A7" s="4" t="s">
        <v>549</v>
      </c>
      <c r="B7" s="5" t="n">
        <v>-35345</v>
      </c>
      <c r="C7" s="5" t="n">
        <v>-36445</v>
      </c>
      <c r="D7" s="5" t="n">
        <v>-70690</v>
      </c>
      <c r="E7" s="5" t="n">
        <v>-72890</v>
      </c>
    </row>
    <row r="8" spans="1:5">
      <c r="A8" s="4" t="s">
        <v>550</v>
      </c>
      <c r="B8" s="5" t="n">
        <v>254</v>
      </c>
      <c r="C8" s="5" t="n">
        <v>255</v>
      </c>
      <c r="D8" s="5" t="n">
        <v>508</v>
      </c>
      <c r="E8" s="5" t="n">
        <v>510</v>
      </c>
    </row>
    <row r="9" spans="1:5">
      <c r="A9" s="4" t="s">
        <v>551</v>
      </c>
      <c r="B9" s="5" t="n">
        <v>10998</v>
      </c>
      <c r="C9" s="5" t="n">
        <v>11588</v>
      </c>
      <c r="D9" s="5" t="n">
        <v>21996</v>
      </c>
      <c r="E9" s="5" t="n">
        <v>23176</v>
      </c>
    </row>
    <row r="10" spans="1:5">
      <c r="A10" s="4" t="s">
        <v>552</v>
      </c>
      <c r="B10" s="5" t="n">
        <v>0</v>
      </c>
      <c r="C10" s="5" t="n">
        <v>300</v>
      </c>
      <c r="D10" s="5" t="n">
        <v>0</v>
      </c>
      <c r="E10" s="5" t="n">
        <v>600</v>
      </c>
    </row>
    <row r="11" spans="1:5">
      <c r="A11" s="4" t="s">
        <v>553</v>
      </c>
      <c r="B11" s="5" t="n">
        <v>5072</v>
      </c>
      <c r="C11" s="5" t="n">
        <v>6764</v>
      </c>
      <c r="D11" s="5" t="n">
        <v>10144</v>
      </c>
      <c r="E11" s="5" t="n">
        <v>13528</v>
      </c>
    </row>
    <row r="12" spans="1:5">
      <c r="A12" s="4" t="s">
        <v>554</v>
      </c>
    </row>
    <row r="13" spans="1:5">
      <c r="A13" s="3" t="s">
        <v>543</v>
      </c>
    </row>
    <row r="14" spans="1:5">
      <c r="A14" s="4" t="s">
        <v>547</v>
      </c>
      <c r="B14" s="5" t="n">
        <v>1875</v>
      </c>
      <c r="C14" s="5" t="n">
        <v>1870</v>
      </c>
      <c r="D14" s="5" t="n">
        <v>3750</v>
      </c>
      <c r="E14" s="5" t="n">
        <v>3740</v>
      </c>
    </row>
    <row r="15" spans="1:5">
      <c r="A15" s="4" t="s">
        <v>548</v>
      </c>
      <c r="B15" s="5" t="n">
        <v>3412</v>
      </c>
      <c r="C15" s="5" t="n">
        <v>3704</v>
      </c>
      <c r="D15" s="5" t="n">
        <v>6824</v>
      </c>
      <c r="E15" s="5" t="n">
        <v>7408</v>
      </c>
    </row>
    <row r="16" spans="1:5">
      <c r="A16" s="4" t="s">
        <v>549</v>
      </c>
      <c r="B16" s="5" t="n">
        <v>-3156</v>
      </c>
      <c r="C16" s="5" t="n">
        <v>-3017</v>
      </c>
      <c r="D16" s="5" t="n">
        <v>-6312</v>
      </c>
      <c r="E16" s="5" t="n">
        <v>-6034</v>
      </c>
    </row>
    <row r="17" spans="1:5">
      <c r="A17" s="4" t="s">
        <v>550</v>
      </c>
      <c r="B17" s="5" t="n">
        <v>-543</v>
      </c>
      <c r="C17" s="5" t="n">
        <v>-701</v>
      </c>
      <c r="D17" s="5" t="n">
        <v>-1086</v>
      </c>
      <c r="E17" s="5" t="n">
        <v>-1402</v>
      </c>
    </row>
    <row r="18" spans="1:5">
      <c r="A18" s="4" t="s">
        <v>551</v>
      </c>
      <c r="B18" s="5" t="n">
        <v>815</v>
      </c>
      <c r="C18" s="5" t="n">
        <v>884</v>
      </c>
      <c r="D18" s="5" t="n">
        <v>1630</v>
      </c>
      <c r="E18" s="5" t="n">
        <v>1768</v>
      </c>
    </row>
    <row r="19" spans="1:5">
      <c r="A19" s="4" t="s">
        <v>553</v>
      </c>
      <c r="B19" s="7" t="n">
        <v>2403</v>
      </c>
      <c r="C19" s="7" t="n">
        <v>2740</v>
      </c>
      <c r="D19" s="7" t="n">
        <v>4806</v>
      </c>
      <c r="E19" s="7" t="n">
        <v>548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555</v>
      </c>
      <c r="B1" s="2" t="s">
        <v>1</v>
      </c>
    </row>
    <row r="2" spans="1:2">
      <c r="B2" s="2" t="s">
        <v>238</v>
      </c>
    </row>
    <row r="3" spans="1:2">
      <c r="A3" s="3" t="s">
        <v>163</v>
      </c>
    </row>
    <row r="4" spans="1:2">
      <c r="A4" s="4" t="s">
        <v>556</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23</v>
      </c>
      <c r="D1" s="2" t="s">
        <v>1</v>
      </c>
    </row>
    <row r="2" spans="1:5">
      <c r="B2" s="2" t="s">
        <v>2</v>
      </c>
      <c r="C2" s="2" t="s">
        <v>24</v>
      </c>
      <c r="D2" s="2" t="s">
        <v>2</v>
      </c>
      <c r="E2" s="2" t="s">
        <v>24</v>
      </c>
    </row>
    <row r="3" spans="1:5">
      <c r="A3" s="3" t="s">
        <v>558</v>
      </c>
    </row>
    <row r="4" spans="1:5">
      <c r="A4" s="4" t="s">
        <v>559</v>
      </c>
      <c r="B4" s="7" t="n">
        <v>1577135</v>
      </c>
      <c r="C4" s="7" t="n">
        <v>1670113</v>
      </c>
      <c r="D4" s="7" t="n">
        <v>2905846</v>
      </c>
      <c r="E4" s="7" t="n">
        <v>3246723</v>
      </c>
    </row>
    <row r="5" spans="1:5">
      <c r="A5" s="4" t="s">
        <v>33</v>
      </c>
      <c r="B5" s="5" t="n">
        <v>291450</v>
      </c>
      <c r="C5" s="5" t="n">
        <v>319844</v>
      </c>
      <c r="D5" s="5" t="n">
        <v>563800</v>
      </c>
      <c r="E5" s="5" t="n">
        <v>611612</v>
      </c>
    </row>
    <row r="6" spans="1:5">
      <c r="A6" s="4" t="s">
        <v>560</v>
      </c>
      <c r="B6" s="5" t="n">
        <v>188034</v>
      </c>
      <c r="C6" s="5" t="n">
        <v>190964</v>
      </c>
      <c r="D6" s="5" t="n">
        <v>361255</v>
      </c>
      <c r="E6" s="5" t="n">
        <v>364322</v>
      </c>
    </row>
    <row r="7" spans="1:5">
      <c r="A7" s="4" t="s">
        <v>35</v>
      </c>
      <c r="B7" s="5" t="n">
        <v>401582</v>
      </c>
      <c r="C7" s="5" t="n">
        <v>412322</v>
      </c>
      <c r="D7" s="5" t="n">
        <v>693060</v>
      </c>
      <c r="E7" s="5" t="n">
        <v>801150</v>
      </c>
    </row>
    <row r="8" spans="1:5">
      <c r="A8" s="4" t="s">
        <v>561</v>
      </c>
    </row>
    <row r="9" spans="1:5">
      <c r="A9" s="3" t="s">
        <v>558</v>
      </c>
    </row>
    <row r="10" spans="1:5">
      <c r="A10" s="4" t="s">
        <v>559</v>
      </c>
      <c r="B10" s="5" t="n">
        <v>1577135</v>
      </c>
      <c r="C10" s="5" t="n">
        <v>1670113</v>
      </c>
      <c r="D10" s="5" t="n">
        <v>2905846</v>
      </c>
      <c r="E10" s="5" t="n">
        <v>3246723</v>
      </c>
    </row>
    <row r="11" spans="1:5">
      <c r="A11" s="4" t="s">
        <v>562</v>
      </c>
      <c r="B11" s="5" t="n">
        <v>575623</v>
      </c>
      <c r="C11" s="5" t="n">
        <v>607558</v>
      </c>
      <c r="D11" s="5" t="n">
        <v>1053108</v>
      </c>
      <c r="E11" s="5" t="n">
        <v>1197838</v>
      </c>
    </row>
    <row r="12" spans="1:5">
      <c r="A12" s="4" t="s">
        <v>33</v>
      </c>
      <c r="B12" s="5" t="n">
        <v>255976</v>
      </c>
      <c r="C12" s="5" t="n">
        <v>284809</v>
      </c>
      <c r="D12" s="5" t="n">
        <v>494619</v>
      </c>
      <c r="E12" s="5" t="n">
        <v>542632</v>
      </c>
    </row>
    <row r="13" spans="1:5">
      <c r="A13" s="4" t="s">
        <v>35</v>
      </c>
      <c r="B13" s="5" t="n">
        <v>319647</v>
      </c>
      <c r="C13" s="5" t="n">
        <v>322749</v>
      </c>
      <c r="D13" s="5" t="n">
        <v>558489</v>
      </c>
      <c r="E13" s="5" t="n">
        <v>655206</v>
      </c>
    </row>
    <row r="14" spans="1:5">
      <c r="A14" s="4" t="s">
        <v>563</v>
      </c>
    </row>
    <row r="15" spans="1:5">
      <c r="A15" s="3" t="s">
        <v>558</v>
      </c>
    </row>
    <row r="16" spans="1:5">
      <c r="A16" s="4" t="s">
        <v>560</v>
      </c>
      <c r="B16" s="5" t="n">
        <v>188034</v>
      </c>
      <c r="C16" s="5" t="n">
        <v>190964</v>
      </c>
      <c r="D16" s="5" t="n">
        <v>361255</v>
      </c>
      <c r="E16" s="5" t="n">
        <v>364322</v>
      </c>
    </row>
    <row r="17" spans="1:5">
      <c r="A17" s="4" t="s">
        <v>564</v>
      </c>
      <c r="B17" s="5" t="n">
        <v>106099</v>
      </c>
      <c r="C17" s="5" t="n">
        <v>101391</v>
      </c>
      <c r="D17" s="5" t="n">
        <v>226684</v>
      </c>
      <c r="E17" s="5" t="n">
        <v>218378</v>
      </c>
    </row>
    <row r="18" spans="1:5">
      <c r="A18" s="4" t="s">
        <v>35</v>
      </c>
      <c r="B18" s="7" t="n">
        <v>81935</v>
      </c>
      <c r="C18" s="7" t="n">
        <v>89573</v>
      </c>
      <c r="D18" s="7" t="n">
        <v>134571</v>
      </c>
      <c r="E18" s="7" t="n">
        <v>1459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5"/>
  </cols>
  <sheetData>
    <row r="1" spans="1:2">
      <c r="A1" s="1" t="s">
        <v>565</v>
      </c>
      <c r="B1" s="2" t="s">
        <v>1</v>
      </c>
    </row>
    <row r="2" spans="1:2">
      <c r="B2" s="2" t="s">
        <v>2</v>
      </c>
    </row>
    <row r="3" spans="1:2">
      <c r="A3" s="3" t="s">
        <v>566</v>
      </c>
    </row>
    <row r="4" spans="1:2">
      <c r="A4" s="4" t="s">
        <v>567</v>
      </c>
      <c r="B4" s="4" t="s">
        <v>568</v>
      </c>
    </row>
    <row r="5" spans="1:2">
      <c r="A5" s="4" t="s">
        <v>569</v>
      </c>
    </row>
    <row r="6" spans="1:2">
      <c r="A6" s="3" t="s">
        <v>566</v>
      </c>
    </row>
    <row r="7" spans="1:2">
      <c r="A7" s="4" t="s">
        <v>567</v>
      </c>
      <c r="B7" s="4" t="s">
        <v>5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1</v>
      </c>
      <c r="B1" s="2" t="s">
        <v>23</v>
      </c>
      <c r="D1" s="2" t="s">
        <v>1</v>
      </c>
    </row>
    <row r="2" spans="1:5">
      <c r="B2" s="2" t="s">
        <v>2</v>
      </c>
      <c r="C2" s="2" t="s">
        <v>24</v>
      </c>
      <c r="D2" s="2" t="s">
        <v>2</v>
      </c>
      <c r="E2" s="2" t="s">
        <v>24</v>
      </c>
    </row>
    <row r="3" spans="1:5">
      <c r="A3" s="3" t="s">
        <v>25</v>
      </c>
    </row>
    <row r="4" spans="1:5">
      <c r="A4" s="4" t="s">
        <v>26</v>
      </c>
      <c r="B4" s="7" t="n">
        <v>1577135</v>
      </c>
      <c r="C4" s="7" t="n">
        <v>1670113</v>
      </c>
      <c r="D4" s="7" t="n">
        <v>2905846</v>
      </c>
      <c r="E4" s="7" t="n">
        <v>3246723</v>
      </c>
    </row>
    <row r="5" spans="1:5">
      <c r="A5" s="4" t="s">
        <v>27</v>
      </c>
      <c r="B5" s="5" t="n">
        <v>188034</v>
      </c>
      <c r="C5" s="5" t="n">
        <v>190964</v>
      </c>
      <c r="D5" s="5" t="n">
        <v>361255</v>
      </c>
      <c r="E5" s="5" t="n">
        <v>364322</v>
      </c>
    </row>
    <row r="6" spans="1:5">
      <c r="A6" s="4" t="s">
        <v>28</v>
      </c>
      <c r="B6" s="5" t="n">
        <v>1765169</v>
      </c>
      <c r="C6" s="5" t="n">
        <v>1861077</v>
      </c>
      <c r="D6" s="5" t="n">
        <v>3267101</v>
      </c>
      <c r="E6" s="5" t="n">
        <v>3611045</v>
      </c>
    </row>
    <row r="7" spans="1:5">
      <c r="A7" s="3" t="s">
        <v>29</v>
      </c>
    </row>
    <row r="8" spans="1:5">
      <c r="A8" s="4" t="s">
        <v>30</v>
      </c>
      <c r="B8" s="5" t="n">
        <v>1001512</v>
      </c>
      <c r="C8" s="5" t="n">
        <v>1062555</v>
      </c>
      <c r="D8" s="5" t="n">
        <v>1852738</v>
      </c>
      <c r="E8" s="5" t="n">
        <v>2048885</v>
      </c>
    </row>
    <row r="9" spans="1:5">
      <c r="A9" s="4" t="s">
        <v>31</v>
      </c>
      <c r="B9" s="5" t="n">
        <v>44408</v>
      </c>
      <c r="C9" s="5" t="n">
        <v>42895</v>
      </c>
      <c r="D9" s="5" t="n">
        <v>87697</v>
      </c>
      <c r="E9" s="5" t="n">
        <v>88814</v>
      </c>
    </row>
    <row r="10" spans="1:5">
      <c r="A10" s="4" t="s">
        <v>262</v>
      </c>
      <c r="B10" s="5" t="n">
        <v>26217</v>
      </c>
      <c r="C10" s="5" t="n">
        <v>23461</v>
      </c>
      <c r="D10" s="5" t="n">
        <v>69806</v>
      </c>
      <c r="E10" s="5" t="n">
        <v>60584</v>
      </c>
    </row>
    <row r="11" spans="1:5">
      <c r="A11" s="4" t="s">
        <v>33</v>
      </c>
      <c r="B11" s="5" t="n">
        <v>291450</v>
      </c>
      <c r="C11" s="5" t="n">
        <v>319844</v>
      </c>
      <c r="D11" s="5" t="n">
        <v>563800</v>
      </c>
      <c r="E11" s="5" t="n">
        <v>611612</v>
      </c>
    </row>
    <row r="12" spans="1:5">
      <c r="A12" s="4" t="s">
        <v>34</v>
      </c>
      <c r="B12" s="5" t="n">
        <v>1363587</v>
      </c>
      <c r="C12" s="5" t="n">
        <v>1448755</v>
      </c>
      <c r="D12" s="5" t="n">
        <v>2574041</v>
      </c>
      <c r="E12" s="5" t="n">
        <v>2809895</v>
      </c>
    </row>
    <row r="13" spans="1:5">
      <c r="A13" s="4" t="s">
        <v>35</v>
      </c>
      <c r="B13" s="5" t="n">
        <v>401582</v>
      </c>
      <c r="C13" s="5" t="n">
        <v>412322</v>
      </c>
      <c r="D13" s="5" t="n">
        <v>693060</v>
      </c>
      <c r="E13" s="5" t="n">
        <v>801150</v>
      </c>
    </row>
    <row r="14" spans="1:5">
      <c r="A14" s="4" t="s">
        <v>36</v>
      </c>
      <c r="B14" s="5" t="n">
        <v>577</v>
      </c>
      <c r="C14" s="5" t="n">
        <v>688</v>
      </c>
      <c r="D14" s="5" t="n">
        <v>1456</v>
      </c>
      <c r="E14" s="5" t="n">
        <v>1454</v>
      </c>
    </row>
    <row r="15" spans="1:5">
      <c r="A15" s="4" t="s">
        <v>37</v>
      </c>
      <c r="B15" s="5" t="n">
        <v>7726</v>
      </c>
      <c r="C15" s="5" t="n">
        <v>7094</v>
      </c>
      <c r="D15" s="5" t="n">
        <v>15399</v>
      </c>
      <c r="E15" s="5" t="n">
        <v>14262</v>
      </c>
    </row>
    <row r="16" spans="1:5">
      <c r="A16" s="4" t="s">
        <v>38</v>
      </c>
      <c r="B16" s="5" t="n">
        <v>394433</v>
      </c>
      <c r="C16" s="5" t="n">
        <v>405916</v>
      </c>
      <c r="D16" s="5" t="n">
        <v>679117</v>
      </c>
      <c r="E16" s="5" t="n">
        <v>788342</v>
      </c>
    </row>
    <row r="17" spans="1:5">
      <c r="A17" s="4" t="s">
        <v>39</v>
      </c>
      <c r="B17" s="5" t="n">
        <v>135566</v>
      </c>
      <c r="C17" s="5" t="n">
        <v>125485</v>
      </c>
      <c r="D17" s="5" t="n">
        <v>233881</v>
      </c>
      <c r="E17" s="5" t="n">
        <v>257422</v>
      </c>
    </row>
    <row r="18" spans="1:5">
      <c r="A18" s="4" t="s">
        <v>40</v>
      </c>
      <c r="B18" s="5" t="n">
        <v>258867</v>
      </c>
      <c r="C18" s="5" t="n">
        <v>280431</v>
      </c>
      <c r="D18" s="5" t="n">
        <v>445236</v>
      </c>
      <c r="E18" s="5" t="n">
        <v>530920</v>
      </c>
    </row>
    <row r="19" spans="1:5">
      <c r="A19" s="4" t="s">
        <v>572</v>
      </c>
    </row>
    <row r="20" spans="1:5">
      <c r="A20" s="3" t="s">
        <v>25</v>
      </c>
    </row>
    <row r="21" spans="1:5">
      <c r="A21" s="4" t="s">
        <v>26</v>
      </c>
      <c r="B21" s="5" t="n">
        <v>1580109</v>
      </c>
      <c r="C21" s="5" t="n">
        <v>1673379</v>
      </c>
      <c r="D21" s="5" t="n">
        <v>2910727</v>
      </c>
      <c r="E21" s="5" t="n">
        <v>3252018</v>
      </c>
    </row>
    <row r="22" spans="1:5">
      <c r="A22" s="4" t="s">
        <v>27</v>
      </c>
      <c r="B22" s="5" t="n">
        <v>0</v>
      </c>
      <c r="C22" s="5" t="n">
        <v>0</v>
      </c>
      <c r="D22" s="5" t="n">
        <v>0</v>
      </c>
      <c r="E22" s="5" t="n">
        <v>0</v>
      </c>
    </row>
    <row r="23" spans="1:5">
      <c r="A23" s="4" t="s">
        <v>28</v>
      </c>
      <c r="B23" s="5" t="n">
        <v>1580109</v>
      </c>
      <c r="C23" s="5" t="n">
        <v>1673379</v>
      </c>
      <c r="D23" s="5" t="n">
        <v>2910727</v>
      </c>
      <c r="E23" s="5" t="n">
        <v>3252018</v>
      </c>
    </row>
    <row r="24" spans="1:5">
      <c r="A24" s="3" t="s">
        <v>29</v>
      </c>
    </row>
    <row r="25" spans="1:5">
      <c r="A25" s="4" t="s">
        <v>30</v>
      </c>
      <c r="B25" s="5" t="n">
        <v>1001512</v>
      </c>
      <c r="C25" s="5" t="n">
        <v>1062555</v>
      </c>
      <c r="D25" s="5" t="n">
        <v>1852738</v>
      </c>
      <c r="E25" s="5" t="n">
        <v>2048885</v>
      </c>
    </row>
    <row r="26" spans="1:5">
      <c r="A26" s="4" t="s">
        <v>31</v>
      </c>
      <c r="B26" s="5" t="n">
        <v>0</v>
      </c>
      <c r="C26" s="5" t="n">
        <v>0</v>
      </c>
      <c r="D26" s="5" t="n">
        <v>0</v>
      </c>
      <c r="E26" s="5" t="n">
        <v>0</v>
      </c>
    </row>
    <row r="27" spans="1:5">
      <c r="A27" s="4" t="s">
        <v>262</v>
      </c>
      <c r="B27" s="5" t="n">
        <v>0</v>
      </c>
      <c r="C27" s="5" t="n">
        <v>0</v>
      </c>
      <c r="D27" s="5" t="n">
        <v>0</v>
      </c>
      <c r="E27" s="5" t="n">
        <v>0</v>
      </c>
    </row>
    <row r="28" spans="1:5">
      <c r="A28" s="4" t="s">
        <v>33</v>
      </c>
      <c r="B28" s="5" t="n">
        <v>256513</v>
      </c>
      <c r="C28" s="5" t="n">
        <v>285367</v>
      </c>
      <c r="D28" s="5" t="n">
        <v>495509</v>
      </c>
      <c r="E28" s="5" t="n">
        <v>543598</v>
      </c>
    </row>
    <row r="29" spans="1:5">
      <c r="A29" s="4" t="s">
        <v>34</v>
      </c>
      <c r="B29" s="5" t="n">
        <v>1258025</v>
      </c>
      <c r="C29" s="5" t="n">
        <v>1347922</v>
      </c>
      <c r="D29" s="5" t="n">
        <v>2348247</v>
      </c>
      <c r="E29" s="5" t="n">
        <v>2592483</v>
      </c>
    </row>
    <row r="30" spans="1:5">
      <c r="A30" s="4" t="s">
        <v>35</v>
      </c>
      <c r="B30" s="5" t="n">
        <v>322084</v>
      </c>
      <c r="C30" s="5" t="n">
        <v>325457</v>
      </c>
      <c r="D30" s="5" t="n">
        <v>562480</v>
      </c>
      <c r="E30" s="5" t="n">
        <v>659535</v>
      </c>
    </row>
    <row r="31" spans="1:5">
      <c r="A31" s="4" t="s">
        <v>36</v>
      </c>
      <c r="B31" s="5" t="n">
        <v>577</v>
      </c>
      <c r="C31" s="5" t="n">
        <v>43688</v>
      </c>
      <c r="D31" s="5" t="n">
        <v>107456</v>
      </c>
      <c r="E31" s="5" t="n">
        <v>184454</v>
      </c>
    </row>
    <row r="32" spans="1:5">
      <c r="A32" s="4" t="s">
        <v>37</v>
      </c>
      <c r="B32" s="5" t="n">
        <v>7726</v>
      </c>
      <c r="C32" s="5" t="n">
        <v>7094</v>
      </c>
      <c r="D32" s="5" t="n">
        <v>15399</v>
      </c>
      <c r="E32" s="5" t="n">
        <v>14262</v>
      </c>
    </row>
    <row r="33" spans="1:5">
      <c r="A33" s="4" t="s">
        <v>38</v>
      </c>
      <c r="B33" s="5" t="n">
        <v>314935</v>
      </c>
      <c r="C33" s="5" t="n">
        <v>362051</v>
      </c>
      <c r="D33" s="5" t="n">
        <v>654537</v>
      </c>
      <c r="E33" s="5" t="n">
        <v>829727</v>
      </c>
    </row>
    <row r="34" spans="1:5">
      <c r="A34" s="4" t="s">
        <v>39</v>
      </c>
      <c r="B34" s="5" t="n">
        <v>106035</v>
      </c>
      <c r="C34" s="5" t="n">
        <v>93788</v>
      </c>
      <c r="D34" s="5" t="n">
        <v>185192</v>
      </c>
      <c r="E34" s="5" t="n">
        <v>204361</v>
      </c>
    </row>
    <row r="35" spans="1:5">
      <c r="A35" s="4" t="s">
        <v>40</v>
      </c>
      <c r="B35" s="5" t="n">
        <v>208900</v>
      </c>
      <c r="C35" s="5" t="n">
        <v>268263</v>
      </c>
      <c r="D35" s="5" t="n">
        <v>469345</v>
      </c>
      <c r="E35" s="5" t="n">
        <v>625366</v>
      </c>
    </row>
    <row r="36" spans="1:5">
      <c r="A36" s="4" t="s">
        <v>573</v>
      </c>
    </row>
    <row r="37" spans="1:5">
      <c r="A37" s="3" t="s">
        <v>25</v>
      </c>
    </row>
    <row r="38" spans="1:5">
      <c r="A38" s="4" t="s">
        <v>26</v>
      </c>
      <c r="B38" s="5" t="n">
        <v>0</v>
      </c>
      <c r="C38" s="5" t="n">
        <v>0</v>
      </c>
      <c r="D38" s="5" t="n">
        <v>0</v>
      </c>
      <c r="E38" s="5" t="n">
        <v>0</v>
      </c>
    </row>
    <row r="39" spans="1:5">
      <c r="A39" s="4" t="s">
        <v>27</v>
      </c>
      <c r="B39" s="5" t="n">
        <v>188712</v>
      </c>
      <c r="C39" s="5" t="n">
        <v>191935</v>
      </c>
      <c r="D39" s="5" t="n">
        <v>362269</v>
      </c>
      <c r="E39" s="5" t="n">
        <v>365456</v>
      </c>
    </row>
    <row r="40" spans="1:5">
      <c r="A40" s="4" t="s">
        <v>28</v>
      </c>
      <c r="B40" s="5" t="n">
        <v>188712</v>
      </c>
      <c r="C40" s="5" t="n">
        <v>191935</v>
      </c>
      <c r="D40" s="5" t="n">
        <v>362269</v>
      </c>
      <c r="E40" s="5" t="n">
        <v>365456</v>
      </c>
    </row>
    <row r="41" spans="1:5">
      <c r="A41" s="3" t="s">
        <v>29</v>
      </c>
    </row>
    <row r="42" spans="1:5">
      <c r="A42" s="4" t="s">
        <v>30</v>
      </c>
      <c r="B42" s="5" t="n">
        <v>0</v>
      </c>
      <c r="C42" s="5" t="n">
        <v>0</v>
      </c>
      <c r="D42" s="5" t="n">
        <v>0</v>
      </c>
      <c r="E42" s="5" t="n">
        <v>0</v>
      </c>
    </row>
    <row r="43" spans="1:5">
      <c r="A43" s="4" t="s">
        <v>31</v>
      </c>
      <c r="B43" s="5" t="n">
        <v>44408</v>
      </c>
      <c r="C43" s="5" t="n">
        <v>42895</v>
      </c>
      <c r="D43" s="5" t="n">
        <v>87697</v>
      </c>
      <c r="E43" s="5" t="n">
        <v>88814</v>
      </c>
    </row>
    <row r="44" spans="1:5">
      <c r="A44" s="4" t="s">
        <v>262</v>
      </c>
      <c r="B44" s="5" t="n">
        <v>26217</v>
      </c>
      <c r="C44" s="5" t="n">
        <v>23461</v>
      </c>
      <c r="D44" s="5" t="n">
        <v>69806</v>
      </c>
      <c r="E44" s="5" t="n">
        <v>60584</v>
      </c>
    </row>
    <row r="45" spans="1:5">
      <c r="A45" s="4" t="s">
        <v>33</v>
      </c>
      <c r="B45" s="5" t="n">
        <v>38448</v>
      </c>
      <c r="C45" s="5" t="n">
        <v>38301</v>
      </c>
      <c r="D45" s="5" t="n">
        <v>74062</v>
      </c>
      <c r="E45" s="5" t="n">
        <v>74275</v>
      </c>
    </row>
    <row r="46" spans="1:5">
      <c r="A46" s="4" t="s">
        <v>34</v>
      </c>
      <c r="B46" s="5" t="n">
        <v>109073</v>
      </c>
      <c r="C46" s="5" t="n">
        <v>104657</v>
      </c>
      <c r="D46" s="5" t="n">
        <v>231565</v>
      </c>
      <c r="E46" s="5" t="n">
        <v>223673</v>
      </c>
    </row>
    <row r="47" spans="1:5">
      <c r="A47" s="4" t="s">
        <v>35</v>
      </c>
      <c r="B47" s="5" t="n">
        <v>79639</v>
      </c>
      <c r="C47" s="5" t="n">
        <v>87278</v>
      </c>
      <c r="D47" s="5" t="n">
        <v>130704</v>
      </c>
      <c r="E47" s="5" t="n">
        <v>141783</v>
      </c>
    </row>
    <row r="48" spans="1:5">
      <c r="A48" s="4" t="s">
        <v>36</v>
      </c>
      <c r="B48" s="5" t="n">
        <v>0</v>
      </c>
      <c r="C48" s="5" t="n">
        <v>0</v>
      </c>
      <c r="D48" s="5" t="n">
        <v>0</v>
      </c>
      <c r="E48" s="5" t="n">
        <v>0</v>
      </c>
    </row>
    <row r="49" spans="1:5">
      <c r="A49" s="4" t="s">
        <v>37</v>
      </c>
      <c r="B49" s="5" t="n">
        <v>0</v>
      </c>
      <c r="C49" s="5" t="n">
        <v>0</v>
      </c>
      <c r="D49" s="5" t="n">
        <v>0</v>
      </c>
      <c r="E49" s="5" t="n">
        <v>0</v>
      </c>
    </row>
    <row r="50" spans="1:5">
      <c r="A50" s="4" t="s">
        <v>38</v>
      </c>
      <c r="B50" s="5" t="n">
        <v>79639</v>
      </c>
      <c r="C50" s="5" t="n">
        <v>87278</v>
      </c>
      <c r="D50" s="5" t="n">
        <v>130704</v>
      </c>
      <c r="E50" s="5" t="n">
        <v>141783</v>
      </c>
    </row>
    <row r="51" spans="1:5">
      <c r="A51" s="4" t="s">
        <v>39</v>
      </c>
      <c r="B51" s="5" t="n">
        <v>29531</v>
      </c>
      <c r="C51" s="5" t="n">
        <v>31697</v>
      </c>
      <c r="D51" s="5" t="n">
        <v>48689</v>
      </c>
      <c r="E51" s="5" t="n">
        <v>53061</v>
      </c>
    </row>
    <row r="52" spans="1:5">
      <c r="A52" s="4" t="s">
        <v>40</v>
      </c>
      <c r="B52" s="5" t="n">
        <v>50108</v>
      </c>
      <c r="C52" s="5" t="n">
        <v>55581</v>
      </c>
      <c r="D52" s="5" t="n">
        <v>82015</v>
      </c>
      <c r="E52" s="5" t="n">
        <v>88722</v>
      </c>
    </row>
    <row r="53" spans="1:5">
      <c r="A53" s="4" t="s">
        <v>574</v>
      </c>
    </row>
    <row r="54" spans="1:5">
      <c r="A54" s="3" t="s">
        <v>25</v>
      </c>
    </row>
    <row r="55" spans="1:5">
      <c r="A55" s="4" t="s">
        <v>26</v>
      </c>
      <c r="B55" s="5" t="n">
        <v>-2974</v>
      </c>
      <c r="C55" s="5" t="n">
        <v>-3266</v>
      </c>
      <c r="D55" s="5" t="n">
        <v>-4881</v>
      </c>
      <c r="E55" s="5" t="n">
        <v>-5295</v>
      </c>
    </row>
    <row r="56" spans="1:5">
      <c r="A56" s="4" t="s">
        <v>27</v>
      </c>
      <c r="B56" s="5" t="n">
        <v>-678</v>
      </c>
      <c r="C56" s="5" t="n">
        <v>-971</v>
      </c>
      <c r="D56" s="5" t="n">
        <v>-1014</v>
      </c>
      <c r="E56" s="5" t="n">
        <v>-1134</v>
      </c>
    </row>
    <row r="57" spans="1:5">
      <c r="A57" s="4" t="s">
        <v>28</v>
      </c>
      <c r="B57" s="5" t="n">
        <v>-3652</v>
      </c>
      <c r="C57" s="5" t="n">
        <v>-4237</v>
      </c>
      <c r="D57" s="5" t="n">
        <v>-5895</v>
      </c>
      <c r="E57" s="5" t="n">
        <v>-6429</v>
      </c>
    </row>
    <row r="58" spans="1:5">
      <c r="A58" s="3" t="s">
        <v>29</v>
      </c>
    </row>
    <row r="59" spans="1:5">
      <c r="A59" s="4" t="s">
        <v>30</v>
      </c>
      <c r="B59" s="5" t="n">
        <v>0</v>
      </c>
      <c r="C59" s="5" t="n">
        <v>0</v>
      </c>
      <c r="D59" s="5" t="n">
        <v>0</v>
      </c>
      <c r="E59" s="5" t="n">
        <v>0</v>
      </c>
    </row>
    <row r="60" spans="1:5">
      <c r="A60" s="4" t="s">
        <v>31</v>
      </c>
      <c r="B60" s="5" t="n">
        <v>0</v>
      </c>
      <c r="C60" s="5" t="n">
        <v>0</v>
      </c>
      <c r="D60" s="5" t="n">
        <v>0</v>
      </c>
      <c r="E60" s="5" t="n">
        <v>0</v>
      </c>
    </row>
    <row r="61" spans="1:5">
      <c r="A61" s="4" t="s">
        <v>262</v>
      </c>
      <c r="B61" s="5" t="n">
        <v>0</v>
      </c>
      <c r="C61" s="5" t="n">
        <v>0</v>
      </c>
      <c r="D61" s="5" t="n">
        <v>0</v>
      </c>
      <c r="E61" s="5" t="n">
        <v>0</v>
      </c>
    </row>
    <row r="62" spans="1:5">
      <c r="A62" s="4" t="s">
        <v>33</v>
      </c>
      <c r="B62" s="5" t="n">
        <v>-3511</v>
      </c>
      <c r="C62" s="5" t="n">
        <v>-3824</v>
      </c>
      <c r="D62" s="5" t="n">
        <v>-5771</v>
      </c>
      <c r="E62" s="5" t="n">
        <v>-6261</v>
      </c>
    </row>
    <row r="63" spans="1:5">
      <c r="A63" s="4" t="s">
        <v>34</v>
      </c>
      <c r="B63" s="5" t="n">
        <v>-3511</v>
      </c>
      <c r="C63" s="5" t="n">
        <v>-3824</v>
      </c>
      <c r="D63" s="5" t="n">
        <v>-5771</v>
      </c>
      <c r="E63" s="5" t="n">
        <v>-6261</v>
      </c>
    </row>
    <row r="64" spans="1:5">
      <c r="A64" s="4" t="s">
        <v>35</v>
      </c>
      <c r="B64" s="5" t="n">
        <v>-141</v>
      </c>
      <c r="C64" s="5" t="n">
        <v>-413</v>
      </c>
      <c r="D64" s="5" t="n">
        <v>-124</v>
      </c>
      <c r="E64" s="5" t="n">
        <v>-168</v>
      </c>
    </row>
    <row r="65" spans="1:5">
      <c r="A65" s="4" t="s">
        <v>36</v>
      </c>
      <c r="B65" s="5" t="n">
        <v>0</v>
      </c>
      <c r="C65" s="5" t="n">
        <v>-43000</v>
      </c>
      <c r="D65" s="5" t="n">
        <v>-106000</v>
      </c>
      <c r="E65" s="5" t="n">
        <v>-183000</v>
      </c>
    </row>
    <row r="66" spans="1:5">
      <c r="A66" s="4" t="s">
        <v>37</v>
      </c>
      <c r="B66" s="5" t="n">
        <v>0</v>
      </c>
      <c r="C66" s="5" t="n">
        <v>0</v>
      </c>
      <c r="D66" s="5" t="n">
        <v>0</v>
      </c>
      <c r="E66" s="5" t="n">
        <v>0</v>
      </c>
    </row>
    <row r="67" spans="1:5">
      <c r="A67" s="4" t="s">
        <v>38</v>
      </c>
      <c r="B67" s="5" t="n">
        <v>-141</v>
      </c>
      <c r="C67" s="5" t="n">
        <v>-43413</v>
      </c>
      <c r="D67" s="5" t="n">
        <v>-106124</v>
      </c>
      <c r="E67" s="5" t="n">
        <v>-183168</v>
      </c>
    </row>
    <row r="68" spans="1:5">
      <c r="A68" s="4" t="s">
        <v>39</v>
      </c>
      <c r="B68" s="5" t="n">
        <v>0</v>
      </c>
      <c r="C68" s="5" t="n">
        <v>0</v>
      </c>
      <c r="D68" s="5" t="n">
        <v>0</v>
      </c>
      <c r="E68" s="5" t="n">
        <v>0</v>
      </c>
    </row>
    <row r="69" spans="1:5">
      <c r="A69" s="4" t="s">
        <v>40</v>
      </c>
      <c r="B69" s="7" t="n">
        <v>-141</v>
      </c>
      <c r="C69" s="7" t="n">
        <v>-43413</v>
      </c>
      <c r="D69" s="7" t="n">
        <v>-106124</v>
      </c>
      <c r="E69" s="7" t="n">
        <v>-1831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55</v>
      </c>
      <c r="D1" s="2" t="s">
        <v>24</v>
      </c>
      <c r="E1" s="2" t="s">
        <v>282</v>
      </c>
    </row>
    <row r="2" spans="1:5">
      <c r="A2" s="3" t="s">
        <v>56</v>
      </c>
    </row>
    <row r="3" spans="1:5">
      <c r="A3" s="4" t="s">
        <v>57</v>
      </c>
      <c r="B3" s="7" t="n">
        <v>988476</v>
      </c>
      <c r="C3" s="7" t="n">
        <v>759984</v>
      </c>
      <c r="D3" s="7" t="n">
        <v>864670</v>
      </c>
      <c r="E3" s="7" t="n">
        <v>722209</v>
      </c>
    </row>
    <row r="4" spans="1:5">
      <c r="A4" s="4" t="s">
        <v>50</v>
      </c>
      <c r="B4" s="5" t="n">
        <v>0</v>
      </c>
      <c r="C4" s="5" t="n">
        <v>5519</v>
      </c>
      <c r="D4" s="5" t="n">
        <v>5070</v>
      </c>
    </row>
    <row r="5" spans="1:5">
      <c r="A5" s="4" t="s">
        <v>58</v>
      </c>
      <c r="B5" s="5" t="n">
        <v>330933</v>
      </c>
      <c r="C5" s="5" t="n">
        <v>285106</v>
      </c>
      <c r="D5" s="5" t="n">
        <v>311956</v>
      </c>
    </row>
    <row r="6" spans="1:5">
      <c r="A6" s="4" t="s">
        <v>59</v>
      </c>
      <c r="B6" s="5" t="n">
        <v>2338533</v>
      </c>
      <c r="C6" s="5" t="n">
        <v>2076261</v>
      </c>
      <c r="D6" s="5" t="n">
        <v>2457974</v>
      </c>
    </row>
    <row r="7" spans="1:5">
      <c r="A7" s="4" t="s">
        <v>60</v>
      </c>
      <c r="B7" s="5" t="n">
        <v>372012</v>
      </c>
      <c r="C7" s="5" t="n">
        <v>499917</v>
      </c>
      <c r="D7" s="5" t="n">
        <v>371196</v>
      </c>
    </row>
    <row r="8" spans="1:5">
      <c r="A8" s="4" t="s">
        <v>61</v>
      </c>
      <c r="B8" s="5" t="n">
        <v>63225</v>
      </c>
      <c r="C8" s="5" t="n">
        <v>52574</v>
      </c>
      <c r="D8" s="5" t="n">
        <v>78078</v>
      </c>
    </row>
    <row r="9" spans="1:5">
      <c r="A9" s="4" t="s">
        <v>62</v>
      </c>
      <c r="B9" s="5" t="n">
        <v>0</v>
      </c>
      <c r="C9" s="5" t="n">
        <v>0</v>
      </c>
      <c r="D9" s="5" t="n">
        <v>116214</v>
      </c>
    </row>
    <row r="10" spans="1:5">
      <c r="A10" s="4" t="s">
        <v>63</v>
      </c>
      <c r="B10" s="5" t="n">
        <v>151423</v>
      </c>
      <c r="C10" s="5" t="n">
        <v>174491</v>
      </c>
      <c r="D10" s="5" t="n">
        <v>153866</v>
      </c>
    </row>
    <row r="11" spans="1:5">
      <c r="A11" s="4" t="s">
        <v>64</v>
      </c>
      <c r="B11" s="5" t="n">
        <v>4244602</v>
      </c>
      <c r="C11" s="5" t="n">
        <v>3853852</v>
      </c>
      <c r="D11" s="5" t="n">
        <v>4359024</v>
      </c>
    </row>
    <row r="12" spans="1:5">
      <c r="A12" s="4" t="s">
        <v>59</v>
      </c>
      <c r="B12" s="5" t="n">
        <v>4994002</v>
      </c>
      <c r="C12" s="5" t="n">
        <v>4759197</v>
      </c>
      <c r="D12" s="5" t="n">
        <v>4824071</v>
      </c>
    </row>
    <row r="13" spans="1:5">
      <c r="A13" s="4" t="s">
        <v>65</v>
      </c>
      <c r="B13" s="5" t="n">
        <v>946326</v>
      </c>
      <c r="C13" s="5" t="n">
        <v>981593</v>
      </c>
      <c r="D13" s="5" t="n">
        <v>951309</v>
      </c>
    </row>
    <row r="14" spans="1:5">
      <c r="A14" s="4" t="s">
        <v>66</v>
      </c>
      <c r="B14" s="5" t="n">
        <v>54630</v>
      </c>
      <c r="C14" s="5" t="n">
        <v>53391</v>
      </c>
      <c r="D14" s="5" t="n">
        <v>54542</v>
      </c>
    </row>
    <row r="15" spans="1:5">
      <c r="A15" s="4" t="s">
        <v>62</v>
      </c>
      <c r="B15" s="5" t="n">
        <v>170358</v>
      </c>
      <c r="C15" s="5" t="n">
        <v>167729</v>
      </c>
      <c r="D15" s="5" t="n">
        <v>83047</v>
      </c>
    </row>
    <row r="16" spans="1:5">
      <c r="A16" s="4" t="s">
        <v>67</v>
      </c>
      <c r="B16" s="5" t="n">
        <v>77853</v>
      </c>
      <c r="C16" s="5" t="n">
        <v>74478</v>
      </c>
      <c r="D16" s="5" t="n">
        <v>76447</v>
      </c>
    </row>
    <row r="17" spans="1:5">
      <c r="A17" s="4" t="s">
        <v>68</v>
      </c>
      <c r="B17" s="5" t="n">
        <v>10487771</v>
      </c>
      <c r="C17" s="5" t="n">
        <v>9890240</v>
      </c>
      <c r="D17" s="5" t="n">
        <v>10348440</v>
      </c>
    </row>
    <row r="18" spans="1:5">
      <c r="A18" s="3" t="s">
        <v>69</v>
      </c>
    </row>
    <row r="19" spans="1:5">
      <c r="A19" s="4" t="s">
        <v>70</v>
      </c>
      <c r="B19" s="5" t="n">
        <v>327346</v>
      </c>
      <c r="C19" s="5" t="n">
        <v>235318</v>
      </c>
      <c r="D19" s="5" t="n">
        <v>273696</v>
      </c>
    </row>
    <row r="20" spans="1:5">
      <c r="A20" s="4" t="s">
        <v>71</v>
      </c>
      <c r="B20" s="5" t="n">
        <v>533412</v>
      </c>
      <c r="C20" s="5" t="n">
        <v>486652</v>
      </c>
      <c r="D20" s="5" t="n">
        <v>485811</v>
      </c>
    </row>
    <row r="21" spans="1:5">
      <c r="A21" s="4" t="s">
        <v>72</v>
      </c>
      <c r="B21" s="5" t="n">
        <v>928445</v>
      </c>
      <c r="C21" s="5" t="n">
        <v>1055708</v>
      </c>
      <c r="D21" s="5" t="n">
        <v>1020487</v>
      </c>
    </row>
    <row r="22" spans="1:5">
      <c r="A22" s="4" t="s">
        <v>73</v>
      </c>
      <c r="B22" s="5" t="n">
        <v>1565558</v>
      </c>
      <c r="C22" s="5" t="n">
        <v>1084884</v>
      </c>
      <c r="D22" s="5" t="n">
        <v>732773</v>
      </c>
    </row>
    <row r="23" spans="1:5">
      <c r="A23" s="4" t="s">
        <v>74</v>
      </c>
      <c r="B23" s="5" t="n">
        <v>3354761</v>
      </c>
      <c r="C23" s="5" t="n">
        <v>2862562</v>
      </c>
      <c r="D23" s="5" t="n">
        <v>2512767</v>
      </c>
    </row>
    <row r="24" spans="1:5">
      <c r="A24" s="4" t="s">
        <v>75</v>
      </c>
      <c r="B24" s="5" t="n">
        <v>4678350</v>
      </c>
      <c r="C24" s="5" t="n">
        <v>4666975</v>
      </c>
      <c r="D24" s="5" t="n">
        <v>5308063</v>
      </c>
    </row>
    <row r="25" spans="1:5">
      <c r="A25" s="4" t="s">
        <v>76</v>
      </c>
      <c r="B25" s="5" t="n">
        <v>51797</v>
      </c>
      <c r="C25" s="5" t="n">
        <v>84442</v>
      </c>
      <c r="D25" s="5" t="n">
        <v>129465</v>
      </c>
    </row>
    <row r="26" spans="1:5">
      <c r="A26" s="4" t="s">
        <v>576</v>
      </c>
      <c r="B26" s="5" t="n">
        <v>166023</v>
      </c>
      <c r="C26" s="5" t="n">
        <v>173267</v>
      </c>
      <c r="D26" s="5" t="n">
        <v>188846</v>
      </c>
    </row>
    <row r="27" spans="1:5">
      <c r="A27" s="4" t="s">
        <v>78</v>
      </c>
      <c r="B27" s="5" t="n">
        <v>190673</v>
      </c>
      <c r="C27" s="5" t="n">
        <v>182836</v>
      </c>
      <c r="D27" s="5" t="n">
        <v>188292</v>
      </c>
    </row>
    <row r="28" spans="1:5">
      <c r="A28" s="4" t="s">
        <v>577</v>
      </c>
      <c r="B28" s="5" t="n">
        <v>2046167</v>
      </c>
      <c r="C28" s="5" t="n">
        <v>1920158</v>
      </c>
      <c r="D28" s="5" t="n">
        <v>2021007</v>
      </c>
    </row>
    <row r="29" spans="1:5">
      <c r="A29" s="4" t="s">
        <v>89</v>
      </c>
      <c r="B29" s="5" t="n">
        <v>10487771</v>
      </c>
      <c r="C29" s="5" t="n">
        <v>9890240</v>
      </c>
      <c r="D29" s="5" t="n">
        <v>10348440</v>
      </c>
    </row>
    <row r="30" spans="1:5">
      <c r="A30" s="4" t="s">
        <v>572</v>
      </c>
    </row>
    <row r="31" spans="1:5">
      <c r="A31" s="3" t="s">
        <v>56</v>
      </c>
    </row>
    <row r="32" spans="1:5">
      <c r="A32" s="4" t="s">
        <v>57</v>
      </c>
      <c r="B32" s="5" t="n">
        <v>586892</v>
      </c>
      <c r="C32" s="5" t="n">
        <v>425540</v>
      </c>
      <c r="D32" s="5" t="n">
        <v>445662</v>
      </c>
      <c r="E32" s="5" t="n">
        <v>400443</v>
      </c>
    </row>
    <row r="33" spans="1:5">
      <c r="A33" s="4" t="s">
        <v>50</v>
      </c>
      <c r="C33" s="5" t="n">
        <v>5019</v>
      </c>
      <c r="D33" s="5" t="n">
        <v>5070</v>
      </c>
    </row>
    <row r="34" spans="1:5">
      <c r="A34" s="4" t="s">
        <v>58</v>
      </c>
      <c r="B34" s="5" t="n">
        <v>709343</v>
      </c>
      <c r="C34" s="5" t="n">
        <v>450186</v>
      </c>
      <c r="D34" s="5" t="n">
        <v>816439</v>
      </c>
    </row>
    <row r="35" spans="1:5">
      <c r="A35" s="4" t="s">
        <v>59</v>
      </c>
      <c r="B35" s="5" t="n">
        <v>0</v>
      </c>
      <c r="C35" s="5" t="n">
        <v>0</v>
      </c>
      <c r="D35" s="5" t="n">
        <v>0</v>
      </c>
    </row>
    <row r="36" spans="1:5">
      <c r="A36" s="4" t="s">
        <v>60</v>
      </c>
      <c r="B36" s="5" t="n">
        <v>372012</v>
      </c>
      <c r="C36" s="5" t="n">
        <v>499917</v>
      </c>
      <c r="D36" s="5" t="n">
        <v>371196</v>
      </c>
    </row>
    <row r="37" spans="1:5">
      <c r="A37" s="4" t="s">
        <v>61</v>
      </c>
      <c r="B37" s="5" t="n">
        <v>0</v>
      </c>
      <c r="C37" s="5" t="n">
        <v>0</v>
      </c>
      <c r="D37" s="5" t="n">
        <v>0</v>
      </c>
    </row>
    <row r="38" spans="1:5">
      <c r="A38" s="4" t="s">
        <v>62</v>
      </c>
      <c r="D38" s="5" t="n">
        <v>60497</v>
      </c>
    </row>
    <row r="39" spans="1:5">
      <c r="A39" s="4" t="s">
        <v>63</v>
      </c>
      <c r="B39" s="5" t="n">
        <v>108162</v>
      </c>
      <c r="C39" s="5" t="n">
        <v>127606</v>
      </c>
      <c r="D39" s="5" t="n">
        <v>124923</v>
      </c>
    </row>
    <row r="40" spans="1:5">
      <c r="A40" s="4" t="s">
        <v>64</v>
      </c>
      <c r="B40" s="5" t="n">
        <v>1776409</v>
      </c>
      <c r="C40" s="5" t="n">
        <v>1508268</v>
      </c>
      <c r="D40" s="5" t="n">
        <v>1823787</v>
      </c>
    </row>
    <row r="41" spans="1:5">
      <c r="A41" s="4" t="s">
        <v>59</v>
      </c>
      <c r="B41" s="5" t="n">
        <v>0</v>
      </c>
      <c r="C41" s="5" t="n">
        <v>0</v>
      </c>
      <c r="D41" s="5" t="n">
        <v>0</v>
      </c>
    </row>
    <row r="42" spans="1:5">
      <c r="A42" s="4" t="s">
        <v>65</v>
      </c>
      <c r="B42" s="5" t="n">
        <v>905244</v>
      </c>
      <c r="C42" s="5" t="n">
        <v>942634</v>
      </c>
      <c r="D42" s="5" t="n">
        <v>916388</v>
      </c>
    </row>
    <row r="43" spans="1:5">
      <c r="A43" s="4" t="s">
        <v>66</v>
      </c>
      <c r="B43" s="5" t="n">
        <v>54630</v>
      </c>
      <c r="C43" s="5" t="n">
        <v>53391</v>
      </c>
      <c r="D43" s="5" t="n">
        <v>54542</v>
      </c>
    </row>
    <row r="44" spans="1:5">
      <c r="A44" s="4" t="s">
        <v>62</v>
      </c>
      <c r="B44" s="5" t="n">
        <v>100949</v>
      </c>
      <c r="C44" s="5" t="n">
        <v>103487</v>
      </c>
      <c r="D44" s="5" t="n">
        <v>76194</v>
      </c>
    </row>
    <row r="45" spans="1:5">
      <c r="A45" s="4" t="s">
        <v>67</v>
      </c>
      <c r="B45" s="5" t="n">
        <v>139742</v>
      </c>
      <c r="C45" s="5" t="n">
        <v>132835</v>
      </c>
      <c r="D45" s="5" t="n">
        <v>133540</v>
      </c>
    </row>
    <row r="46" spans="1:5">
      <c r="A46" s="4" t="s">
        <v>68</v>
      </c>
      <c r="B46" s="5" t="n">
        <v>2976974</v>
      </c>
      <c r="C46" s="5" t="n">
        <v>2740615</v>
      </c>
      <c r="D46" s="5" t="n">
        <v>3004451</v>
      </c>
    </row>
    <row r="47" spans="1:5">
      <c r="A47" s="3" t="s">
        <v>69</v>
      </c>
    </row>
    <row r="48" spans="1:5">
      <c r="A48" s="4" t="s">
        <v>70</v>
      </c>
      <c r="B48" s="5" t="n">
        <v>298372</v>
      </c>
      <c r="C48" s="5" t="n">
        <v>219353</v>
      </c>
      <c r="D48" s="5" t="n">
        <v>239380</v>
      </c>
    </row>
    <row r="49" spans="1:5">
      <c r="A49" s="4" t="s">
        <v>71</v>
      </c>
      <c r="B49" s="5" t="n">
        <v>441102</v>
      </c>
      <c r="C49" s="5" t="n">
        <v>395907</v>
      </c>
      <c r="D49" s="5" t="n">
        <v>397645</v>
      </c>
    </row>
    <row r="50" spans="1:5">
      <c r="A50" s="4" t="s">
        <v>72</v>
      </c>
      <c r="B50" s="5" t="n">
        <v>0</v>
      </c>
      <c r="C50" s="5" t="n">
        <v>0</v>
      </c>
      <c r="D50" s="5" t="n">
        <v>0</v>
      </c>
    </row>
    <row r="51" spans="1:5">
      <c r="A51" s="4" t="s">
        <v>73</v>
      </c>
      <c r="B51" s="5" t="n">
        <v>0</v>
      </c>
      <c r="C51" s="5" t="n">
        <v>0</v>
      </c>
      <c r="D51" s="5" t="n">
        <v>0</v>
      </c>
    </row>
    <row r="52" spans="1:5">
      <c r="A52" s="4" t="s">
        <v>74</v>
      </c>
      <c r="B52" s="5" t="n">
        <v>739474</v>
      </c>
      <c r="C52" s="5" t="n">
        <v>615260</v>
      </c>
      <c r="D52" s="5" t="n">
        <v>637025</v>
      </c>
    </row>
    <row r="53" spans="1:5">
      <c r="A53" s="4" t="s">
        <v>75</v>
      </c>
      <c r="B53" s="5" t="n">
        <v>741633</v>
      </c>
      <c r="C53" s="5" t="n">
        <v>741306</v>
      </c>
      <c r="D53" s="5" t="n">
        <v>740982</v>
      </c>
    </row>
    <row r="54" spans="1:5">
      <c r="A54" s="4" t="s">
        <v>76</v>
      </c>
      <c r="B54" s="5" t="n">
        <v>51797</v>
      </c>
      <c r="C54" s="5" t="n">
        <v>84442</v>
      </c>
      <c r="D54" s="5" t="n">
        <v>129465</v>
      </c>
    </row>
    <row r="55" spans="1:5">
      <c r="A55" s="4" t="s">
        <v>576</v>
      </c>
      <c r="B55" s="5" t="n">
        <v>166023</v>
      </c>
      <c r="C55" s="5" t="n">
        <v>173267</v>
      </c>
      <c r="D55" s="5" t="n">
        <v>188846</v>
      </c>
    </row>
    <row r="56" spans="1:5">
      <c r="A56" s="4" t="s">
        <v>78</v>
      </c>
      <c r="B56" s="5" t="n">
        <v>155086</v>
      </c>
      <c r="C56" s="5" t="n">
        <v>150391</v>
      </c>
      <c r="D56" s="5" t="n">
        <v>157835</v>
      </c>
    </row>
    <row r="57" spans="1:5">
      <c r="A57" s="4" t="s">
        <v>577</v>
      </c>
      <c r="B57" s="5" t="n">
        <v>1122961</v>
      </c>
      <c r="C57" s="5" t="n">
        <v>975949</v>
      </c>
      <c r="D57" s="5" t="n">
        <v>1150298</v>
      </c>
    </row>
    <row r="58" spans="1:5">
      <c r="A58" s="4" t="s">
        <v>89</v>
      </c>
      <c r="B58" s="5" t="n">
        <v>2976974</v>
      </c>
      <c r="C58" s="5" t="n">
        <v>2740615</v>
      </c>
      <c r="D58" s="5" t="n">
        <v>3004451</v>
      </c>
    </row>
    <row r="59" spans="1:5">
      <c r="A59" s="4" t="s">
        <v>573</v>
      </c>
    </row>
    <row r="60" spans="1:5">
      <c r="A60" s="3" t="s">
        <v>56</v>
      </c>
    </row>
    <row r="61" spans="1:5">
      <c r="A61" s="4" t="s">
        <v>57</v>
      </c>
      <c r="B61" s="5" t="n">
        <v>401584</v>
      </c>
      <c r="C61" s="5" t="n">
        <v>334444</v>
      </c>
      <c r="D61" s="5" t="n">
        <v>419008</v>
      </c>
      <c r="E61" s="5" t="n">
        <v>321766</v>
      </c>
    </row>
    <row r="62" spans="1:5">
      <c r="A62" s="4" t="s">
        <v>50</v>
      </c>
      <c r="C62" s="5" t="n">
        <v>500</v>
      </c>
      <c r="D62" s="5" t="n">
        <v>0</v>
      </c>
    </row>
    <row r="63" spans="1:5">
      <c r="A63" s="4" t="s">
        <v>58</v>
      </c>
      <c r="B63" s="5" t="n">
        <v>0</v>
      </c>
      <c r="C63" s="5" t="n">
        <v>0</v>
      </c>
      <c r="D63" s="5" t="n">
        <v>0</v>
      </c>
    </row>
    <row r="64" spans="1:5">
      <c r="A64" s="4" t="s">
        <v>59</v>
      </c>
      <c r="B64" s="5" t="n">
        <v>2338533</v>
      </c>
      <c r="C64" s="5" t="n">
        <v>2076261</v>
      </c>
      <c r="D64" s="5" t="n">
        <v>2457974</v>
      </c>
    </row>
    <row r="65" spans="1:5">
      <c r="A65" s="4" t="s">
        <v>60</v>
      </c>
      <c r="B65" s="5" t="n">
        <v>0</v>
      </c>
      <c r="C65" s="5" t="n">
        <v>0</v>
      </c>
      <c r="D65" s="5" t="n">
        <v>0</v>
      </c>
    </row>
    <row r="66" spans="1:5">
      <c r="A66" s="4" t="s">
        <v>61</v>
      </c>
      <c r="B66" s="5" t="n">
        <v>63225</v>
      </c>
      <c r="C66" s="5" t="n">
        <v>52574</v>
      </c>
      <c r="D66" s="5" t="n">
        <v>78078</v>
      </c>
    </row>
    <row r="67" spans="1:5">
      <c r="A67" s="4" t="s">
        <v>62</v>
      </c>
      <c r="D67" s="5" t="n">
        <v>55717</v>
      </c>
    </row>
    <row r="68" spans="1:5">
      <c r="A68" s="4" t="s">
        <v>63</v>
      </c>
      <c r="B68" s="5" t="n">
        <v>43261</v>
      </c>
      <c r="C68" s="5" t="n">
        <v>46934</v>
      </c>
      <c r="D68" s="5" t="n">
        <v>38203</v>
      </c>
    </row>
    <row r="69" spans="1:5">
      <c r="A69" s="4" t="s">
        <v>64</v>
      </c>
      <c r="B69" s="5" t="n">
        <v>2846603</v>
      </c>
      <c r="C69" s="5" t="n">
        <v>2510713</v>
      </c>
      <c r="D69" s="5" t="n">
        <v>3048980</v>
      </c>
    </row>
    <row r="70" spans="1:5">
      <c r="A70" s="4" t="s">
        <v>59</v>
      </c>
      <c r="B70" s="5" t="n">
        <v>4994002</v>
      </c>
      <c r="C70" s="5" t="n">
        <v>4759197</v>
      </c>
      <c r="D70" s="5" t="n">
        <v>4824071</v>
      </c>
    </row>
    <row r="71" spans="1:5">
      <c r="A71" s="4" t="s">
        <v>65</v>
      </c>
      <c r="B71" s="5" t="n">
        <v>41082</v>
      </c>
      <c r="C71" s="5" t="n">
        <v>38959</v>
      </c>
      <c r="D71" s="5" t="n">
        <v>34921</v>
      </c>
    </row>
    <row r="72" spans="1:5">
      <c r="A72" s="4" t="s">
        <v>66</v>
      </c>
      <c r="B72" s="5" t="n">
        <v>0</v>
      </c>
      <c r="C72" s="5" t="n">
        <v>0</v>
      </c>
      <c r="D72" s="5" t="n">
        <v>0</v>
      </c>
    </row>
    <row r="73" spans="1:5">
      <c r="A73" s="4" t="s">
        <v>62</v>
      </c>
      <c r="B73" s="5" t="n">
        <v>71108</v>
      </c>
      <c r="C73" s="5" t="n">
        <v>66152</v>
      </c>
      <c r="D73" s="5" t="n">
        <v>8555</v>
      </c>
    </row>
    <row r="74" spans="1:5">
      <c r="A74" s="4" t="s">
        <v>67</v>
      </c>
      <c r="B74" s="5" t="n">
        <v>22740</v>
      </c>
      <c r="C74" s="5" t="n">
        <v>24769</v>
      </c>
      <c r="D74" s="5" t="n">
        <v>24744</v>
      </c>
    </row>
    <row r="75" spans="1:5">
      <c r="A75" s="4" t="s">
        <v>68</v>
      </c>
      <c r="B75" s="5" t="n">
        <v>7975535</v>
      </c>
      <c r="C75" s="5" t="n">
        <v>7399790</v>
      </c>
      <c r="D75" s="5" t="n">
        <v>7941271</v>
      </c>
    </row>
    <row r="76" spans="1:5">
      <c r="A76" s="3" t="s">
        <v>69</v>
      </c>
    </row>
    <row r="77" spans="1:5">
      <c r="A77" s="4" t="s">
        <v>70</v>
      </c>
      <c r="B77" s="5" t="n">
        <v>407384</v>
      </c>
      <c r="C77" s="5" t="n">
        <v>181045</v>
      </c>
      <c r="D77" s="5" t="n">
        <v>538799</v>
      </c>
    </row>
    <row r="78" spans="1:5">
      <c r="A78" s="4" t="s">
        <v>71</v>
      </c>
      <c r="B78" s="5" t="n">
        <v>92217</v>
      </c>
      <c r="C78" s="5" t="n">
        <v>90910</v>
      </c>
      <c r="D78" s="5" t="n">
        <v>97150</v>
      </c>
    </row>
    <row r="79" spans="1:5">
      <c r="A79" s="4" t="s">
        <v>72</v>
      </c>
      <c r="B79" s="5" t="n">
        <v>928445</v>
      </c>
      <c r="C79" s="5" t="n">
        <v>1055708</v>
      </c>
      <c r="D79" s="5" t="n">
        <v>1020487</v>
      </c>
    </row>
    <row r="80" spans="1:5">
      <c r="A80" s="4" t="s">
        <v>73</v>
      </c>
      <c r="B80" s="5" t="n">
        <v>1565558</v>
      </c>
      <c r="C80" s="5" t="n">
        <v>1084884</v>
      </c>
      <c r="D80" s="5" t="n">
        <v>732773</v>
      </c>
    </row>
    <row r="81" spans="1:5">
      <c r="A81" s="4" t="s">
        <v>74</v>
      </c>
      <c r="B81" s="5" t="n">
        <v>2993604</v>
      </c>
      <c r="C81" s="5" t="n">
        <v>2412547</v>
      </c>
      <c r="D81" s="5" t="n">
        <v>2389209</v>
      </c>
    </row>
    <row r="82" spans="1:5">
      <c r="A82" s="4" t="s">
        <v>75</v>
      </c>
      <c r="B82" s="5" t="n">
        <v>3936717</v>
      </c>
      <c r="C82" s="5" t="n">
        <v>3925669</v>
      </c>
      <c r="D82" s="5" t="n">
        <v>4567081</v>
      </c>
    </row>
    <row r="83" spans="1:5">
      <c r="A83" s="4" t="s">
        <v>76</v>
      </c>
      <c r="B83" s="5" t="n">
        <v>0</v>
      </c>
      <c r="C83" s="5" t="n">
        <v>0</v>
      </c>
      <c r="D83" s="5" t="n">
        <v>0</v>
      </c>
    </row>
    <row r="84" spans="1:5">
      <c r="A84" s="4" t="s">
        <v>576</v>
      </c>
      <c r="B84" s="5" t="n">
        <v>0</v>
      </c>
      <c r="C84" s="5" t="n">
        <v>0</v>
      </c>
      <c r="D84" s="5" t="n">
        <v>0</v>
      </c>
    </row>
    <row r="85" spans="1:5">
      <c r="A85" s="4" t="s">
        <v>78</v>
      </c>
      <c r="B85" s="5" t="n">
        <v>32714</v>
      </c>
      <c r="C85" s="5" t="n">
        <v>29697</v>
      </c>
      <c r="D85" s="5" t="n">
        <v>27621</v>
      </c>
    </row>
    <row r="86" spans="1:5">
      <c r="A86" s="4" t="s">
        <v>577</v>
      </c>
      <c r="B86" s="5" t="n">
        <v>1012500</v>
      </c>
      <c r="C86" s="5" t="n">
        <v>1031877</v>
      </c>
      <c r="D86" s="5" t="n">
        <v>957360</v>
      </c>
    </row>
    <row r="87" spans="1:5">
      <c r="A87" s="4" t="s">
        <v>89</v>
      </c>
      <c r="B87" s="5" t="n">
        <v>7975535</v>
      </c>
      <c r="C87" s="5" t="n">
        <v>7399790</v>
      </c>
      <c r="D87" s="5" t="n">
        <v>7941271</v>
      </c>
    </row>
    <row r="88" spans="1:5">
      <c r="A88" s="4" t="s">
        <v>574</v>
      </c>
    </row>
    <row r="89" spans="1:5">
      <c r="A89" s="3" t="s">
        <v>56</v>
      </c>
    </row>
    <row r="90" spans="1:5">
      <c r="A90" s="4" t="s">
        <v>57</v>
      </c>
      <c r="B90" s="5" t="n">
        <v>0</v>
      </c>
      <c r="C90" s="5" t="n">
        <v>0</v>
      </c>
      <c r="D90" s="5" t="n">
        <v>0</v>
      </c>
      <c r="E90" s="7" t="n">
        <v>0</v>
      </c>
    </row>
    <row r="91" spans="1:5">
      <c r="A91" s="4" t="s">
        <v>50</v>
      </c>
      <c r="C91" s="5" t="n">
        <v>0</v>
      </c>
      <c r="D91" s="5" t="n">
        <v>0</v>
      </c>
    </row>
    <row r="92" spans="1:5">
      <c r="A92" s="4" t="s">
        <v>58</v>
      </c>
      <c r="B92" s="5" t="n">
        <v>-378410</v>
      </c>
      <c r="C92" s="5" t="n">
        <v>-165080</v>
      </c>
      <c r="D92" s="5" t="n">
        <v>-504483</v>
      </c>
    </row>
    <row r="93" spans="1:5">
      <c r="A93" s="4" t="s">
        <v>59</v>
      </c>
      <c r="B93" s="5" t="n">
        <v>0</v>
      </c>
      <c r="C93" s="5" t="n">
        <v>0</v>
      </c>
      <c r="D93" s="5" t="n">
        <v>0</v>
      </c>
    </row>
    <row r="94" spans="1:5">
      <c r="A94" s="4" t="s">
        <v>60</v>
      </c>
      <c r="B94" s="5" t="n">
        <v>0</v>
      </c>
      <c r="C94" s="5" t="n">
        <v>0</v>
      </c>
      <c r="D94" s="5" t="n">
        <v>0</v>
      </c>
    </row>
    <row r="95" spans="1:5">
      <c r="A95" s="4" t="s">
        <v>61</v>
      </c>
      <c r="B95" s="5" t="n">
        <v>0</v>
      </c>
      <c r="C95" s="5" t="n">
        <v>0</v>
      </c>
      <c r="D95" s="5" t="n">
        <v>0</v>
      </c>
    </row>
    <row r="96" spans="1:5">
      <c r="A96" s="4" t="s">
        <v>62</v>
      </c>
      <c r="D96" s="5" t="n">
        <v>0</v>
      </c>
    </row>
    <row r="97" spans="1:5">
      <c r="A97" s="4" t="s">
        <v>63</v>
      </c>
      <c r="B97" s="5" t="n">
        <v>0</v>
      </c>
      <c r="C97" s="5" t="n">
        <v>-49</v>
      </c>
      <c r="D97" s="5" t="n">
        <v>-9260</v>
      </c>
    </row>
    <row r="98" spans="1:5">
      <c r="A98" s="4" t="s">
        <v>64</v>
      </c>
      <c r="B98" s="5" t="n">
        <v>-378410</v>
      </c>
      <c r="C98" s="5" t="n">
        <v>-165129</v>
      </c>
      <c r="D98" s="5" t="n">
        <v>-513743</v>
      </c>
    </row>
    <row r="99" spans="1:5">
      <c r="A99" s="4" t="s">
        <v>59</v>
      </c>
      <c r="B99" s="5" t="n">
        <v>0</v>
      </c>
      <c r="C99" s="5" t="n">
        <v>0</v>
      </c>
      <c r="D99" s="5" t="n">
        <v>0</v>
      </c>
    </row>
    <row r="100" spans="1:5">
      <c r="A100" s="4" t="s">
        <v>65</v>
      </c>
      <c r="B100" s="5" t="n">
        <v>0</v>
      </c>
      <c r="C100" s="5" t="n">
        <v>0</v>
      </c>
      <c r="D100" s="5" t="n">
        <v>0</v>
      </c>
    </row>
    <row r="101" spans="1:5">
      <c r="A101" s="4" t="s">
        <v>66</v>
      </c>
      <c r="B101" s="5" t="n">
        <v>0</v>
      </c>
      <c r="C101" s="5" t="n">
        <v>0</v>
      </c>
      <c r="D101" s="5" t="n">
        <v>0</v>
      </c>
    </row>
    <row r="102" spans="1:5">
      <c r="A102" s="4" t="s">
        <v>62</v>
      </c>
      <c r="B102" s="5" t="n">
        <v>-1699</v>
      </c>
      <c r="C102" s="5" t="n">
        <v>-1910</v>
      </c>
      <c r="D102" s="5" t="n">
        <v>-1702</v>
      </c>
    </row>
    <row r="103" spans="1:5">
      <c r="A103" s="4" t="s">
        <v>67</v>
      </c>
      <c r="B103" s="5" t="n">
        <v>-84629</v>
      </c>
      <c r="C103" s="5" t="n">
        <v>-83126</v>
      </c>
      <c r="D103" s="5" t="n">
        <v>-81837</v>
      </c>
    </row>
    <row r="104" spans="1:5">
      <c r="A104" s="4" t="s">
        <v>68</v>
      </c>
      <c r="B104" s="5" t="n">
        <v>-464738</v>
      </c>
      <c r="C104" s="5" t="n">
        <v>-250165</v>
      </c>
      <c r="D104" s="5" t="n">
        <v>-597282</v>
      </c>
    </row>
    <row r="105" spans="1:5">
      <c r="A105" s="3" t="s">
        <v>69</v>
      </c>
    </row>
    <row r="106" spans="1:5">
      <c r="A106" s="4" t="s">
        <v>70</v>
      </c>
      <c r="B106" s="5" t="n">
        <v>-378410</v>
      </c>
      <c r="C106" s="5" t="n">
        <v>-165080</v>
      </c>
      <c r="D106" s="5" t="n">
        <v>-504483</v>
      </c>
    </row>
    <row r="107" spans="1:5">
      <c r="A107" s="4" t="s">
        <v>71</v>
      </c>
      <c r="B107" s="5" t="n">
        <v>93</v>
      </c>
      <c r="C107" s="5" t="n">
        <v>-165</v>
      </c>
      <c r="D107" s="5" t="n">
        <v>-8984</v>
      </c>
    </row>
    <row r="108" spans="1:5">
      <c r="A108" s="4" t="s">
        <v>72</v>
      </c>
      <c r="B108" s="5" t="n">
        <v>0</v>
      </c>
      <c r="C108" s="5" t="n">
        <v>0</v>
      </c>
      <c r="D108" s="5" t="n">
        <v>0</v>
      </c>
    </row>
    <row r="109" spans="1:5">
      <c r="A109" s="4" t="s">
        <v>73</v>
      </c>
      <c r="B109" s="5" t="n">
        <v>0</v>
      </c>
      <c r="C109" s="5" t="n">
        <v>0</v>
      </c>
      <c r="D109" s="5" t="n">
        <v>0</v>
      </c>
    </row>
    <row r="110" spans="1:5">
      <c r="A110" s="4" t="s">
        <v>74</v>
      </c>
      <c r="B110" s="5" t="n">
        <v>-378317</v>
      </c>
      <c r="C110" s="5" t="n">
        <v>-165245</v>
      </c>
      <c r="D110" s="5" t="n">
        <v>-513467</v>
      </c>
    </row>
    <row r="111" spans="1:5">
      <c r="A111" s="4" t="s">
        <v>75</v>
      </c>
      <c r="B111" s="5" t="n">
        <v>0</v>
      </c>
      <c r="C111" s="5" t="n">
        <v>0</v>
      </c>
      <c r="D111" s="5" t="n">
        <v>0</v>
      </c>
    </row>
    <row r="112" spans="1:5">
      <c r="A112" s="4" t="s">
        <v>76</v>
      </c>
      <c r="B112" s="5" t="n">
        <v>0</v>
      </c>
      <c r="C112" s="5" t="n">
        <v>0</v>
      </c>
      <c r="D112" s="5" t="n">
        <v>0</v>
      </c>
    </row>
    <row r="113" spans="1:5">
      <c r="A113" s="4" t="s">
        <v>576</v>
      </c>
      <c r="B113" s="5" t="n">
        <v>0</v>
      </c>
      <c r="C113" s="5" t="n">
        <v>0</v>
      </c>
      <c r="D113" s="5" t="n">
        <v>0</v>
      </c>
    </row>
    <row r="114" spans="1:5">
      <c r="A114" s="4" t="s">
        <v>78</v>
      </c>
      <c r="B114" s="5" t="n">
        <v>2873</v>
      </c>
      <c r="C114" s="5" t="n">
        <v>2748</v>
      </c>
      <c r="D114" s="5" t="n">
        <v>2836</v>
      </c>
    </row>
    <row r="115" spans="1:5">
      <c r="A115" s="4" t="s">
        <v>577</v>
      </c>
      <c r="B115" s="5" t="n">
        <v>-89294</v>
      </c>
      <c r="C115" s="5" t="n">
        <v>-87668</v>
      </c>
      <c r="D115" s="5" t="n">
        <v>-86651</v>
      </c>
    </row>
    <row r="116" spans="1:5">
      <c r="A116" s="4" t="s">
        <v>89</v>
      </c>
      <c r="B116" s="7" t="n">
        <v>-464738</v>
      </c>
      <c r="C116" s="7" t="n">
        <v>-250165</v>
      </c>
      <c r="D116" s="7" t="n">
        <v>-5972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23</v>
      </c>
      <c r="D1" s="2" t="s">
        <v>1</v>
      </c>
    </row>
    <row r="2" spans="1:5">
      <c r="B2" s="2" t="s">
        <v>2</v>
      </c>
      <c r="C2" s="2" t="s">
        <v>24</v>
      </c>
      <c r="D2" s="2" t="s">
        <v>2</v>
      </c>
      <c r="E2" s="2" t="s">
        <v>24</v>
      </c>
    </row>
    <row r="3" spans="1:5">
      <c r="A3" s="3" t="s">
        <v>96</v>
      </c>
    </row>
    <row r="4" spans="1:5">
      <c r="A4" s="4" t="s">
        <v>40</v>
      </c>
      <c r="B4" s="7" t="n">
        <v>258867</v>
      </c>
      <c r="C4" s="7" t="n">
        <v>280431</v>
      </c>
      <c r="D4" s="7" t="n">
        <v>445236</v>
      </c>
      <c r="E4" s="7" t="n">
        <v>530920</v>
      </c>
    </row>
    <row r="5" spans="1:5">
      <c r="A5" s="3" t="s">
        <v>254</v>
      </c>
    </row>
    <row r="6" spans="1:5">
      <c r="A6" s="4" t="s">
        <v>255</v>
      </c>
      <c r="D6" s="5" t="n">
        <v>107578</v>
      </c>
      <c r="E6" s="5" t="n">
        <v>100956</v>
      </c>
    </row>
    <row r="7" spans="1:5">
      <c r="A7" s="4" t="s">
        <v>256</v>
      </c>
      <c r="D7" s="5" t="n">
        <v>40771</v>
      </c>
      <c r="E7" s="5" t="n">
        <v>43555</v>
      </c>
    </row>
    <row r="8" spans="1:5">
      <c r="A8" s="4" t="s">
        <v>257</v>
      </c>
      <c r="D8" s="5" t="n">
        <v>4079</v>
      </c>
      <c r="E8" s="5" t="n">
        <v>5146</v>
      </c>
    </row>
    <row r="9" spans="1:5">
      <c r="A9" s="4" t="s">
        <v>258</v>
      </c>
      <c r="D9" s="5" t="n">
        <v>14950</v>
      </c>
      <c r="E9" s="5" t="n">
        <v>19005</v>
      </c>
    </row>
    <row r="10" spans="1:5">
      <c r="A10" s="4" t="s">
        <v>259</v>
      </c>
      <c r="D10" s="5" t="n">
        <v>-37307</v>
      </c>
      <c r="E10" s="5" t="n">
        <v>-35189</v>
      </c>
    </row>
    <row r="11" spans="1:5">
      <c r="A11" s="4" t="s">
        <v>260</v>
      </c>
      <c r="D11" s="5" t="n">
        <v>17497</v>
      </c>
      <c r="E11" s="5" t="n">
        <v>15797</v>
      </c>
    </row>
    <row r="12" spans="1:5">
      <c r="A12" s="4" t="s">
        <v>261</v>
      </c>
      <c r="D12" s="5" t="n">
        <v>-271927</v>
      </c>
      <c r="E12" s="5" t="n">
        <v>-442254</v>
      </c>
    </row>
    <row r="13" spans="1:5">
      <c r="A13" s="4" t="s">
        <v>262</v>
      </c>
      <c r="B13" s="5" t="n">
        <v>26217</v>
      </c>
      <c r="C13" s="5" t="n">
        <v>23461</v>
      </c>
      <c r="D13" s="5" t="n">
        <v>69806</v>
      </c>
      <c r="E13" s="5" t="n">
        <v>60584</v>
      </c>
    </row>
    <row r="14" spans="1:5">
      <c r="A14" s="4" t="s">
        <v>579</v>
      </c>
      <c r="D14" s="5" t="n">
        <v>0</v>
      </c>
      <c r="E14" s="5" t="n">
        <v>-9269</v>
      </c>
    </row>
    <row r="15" spans="1:5">
      <c r="A15" s="4" t="s">
        <v>62</v>
      </c>
      <c r="D15" s="5" t="n">
        <v>178</v>
      </c>
      <c r="E15" s="5" t="n">
        <v>-3548</v>
      </c>
    </row>
    <row r="16" spans="1:5">
      <c r="A16" s="4" t="s">
        <v>264</v>
      </c>
      <c r="D16" s="5" t="n">
        <v>-4163</v>
      </c>
      <c r="E16" s="5" t="n">
        <v>-20508</v>
      </c>
    </row>
    <row r="17" spans="1:5">
      <c r="A17" s="3" t="s">
        <v>265</v>
      </c>
    </row>
    <row r="18" spans="1:5">
      <c r="A18" s="4" t="s">
        <v>58</v>
      </c>
      <c r="D18" s="5" t="n">
        <v>-28239</v>
      </c>
      <c r="E18" s="5" t="n">
        <v>-55109</v>
      </c>
    </row>
    <row r="19" spans="1:5">
      <c r="A19" s="4" t="s">
        <v>266</v>
      </c>
      <c r="D19" s="5" t="n">
        <v>2067</v>
      </c>
      <c r="E19" s="5" t="n">
        <v>-125</v>
      </c>
    </row>
    <row r="20" spans="1:5">
      <c r="A20" s="4" t="s">
        <v>60</v>
      </c>
      <c r="D20" s="5" t="n">
        <v>138942</v>
      </c>
      <c r="E20" s="5" t="n">
        <v>225586</v>
      </c>
    </row>
    <row r="21" spans="1:5">
      <c r="A21" s="4" t="s">
        <v>267</v>
      </c>
      <c r="D21" s="5" t="n">
        <v>133120</v>
      </c>
      <c r="E21" s="5" t="n">
        <v>53790</v>
      </c>
    </row>
    <row r="22" spans="1:5">
      <c r="A22" s="4" t="s">
        <v>268</v>
      </c>
      <c r="D22" s="5" t="n">
        <v>3114</v>
      </c>
      <c r="E22" s="5" t="n">
        <v>-1474</v>
      </c>
    </row>
    <row r="23" spans="1:5">
      <c r="A23" s="4" t="s">
        <v>104</v>
      </c>
      <c r="D23" s="5" t="n">
        <v>-8634</v>
      </c>
      <c r="E23" s="5" t="n">
        <v>-31573</v>
      </c>
    </row>
    <row r="24" spans="1:5">
      <c r="A24" s="4" t="s">
        <v>269</v>
      </c>
      <c r="D24" s="5" t="n">
        <v>181832</v>
      </c>
      <c r="E24" s="5" t="n">
        <v>-74630</v>
      </c>
    </row>
    <row r="25" spans="1:5">
      <c r="A25" s="4" t="s">
        <v>97</v>
      </c>
      <c r="D25" s="5" t="n">
        <v>627068</v>
      </c>
      <c r="E25" s="5" t="n">
        <v>456290</v>
      </c>
    </row>
    <row r="26" spans="1:5">
      <c r="A26" s="3" t="s">
        <v>98</v>
      </c>
    </row>
    <row r="27" spans="1:5">
      <c r="A27" s="4" t="s">
        <v>99</v>
      </c>
      <c r="D27" s="5" t="n">
        <v>-69816</v>
      </c>
      <c r="E27" s="5" t="n">
        <v>-107531</v>
      </c>
    </row>
    <row r="28" spans="1:5">
      <c r="A28" s="4" t="s">
        <v>100</v>
      </c>
      <c r="D28" s="5" t="n">
        <v>-1977839</v>
      </c>
      <c r="E28" s="5" t="n">
        <v>-1991384</v>
      </c>
    </row>
    <row r="29" spans="1:5">
      <c r="A29" s="4" t="s">
        <v>101</v>
      </c>
      <c r="D29" s="5" t="n">
        <v>1647799</v>
      </c>
      <c r="E29" s="5" t="n">
        <v>1630213</v>
      </c>
    </row>
    <row r="30" spans="1:5">
      <c r="A30" s="4" t="s">
        <v>102</v>
      </c>
      <c r="D30" s="5" t="n">
        <v>0</v>
      </c>
      <c r="E30" s="5" t="n">
        <v>312571</v>
      </c>
    </row>
    <row r="31" spans="1:5">
      <c r="A31" s="4" t="s">
        <v>103</v>
      </c>
      <c r="D31" s="5" t="n">
        <v>6916</v>
      </c>
      <c r="E31" s="5" t="n">
        <v>40000</v>
      </c>
    </row>
    <row r="32" spans="1:5">
      <c r="A32" s="4" t="s">
        <v>104</v>
      </c>
      <c r="D32" s="5" t="n">
        <v>115</v>
      </c>
      <c r="E32" s="5" t="n">
        <v>166</v>
      </c>
    </row>
    <row r="33" spans="1:5">
      <c r="A33" s="4" t="s">
        <v>105</v>
      </c>
      <c r="D33" s="5" t="n">
        <v>-392825</v>
      </c>
      <c r="E33" s="5" t="n">
        <v>-115965</v>
      </c>
    </row>
    <row r="34" spans="1:5">
      <c r="A34" s="3" t="s">
        <v>106</v>
      </c>
    </row>
    <row r="35" spans="1:5">
      <c r="A35" s="4" t="s">
        <v>107</v>
      </c>
      <c r="D35" s="5" t="n">
        <v>893668</v>
      </c>
      <c r="E35" s="5" t="n">
        <v>1193396</v>
      </c>
    </row>
    <row r="36" spans="1:5">
      <c r="A36" s="4" t="s">
        <v>108</v>
      </c>
      <c r="D36" s="5" t="n">
        <v>-400000</v>
      </c>
      <c r="E36" s="5" t="n">
        <v>-450000</v>
      </c>
    </row>
    <row r="37" spans="1:5">
      <c r="A37" s="4" t="s">
        <v>109</v>
      </c>
      <c r="D37" s="5" t="n">
        <v>-275659</v>
      </c>
      <c r="E37" s="5" t="n">
        <v>-385837</v>
      </c>
    </row>
    <row r="38" spans="1:5">
      <c r="A38" s="4" t="s">
        <v>112</v>
      </c>
      <c r="D38" s="5" t="n">
        <v>-128787</v>
      </c>
      <c r="E38" s="5" t="n">
        <v>-181259</v>
      </c>
    </row>
    <row r="39" spans="1:5">
      <c r="A39" s="4" t="s">
        <v>110</v>
      </c>
      <c r="D39" s="5" t="n">
        <v>341625</v>
      </c>
      <c r="E39" s="5" t="n">
        <v>33428</v>
      </c>
    </row>
    <row r="40" spans="1:5">
      <c r="A40" s="4" t="s">
        <v>580</v>
      </c>
      <c r="D40" s="5" t="n">
        <v>-77732</v>
      </c>
      <c r="E40" s="5" t="n">
        <v>-34989</v>
      </c>
    </row>
    <row r="41" spans="1:5">
      <c r="A41" s="4" t="s">
        <v>113</v>
      </c>
      <c r="D41" s="5" t="n">
        <v>-7248</v>
      </c>
      <c r="E41" s="5" t="n">
        <v>17992</v>
      </c>
    </row>
    <row r="42" spans="1:5">
      <c r="A42" s="4" t="s">
        <v>114</v>
      </c>
      <c r="D42" s="5" t="n">
        <v>-128452</v>
      </c>
      <c r="E42" s="5" t="n">
        <v>-127800</v>
      </c>
    </row>
    <row r="43" spans="1:5">
      <c r="A43" s="4" t="s">
        <v>115</v>
      </c>
      <c r="D43" s="5" t="n">
        <v>-243055</v>
      </c>
      <c r="E43" s="5" t="n">
        <v>-269411</v>
      </c>
    </row>
    <row r="44" spans="1:5">
      <c r="A44" s="4" t="s">
        <v>116</v>
      </c>
      <c r="D44" s="5" t="n">
        <v>0</v>
      </c>
      <c r="E44" s="5" t="n">
        <v>331</v>
      </c>
    </row>
    <row r="45" spans="1:5">
      <c r="A45" s="4" t="s">
        <v>117</v>
      </c>
      <c r="D45" s="5" t="n">
        <v>7432</v>
      </c>
      <c r="E45" s="5" t="n">
        <v>2367</v>
      </c>
    </row>
    <row r="46" spans="1:5">
      <c r="A46" s="4" t="s">
        <v>581</v>
      </c>
      <c r="D46" s="5" t="n">
        <v>-18208</v>
      </c>
      <c r="E46" s="5" t="n">
        <v>-201782</v>
      </c>
    </row>
    <row r="47" spans="1:5">
      <c r="A47" s="4" t="s">
        <v>119</v>
      </c>
      <c r="D47" s="5" t="n">
        <v>12457</v>
      </c>
      <c r="E47" s="5" t="n">
        <v>3918</v>
      </c>
    </row>
    <row r="48" spans="1:5">
      <c r="A48" s="4" t="s">
        <v>120</v>
      </c>
      <c r="D48" s="5" t="n">
        <v>228492</v>
      </c>
      <c r="E48" s="5" t="n">
        <v>142461</v>
      </c>
    </row>
    <row r="49" spans="1:5">
      <c r="A49" s="3" t="s">
        <v>121</v>
      </c>
    </row>
    <row r="50" spans="1:5">
      <c r="A50" s="4" t="s">
        <v>122</v>
      </c>
      <c r="D50" s="5" t="n">
        <v>759984</v>
      </c>
      <c r="E50" s="5" t="n">
        <v>722209</v>
      </c>
    </row>
    <row r="51" spans="1:5">
      <c r="A51" s="4" t="s">
        <v>123</v>
      </c>
      <c r="D51" s="5" t="n">
        <v>228492</v>
      </c>
      <c r="E51" s="5" t="n">
        <v>142461</v>
      </c>
    </row>
    <row r="52" spans="1:5">
      <c r="A52" s="4" t="s">
        <v>124</v>
      </c>
      <c r="B52" s="5" t="n">
        <v>988476</v>
      </c>
      <c r="C52" s="5" t="n">
        <v>864670</v>
      </c>
      <c r="D52" s="5" t="n">
        <v>988476</v>
      </c>
      <c r="E52" s="5" t="n">
        <v>864670</v>
      </c>
    </row>
    <row r="53" spans="1:5">
      <c r="A53" s="4" t="s">
        <v>572</v>
      </c>
    </row>
    <row r="54" spans="1:5">
      <c r="A54" s="3" t="s">
        <v>96</v>
      </c>
    </row>
    <row r="55" spans="1:5">
      <c r="A55" s="4" t="s">
        <v>40</v>
      </c>
      <c r="B55" s="5" t="n">
        <v>208900</v>
      </c>
      <c r="C55" s="5" t="n">
        <v>268263</v>
      </c>
      <c r="D55" s="5" t="n">
        <v>469345</v>
      </c>
      <c r="E55" s="5" t="n">
        <v>625366</v>
      </c>
    </row>
    <row r="56" spans="1:5">
      <c r="A56" s="3" t="s">
        <v>254</v>
      </c>
    </row>
    <row r="57" spans="1:5">
      <c r="A57" s="4" t="s">
        <v>255</v>
      </c>
      <c r="D57" s="5" t="n">
        <v>104157</v>
      </c>
      <c r="E57" s="5" t="n">
        <v>97025</v>
      </c>
    </row>
    <row r="58" spans="1:5">
      <c r="A58" s="4" t="s">
        <v>256</v>
      </c>
      <c r="D58" s="5" t="n">
        <v>0</v>
      </c>
      <c r="E58" s="5" t="n">
        <v>0</v>
      </c>
    </row>
    <row r="59" spans="1:5">
      <c r="A59" s="4" t="s">
        <v>257</v>
      </c>
      <c r="D59" s="5" t="n">
        <v>327</v>
      </c>
      <c r="E59" s="5" t="n">
        <v>330</v>
      </c>
    </row>
    <row r="60" spans="1:5">
      <c r="A60" s="4" t="s">
        <v>258</v>
      </c>
      <c r="D60" s="5" t="n">
        <v>14950</v>
      </c>
      <c r="E60" s="5" t="n">
        <v>19005</v>
      </c>
    </row>
    <row r="61" spans="1:5">
      <c r="A61" s="4" t="s">
        <v>259</v>
      </c>
      <c r="D61" s="5" t="n">
        <v>-37307</v>
      </c>
      <c r="E61" s="5" t="n">
        <v>-35189</v>
      </c>
    </row>
    <row r="62" spans="1:5">
      <c r="A62" s="4" t="s">
        <v>260</v>
      </c>
      <c r="D62" s="5" t="n">
        <v>15995</v>
      </c>
      <c r="E62" s="5" t="n">
        <v>14562</v>
      </c>
    </row>
    <row r="63" spans="1:5">
      <c r="A63" s="4" t="s">
        <v>261</v>
      </c>
      <c r="D63" s="5" t="n">
        <v>0</v>
      </c>
      <c r="E63" s="5" t="n">
        <v>0</v>
      </c>
    </row>
    <row r="64" spans="1:5">
      <c r="A64" s="4" t="s">
        <v>262</v>
      </c>
      <c r="B64" s="5" t="n">
        <v>0</v>
      </c>
      <c r="C64" s="5" t="n">
        <v>0</v>
      </c>
      <c r="D64" s="5" t="n">
        <v>0</v>
      </c>
      <c r="E64" s="5" t="n">
        <v>0</v>
      </c>
    </row>
    <row r="65" spans="1:5">
      <c r="A65" s="4" t="s">
        <v>579</v>
      </c>
      <c r="E65" s="5" t="n">
        <v>0</v>
      </c>
    </row>
    <row r="66" spans="1:5">
      <c r="A66" s="4" t="s">
        <v>62</v>
      </c>
      <c r="D66" s="5" t="n">
        <v>4975</v>
      </c>
      <c r="E66" s="5" t="n">
        <v>798</v>
      </c>
    </row>
    <row r="67" spans="1:5">
      <c r="A67" s="4" t="s">
        <v>264</v>
      </c>
      <c r="D67" s="5" t="n">
        <v>-6422</v>
      </c>
      <c r="E67" s="5" t="n">
        <v>-20505</v>
      </c>
    </row>
    <row r="68" spans="1:5">
      <c r="A68" s="3" t="s">
        <v>265</v>
      </c>
    </row>
    <row r="69" spans="1:5">
      <c r="A69" s="4" t="s">
        <v>58</v>
      </c>
      <c r="D69" s="5" t="n">
        <v>-241569</v>
      </c>
      <c r="E69" s="5" t="n">
        <v>-416198</v>
      </c>
    </row>
    <row r="70" spans="1:5">
      <c r="A70" s="4" t="s">
        <v>266</v>
      </c>
      <c r="D70" s="5" t="n">
        <v>0</v>
      </c>
      <c r="E70" s="5" t="n">
        <v>0</v>
      </c>
    </row>
    <row r="71" spans="1:5">
      <c r="A71" s="4" t="s">
        <v>60</v>
      </c>
      <c r="D71" s="5" t="n">
        <v>138942</v>
      </c>
      <c r="E71" s="5" t="n">
        <v>225586</v>
      </c>
    </row>
    <row r="72" spans="1:5">
      <c r="A72" s="4" t="s">
        <v>267</v>
      </c>
      <c r="D72" s="5" t="n">
        <v>112916</v>
      </c>
      <c r="E72" s="5" t="n">
        <v>23420</v>
      </c>
    </row>
    <row r="73" spans="1:5">
      <c r="A73" s="4" t="s">
        <v>268</v>
      </c>
      <c r="D73" s="5" t="n">
        <v>3106</v>
      </c>
      <c r="E73" s="5" t="n">
        <v>-1474</v>
      </c>
    </row>
    <row r="74" spans="1:5">
      <c r="A74" s="4" t="s">
        <v>104</v>
      </c>
      <c r="D74" s="5" t="n">
        <v>-8683</v>
      </c>
      <c r="E74" s="5" t="n">
        <v>-33237</v>
      </c>
    </row>
    <row r="75" spans="1:5">
      <c r="A75" s="4" t="s">
        <v>269</v>
      </c>
      <c r="D75" s="5" t="n">
        <v>101387</v>
      </c>
      <c r="E75" s="5" t="n">
        <v>-125877</v>
      </c>
    </row>
    <row r="76" spans="1:5">
      <c r="A76" s="4" t="s">
        <v>97</v>
      </c>
      <c r="D76" s="5" t="n">
        <v>570732</v>
      </c>
      <c r="E76" s="5" t="n">
        <v>499489</v>
      </c>
    </row>
    <row r="77" spans="1:5">
      <c r="A77" s="3" t="s">
        <v>98</v>
      </c>
    </row>
    <row r="78" spans="1:5">
      <c r="A78" s="4" t="s">
        <v>99</v>
      </c>
      <c r="D78" s="5" t="n">
        <v>-64273</v>
      </c>
      <c r="E78" s="5" t="n">
        <v>-104125</v>
      </c>
    </row>
    <row r="79" spans="1:5">
      <c r="A79" s="4" t="s">
        <v>100</v>
      </c>
      <c r="D79" s="5" t="n">
        <v>0</v>
      </c>
      <c r="E79" s="5" t="n">
        <v>0</v>
      </c>
    </row>
    <row r="80" spans="1:5">
      <c r="A80" s="4" t="s">
        <v>101</v>
      </c>
      <c r="D80" s="5" t="n">
        <v>0</v>
      </c>
      <c r="E80" s="5" t="n">
        <v>0</v>
      </c>
    </row>
    <row r="81" spans="1:5">
      <c r="A81" s="4" t="s">
        <v>102</v>
      </c>
      <c r="E81" s="5" t="n">
        <v>0</v>
      </c>
    </row>
    <row r="82" spans="1:5">
      <c r="A82" s="4" t="s">
        <v>103</v>
      </c>
      <c r="D82" s="5" t="n">
        <v>6916</v>
      </c>
      <c r="E82" s="5" t="n">
        <v>40000</v>
      </c>
    </row>
    <row r="83" spans="1:5">
      <c r="A83" s="4" t="s">
        <v>104</v>
      </c>
      <c r="D83" s="5" t="n">
        <v>115</v>
      </c>
      <c r="E83" s="5" t="n">
        <v>166</v>
      </c>
    </row>
    <row r="84" spans="1:5">
      <c r="A84" s="4" t="s">
        <v>105</v>
      </c>
      <c r="D84" s="5" t="n">
        <v>-57242</v>
      </c>
      <c r="E84" s="5" t="n">
        <v>-63959</v>
      </c>
    </row>
    <row r="85" spans="1:5">
      <c r="A85" s="3" t="s">
        <v>106</v>
      </c>
    </row>
    <row r="86" spans="1:5">
      <c r="A86" s="4" t="s">
        <v>107</v>
      </c>
      <c r="D86" s="5" t="n">
        <v>0</v>
      </c>
      <c r="E86" s="5" t="n">
        <v>0</v>
      </c>
    </row>
    <row r="87" spans="1:5">
      <c r="A87" s="4" t="s">
        <v>108</v>
      </c>
      <c r="D87" s="5" t="n">
        <v>0</v>
      </c>
      <c r="E87" s="5" t="n">
        <v>0</v>
      </c>
    </row>
    <row r="88" spans="1:5">
      <c r="A88" s="4" t="s">
        <v>109</v>
      </c>
      <c r="D88" s="5" t="n">
        <v>0</v>
      </c>
      <c r="E88" s="5" t="n">
        <v>0</v>
      </c>
    </row>
    <row r="89" spans="1:5">
      <c r="A89" s="4" t="s">
        <v>112</v>
      </c>
      <c r="D89" s="5" t="n">
        <v>0</v>
      </c>
      <c r="E89" s="5" t="n">
        <v>0</v>
      </c>
    </row>
    <row r="90" spans="1:5">
      <c r="A90" s="4" t="s">
        <v>110</v>
      </c>
      <c r="D90" s="5" t="n">
        <v>0</v>
      </c>
      <c r="E90" s="5" t="n">
        <v>0</v>
      </c>
    </row>
    <row r="91" spans="1:5">
      <c r="A91" s="4" t="s">
        <v>580</v>
      </c>
      <c r="D91" s="5" t="n">
        <v>0</v>
      </c>
      <c r="E91" s="5" t="n">
        <v>0</v>
      </c>
    </row>
    <row r="92" spans="1:5">
      <c r="A92" s="4" t="s">
        <v>113</v>
      </c>
      <c r="D92" s="5" t="n">
        <v>0</v>
      </c>
      <c r="E92" s="5" t="n">
        <v>0</v>
      </c>
    </row>
    <row r="93" spans="1:5">
      <c r="A93" s="4" t="s">
        <v>114</v>
      </c>
      <c r="D93" s="5" t="n">
        <v>-128452</v>
      </c>
      <c r="E93" s="5" t="n">
        <v>-127800</v>
      </c>
    </row>
    <row r="94" spans="1:5">
      <c r="A94" s="4" t="s">
        <v>115</v>
      </c>
      <c r="D94" s="5" t="n">
        <v>-243055</v>
      </c>
      <c r="E94" s="5" t="n">
        <v>-269411</v>
      </c>
    </row>
    <row r="95" spans="1:5">
      <c r="A95" s="4" t="s">
        <v>116</v>
      </c>
      <c r="E95" s="5" t="n">
        <v>331</v>
      </c>
    </row>
    <row r="96" spans="1:5">
      <c r="A96" s="4" t="s">
        <v>117</v>
      </c>
      <c r="D96" s="5" t="n">
        <v>7432</v>
      </c>
      <c r="E96" s="5" t="n">
        <v>2367</v>
      </c>
    </row>
    <row r="97" spans="1:5">
      <c r="A97" s="4" t="s">
        <v>581</v>
      </c>
      <c r="D97" s="5" t="n">
        <v>-364075</v>
      </c>
      <c r="E97" s="5" t="n">
        <v>-394513</v>
      </c>
    </row>
    <row r="98" spans="1:5">
      <c r="A98" s="4" t="s">
        <v>119</v>
      </c>
      <c r="D98" s="5" t="n">
        <v>11937</v>
      </c>
      <c r="E98" s="5" t="n">
        <v>4202</v>
      </c>
    </row>
    <row r="99" spans="1:5">
      <c r="A99" s="4" t="s">
        <v>120</v>
      </c>
      <c r="D99" s="5" t="n">
        <v>161352</v>
      </c>
      <c r="E99" s="5" t="n">
        <v>45219</v>
      </c>
    </row>
    <row r="100" spans="1:5">
      <c r="A100" s="3" t="s">
        <v>121</v>
      </c>
    </row>
    <row r="101" spans="1:5">
      <c r="A101" s="4" t="s">
        <v>122</v>
      </c>
      <c r="D101" s="5" t="n">
        <v>425540</v>
      </c>
      <c r="E101" s="5" t="n">
        <v>400443</v>
      </c>
    </row>
    <row r="102" spans="1:5">
      <c r="A102" s="4" t="s">
        <v>123</v>
      </c>
      <c r="D102" s="5" t="n">
        <v>161352</v>
      </c>
      <c r="E102" s="5" t="n">
        <v>45219</v>
      </c>
    </row>
    <row r="103" spans="1:5">
      <c r="A103" s="4" t="s">
        <v>124</v>
      </c>
      <c r="B103" s="5" t="n">
        <v>586892</v>
      </c>
      <c r="C103" s="5" t="n">
        <v>445662</v>
      </c>
      <c r="D103" s="5" t="n">
        <v>586892</v>
      </c>
      <c r="E103" s="5" t="n">
        <v>445662</v>
      </c>
    </row>
    <row r="104" spans="1:5">
      <c r="A104" s="4" t="s">
        <v>573</v>
      </c>
    </row>
    <row r="105" spans="1:5">
      <c r="A105" s="3" t="s">
        <v>96</v>
      </c>
    </row>
    <row r="106" spans="1:5">
      <c r="A106" s="4" t="s">
        <v>40</v>
      </c>
      <c r="B106" s="5" t="n">
        <v>50108</v>
      </c>
      <c r="C106" s="5" t="n">
        <v>55581</v>
      </c>
      <c r="D106" s="5" t="n">
        <v>82015</v>
      </c>
      <c r="E106" s="5" t="n">
        <v>88722</v>
      </c>
    </row>
    <row r="107" spans="1:5">
      <c r="A107" s="3" t="s">
        <v>254</v>
      </c>
    </row>
    <row r="108" spans="1:5">
      <c r="A108" s="4" t="s">
        <v>255</v>
      </c>
      <c r="D108" s="5" t="n">
        <v>3421</v>
      </c>
      <c r="E108" s="5" t="n">
        <v>3931</v>
      </c>
    </row>
    <row r="109" spans="1:5">
      <c r="A109" s="4" t="s">
        <v>256</v>
      </c>
      <c r="D109" s="5" t="n">
        <v>40771</v>
      </c>
      <c r="E109" s="5" t="n">
        <v>43555</v>
      </c>
    </row>
    <row r="110" spans="1:5">
      <c r="A110" s="4" t="s">
        <v>257</v>
      </c>
      <c r="D110" s="5" t="n">
        <v>3752</v>
      </c>
      <c r="E110" s="5" t="n">
        <v>4816</v>
      </c>
    </row>
    <row r="111" spans="1:5">
      <c r="A111" s="4" t="s">
        <v>258</v>
      </c>
      <c r="D111" s="5" t="n">
        <v>0</v>
      </c>
      <c r="E111" s="5" t="n">
        <v>0</v>
      </c>
    </row>
    <row r="112" spans="1:5">
      <c r="A112" s="4" t="s">
        <v>259</v>
      </c>
      <c r="D112" s="5" t="n">
        <v>0</v>
      </c>
      <c r="E112" s="5" t="n">
        <v>0</v>
      </c>
    </row>
    <row r="113" spans="1:5">
      <c r="A113" s="4" t="s">
        <v>260</v>
      </c>
      <c r="D113" s="5" t="n">
        <v>1502</v>
      </c>
      <c r="E113" s="5" t="n">
        <v>1235</v>
      </c>
    </row>
    <row r="114" spans="1:5">
      <c r="A114" s="4" t="s">
        <v>261</v>
      </c>
      <c r="D114" s="5" t="n">
        <v>0</v>
      </c>
      <c r="E114" s="5" t="n">
        <v>0</v>
      </c>
    </row>
    <row r="115" spans="1:5">
      <c r="A115" s="4" t="s">
        <v>262</v>
      </c>
      <c r="B115" s="5" t="n">
        <v>26217</v>
      </c>
      <c r="C115" s="5" t="n">
        <v>23461</v>
      </c>
      <c r="D115" s="5" t="n">
        <v>69806</v>
      </c>
      <c r="E115" s="5" t="n">
        <v>60584</v>
      </c>
    </row>
    <row r="116" spans="1:5">
      <c r="A116" s="4" t="s">
        <v>579</v>
      </c>
      <c r="E116" s="5" t="n">
        <v>-9269</v>
      </c>
    </row>
    <row r="117" spans="1:5">
      <c r="A117" s="4" t="s">
        <v>62</v>
      </c>
      <c r="D117" s="5" t="n">
        <v>-4586</v>
      </c>
      <c r="E117" s="5" t="n">
        <v>-3906</v>
      </c>
    </row>
    <row r="118" spans="1:5">
      <c r="A118" s="4" t="s">
        <v>264</v>
      </c>
      <c r="D118" s="5" t="n">
        <v>2134</v>
      </c>
      <c r="E118" s="5" t="n">
        <v>-171</v>
      </c>
    </row>
    <row r="119" spans="1:5">
      <c r="A119" s="3" t="s">
        <v>265</v>
      </c>
    </row>
    <row r="120" spans="1:5">
      <c r="A120" s="4" t="s">
        <v>58</v>
      </c>
      <c r="D120" s="5" t="n">
        <v>0</v>
      </c>
      <c r="E120" s="5" t="n">
        <v>0</v>
      </c>
    </row>
    <row r="121" spans="1:5">
      <c r="A121" s="4" t="s">
        <v>266</v>
      </c>
      <c r="D121" s="5" t="n">
        <v>2067</v>
      </c>
      <c r="E121" s="5" t="n">
        <v>-125</v>
      </c>
    </row>
    <row r="122" spans="1:5">
      <c r="A122" s="4" t="s">
        <v>60</v>
      </c>
      <c r="D122" s="5" t="n">
        <v>0</v>
      </c>
      <c r="E122" s="5" t="n">
        <v>0</v>
      </c>
    </row>
    <row r="123" spans="1:5">
      <c r="A123" s="4" t="s">
        <v>267</v>
      </c>
      <c r="D123" s="5" t="n">
        <v>228247</v>
      </c>
      <c r="E123" s="5" t="n">
        <v>385992</v>
      </c>
    </row>
    <row r="124" spans="1:5">
      <c r="A124" s="4" t="s">
        <v>268</v>
      </c>
      <c r="D124" s="5" t="n">
        <v>8</v>
      </c>
      <c r="E124" s="5" t="n">
        <v>0</v>
      </c>
    </row>
    <row r="125" spans="1:5">
      <c r="A125" s="4" t="s">
        <v>104</v>
      </c>
      <c r="D125" s="5" t="n">
        <v>98</v>
      </c>
      <c r="E125" s="5" t="n">
        <v>1664</v>
      </c>
    </row>
    <row r="126" spans="1:5">
      <c r="A126" s="4" t="s">
        <v>269</v>
      </c>
      <c r="D126" s="5" t="n">
        <v>347220</v>
      </c>
      <c r="E126" s="5" t="n">
        <v>488306</v>
      </c>
    </row>
    <row r="127" spans="1:5">
      <c r="A127" s="4" t="s">
        <v>97</v>
      </c>
      <c r="D127" s="5" t="n">
        <v>429235</v>
      </c>
      <c r="E127" s="5" t="n">
        <v>577028</v>
      </c>
    </row>
    <row r="128" spans="1:5">
      <c r="A128" s="3" t="s">
        <v>98</v>
      </c>
    </row>
    <row r="129" spans="1:5">
      <c r="A129" s="4" t="s">
        <v>99</v>
      </c>
      <c r="D129" s="5" t="n">
        <v>-5543</v>
      </c>
      <c r="E129" s="5" t="n">
        <v>-3406</v>
      </c>
    </row>
    <row r="130" spans="1:5">
      <c r="A130" s="4" t="s">
        <v>100</v>
      </c>
      <c r="D130" s="5" t="n">
        <v>-4205868</v>
      </c>
      <c r="E130" s="5" t="n">
        <v>-4507717</v>
      </c>
    </row>
    <row r="131" spans="1:5">
      <c r="A131" s="4" t="s">
        <v>101</v>
      </c>
      <c r="D131" s="5" t="n">
        <v>3608929</v>
      </c>
      <c r="E131" s="5" t="n">
        <v>3709319</v>
      </c>
    </row>
    <row r="132" spans="1:5">
      <c r="A132" s="4" t="s">
        <v>102</v>
      </c>
      <c r="E132" s="5" t="n">
        <v>312571</v>
      </c>
    </row>
    <row r="133" spans="1:5">
      <c r="A133" s="4" t="s">
        <v>103</v>
      </c>
      <c r="D133" s="5" t="n">
        <v>0</v>
      </c>
      <c r="E133" s="5" t="n">
        <v>0</v>
      </c>
    </row>
    <row r="134" spans="1:5">
      <c r="A134" s="4" t="s">
        <v>104</v>
      </c>
      <c r="D134" s="5" t="n">
        <v>0</v>
      </c>
      <c r="E134" s="5" t="n">
        <v>0</v>
      </c>
    </row>
    <row r="135" spans="1:5">
      <c r="A135" s="4" t="s">
        <v>105</v>
      </c>
      <c r="D135" s="5" t="n">
        <v>-602482</v>
      </c>
      <c r="E135" s="5" t="n">
        <v>-489233</v>
      </c>
    </row>
    <row r="136" spans="1:5">
      <c r="A136" s="3" t="s">
        <v>106</v>
      </c>
    </row>
    <row r="137" spans="1:5">
      <c r="A137" s="4" t="s">
        <v>107</v>
      </c>
      <c r="D137" s="5" t="n">
        <v>893668</v>
      </c>
      <c r="E137" s="5" t="n">
        <v>1193396</v>
      </c>
    </row>
    <row r="138" spans="1:5">
      <c r="A138" s="4" t="s">
        <v>108</v>
      </c>
      <c r="D138" s="5" t="n">
        <v>-400000</v>
      </c>
      <c r="E138" s="5" t="n">
        <v>-450000</v>
      </c>
    </row>
    <row r="139" spans="1:5">
      <c r="A139" s="4" t="s">
        <v>109</v>
      </c>
      <c r="D139" s="5" t="n">
        <v>-275659</v>
      </c>
      <c r="E139" s="5" t="n">
        <v>-385837</v>
      </c>
    </row>
    <row r="140" spans="1:5">
      <c r="A140" s="4" t="s">
        <v>112</v>
      </c>
      <c r="D140" s="5" t="n">
        <v>-128787</v>
      </c>
      <c r="E140" s="5" t="n">
        <v>-181259</v>
      </c>
    </row>
    <row r="141" spans="1:5">
      <c r="A141" s="4" t="s">
        <v>110</v>
      </c>
      <c r="D141" s="5" t="n">
        <v>341625</v>
      </c>
      <c r="E141" s="5" t="n">
        <v>33428</v>
      </c>
    </row>
    <row r="142" spans="1:5">
      <c r="A142" s="4" t="s">
        <v>580</v>
      </c>
      <c r="D142" s="5" t="n">
        <v>-77732</v>
      </c>
      <c r="E142" s="5" t="n">
        <v>-34989</v>
      </c>
    </row>
    <row r="143" spans="1:5">
      <c r="A143" s="4" t="s">
        <v>113</v>
      </c>
      <c r="D143" s="5" t="n">
        <v>-7248</v>
      </c>
      <c r="E143" s="5" t="n">
        <v>17992</v>
      </c>
    </row>
    <row r="144" spans="1:5">
      <c r="A144" s="4" t="s">
        <v>114</v>
      </c>
      <c r="D144" s="5" t="n">
        <v>-106000</v>
      </c>
      <c r="E144" s="5" t="n">
        <v>-183000</v>
      </c>
    </row>
    <row r="145" spans="1:5">
      <c r="A145" s="4" t="s">
        <v>115</v>
      </c>
      <c r="D145" s="5" t="n">
        <v>0</v>
      </c>
      <c r="E145" s="5" t="n">
        <v>0</v>
      </c>
    </row>
    <row r="146" spans="1:5">
      <c r="A146" s="4" t="s">
        <v>116</v>
      </c>
      <c r="E146" s="5" t="n">
        <v>0</v>
      </c>
    </row>
    <row r="147" spans="1:5">
      <c r="A147" s="4" t="s">
        <v>117</v>
      </c>
      <c r="D147" s="5" t="n">
        <v>0</v>
      </c>
      <c r="E147" s="5" t="n">
        <v>0</v>
      </c>
    </row>
    <row r="148" spans="1:5">
      <c r="A148" s="4" t="s">
        <v>581</v>
      </c>
      <c r="D148" s="5" t="n">
        <v>239867</v>
      </c>
      <c r="E148" s="5" t="n">
        <v>9731</v>
      </c>
    </row>
    <row r="149" spans="1:5">
      <c r="A149" s="4" t="s">
        <v>119</v>
      </c>
      <c r="D149" s="5" t="n">
        <v>520</v>
      </c>
      <c r="E149" s="5" t="n">
        <v>-284</v>
      </c>
    </row>
    <row r="150" spans="1:5">
      <c r="A150" s="4" t="s">
        <v>120</v>
      </c>
      <c r="D150" s="5" t="n">
        <v>67140</v>
      </c>
      <c r="E150" s="5" t="n">
        <v>97242</v>
      </c>
    </row>
    <row r="151" spans="1:5">
      <c r="A151" s="3" t="s">
        <v>121</v>
      </c>
    </row>
    <row r="152" spans="1:5">
      <c r="A152" s="4" t="s">
        <v>122</v>
      </c>
      <c r="D152" s="5" t="n">
        <v>334444</v>
      </c>
      <c r="E152" s="5" t="n">
        <v>321766</v>
      </c>
    </row>
    <row r="153" spans="1:5">
      <c r="A153" s="4" t="s">
        <v>123</v>
      </c>
      <c r="D153" s="5" t="n">
        <v>67140</v>
      </c>
      <c r="E153" s="5" t="n">
        <v>97242</v>
      </c>
    </row>
    <row r="154" spans="1:5">
      <c r="A154" s="4" t="s">
        <v>124</v>
      </c>
      <c r="B154" s="5" t="n">
        <v>401584</v>
      </c>
      <c r="C154" s="5" t="n">
        <v>419008</v>
      </c>
      <c r="D154" s="5" t="n">
        <v>401584</v>
      </c>
      <c r="E154" s="5" t="n">
        <v>419008</v>
      </c>
    </row>
    <row r="155" spans="1:5">
      <c r="A155" s="4" t="s">
        <v>574</v>
      </c>
    </row>
    <row r="156" spans="1:5">
      <c r="A156" s="3" t="s">
        <v>96</v>
      </c>
    </row>
    <row r="157" spans="1:5">
      <c r="A157" s="4" t="s">
        <v>40</v>
      </c>
      <c r="B157" s="5" t="n">
        <v>-141</v>
      </c>
      <c r="C157" s="5" t="n">
        <v>-43413</v>
      </c>
      <c r="D157" s="5" t="n">
        <v>-106124</v>
      </c>
      <c r="E157" s="5" t="n">
        <v>-183168</v>
      </c>
    </row>
    <row r="158" spans="1:5">
      <c r="A158" s="3" t="s">
        <v>254</v>
      </c>
    </row>
    <row r="159" spans="1:5">
      <c r="A159" s="4" t="s">
        <v>255</v>
      </c>
      <c r="D159" s="5" t="n">
        <v>0</v>
      </c>
      <c r="E159" s="5" t="n">
        <v>0</v>
      </c>
    </row>
    <row r="160" spans="1:5">
      <c r="A160" s="4" t="s">
        <v>256</v>
      </c>
      <c r="D160" s="5" t="n">
        <v>0</v>
      </c>
      <c r="E160" s="5" t="n">
        <v>0</v>
      </c>
    </row>
    <row r="161" spans="1:5">
      <c r="A161" s="4" t="s">
        <v>257</v>
      </c>
      <c r="D161" s="5" t="n">
        <v>0</v>
      </c>
      <c r="E161" s="5" t="n">
        <v>0</v>
      </c>
    </row>
    <row r="162" spans="1:5">
      <c r="A162" s="4" t="s">
        <v>258</v>
      </c>
      <c r="D162" s="5" t="n">
        <v>0</v>
      </c>
      <c r="E162" s="5" t="n">
        <v>0</v>
      </c>
    </row>
    <row r="163" spans="1:5">
      <c r="A163" s="4" t="s">
        <v>259</v>
      </c>
      <c r="D163" s="5" t="n">
        <v>0</v>
      </c>
      <c r="E163" s="5" t="n">
        <v>0</v>
      </c>
    </row>
    <row r="164" spans="1:5">
      <c r="A164" s="4" t="s">
        <v>260</v>
      </c>
      <c r="D164" s="5" t="n">
        <v>0</v>
      </c>
      <c r="E164" s="5" t="n">
        <v>0</v>
      </c>
    </row>
    <row r="165" spans="1:5">
      <c r="A165" s="4" t="s">
        <v>261</v>
      </c>
      <c r="D165" s="5" t="n">
        <v>-271927</v>
      </c>
      <c r="E165" s="5" t="n">
        <v>-442254</v>
      </c>
    </row>
    <row r="166" spans="1:5">
      <c r="A166" s="4" t="s">
        <v>262</v>
      </c>
      <c r="B166" s="5" t="n">
        <v>0</v>
      </c>
      <c r="C166" s="5" t="n">
        <v>0</v>
      </c>
      <c r="D166" s="5" t="n">
        <v>0</v>
      </c>
      <c r="E166" s="5" t="n">
        <v>0</v>
      </c>
    </row>
    <row r="167" spans="1:5">
      <c r="A167" s="4" t="s">
        <v>579</v>
      </c>
      <c r="E167" s="5" t="n">
        <v>0</v>
      </c>
    </row>
    <row r="168" spans="1:5">
      <c r="A168" s="4" t="s">
        <v>62</v>
      </c>
      <c r="D168" s="5" t="n">
        <v>-211</v>
      </c>
      <c r="E168" s="5" t="n">
        <v>-440</v>
      </c>
    </row>
    <row r="169" spans="1:5">
      <c r="A169" s="4" t="s">
        <v>264</v>
      </c>
      <c r="D169" s="5" t="n">
        <v>125</v>
      </c>
      <c r="E169" s="5" t="n">
        <v>168</v>
      </c>
    </row>
    <row r="170" spans="1:5">
      <c r="A170" s="3" t="s">
        <v>265</v>
      </c>
    </row>
    <row r="171" spans="1:5">
      <c r="A171" s="4" t="s">
        <v>58</v>
      </c>
      <c r="D171" s="5" t="n">
        <v>213330</v>
      </c>
      <c r="E171" s="5" t="n">
        <v>361089</v>
      </c>
    </row>
    <row r="172" spans="1:5">
      <c r="A172" s="4" t="s">
        <v>266</v>
      </c>
      <c r="D172" s="5" t="n">
        <v>0</v>
      </c>
      <c r="E172" s="5" t="n">
        <v>0</v>
      </c>
    </row>
    <row r="173" spans="1:5">
      <c r="A173" s="4" t="s">
        <v>60</v>
      </c>
      <c r="D173" s="5" t="n">
        <v>0</v>
      </c>
      <c r="E173" s="5" t="n">
        <v>0</v>
      </c>
    </row>
    <row r="174" spans="1:5">
      <c r="A174" s="4" t="s">
        <v>267</v>
      </c>
      <c r="D174" s="5" t="n">
        <v>-208043</v>
      </c>
      <c r="E174" s="5" t="n">
        <v>-355622</v>
      </c>
    </row>
    <row r="175" spans="1:5">
      <c r="A175" s="4" t="s">
        <v>268</v>
      </c>
      <c r="D175" s="5" t="n">
        <v>0</v>
      </c>
      <c r="E175" s="5" t="n">
        <v>0</v>
      </c>
    </row>
    <row r="176" spans="1:5">
      <c r="A176" s="4" t="s">
        <v>104</v>
      </c>
      <c r="D176" s="5" t="n">
        <v>-49</v>
      </c>
      <c r="E176" s="5" t="n">
        <v>0</v>
      </c>
    </row>
    <row r="177" spans="1:5">
      <c r="A177" s="4" t="s">
        <v>269</v>
      </c>
      <c r="D177" s="5" t="n">
        <v>-266775</v>
      </c>
      <c r="E177" s="5" t="n">
        <v>-437059</v>
      </c>
    </row>
    <row r="178" spans="1:5">
      <c r="A178" s="4" t="s">
        <v>97</v>
      </c>
      <c r="D178" s="5" t="n">
        <v>-372899</v>
      </c>
      <c r="E178" s="5" t="n">
        <v>-620227</v>
      </c>
    </row>
    <row r="179" spans="1:5">
      <c r="A179" s="3" t="s">
        <v>98</v>
      </c>
    </row>
    <row r="180" spans="1:5">
      <c r="A180" s="4" t="s">
        <v>99</v>
      </c>
      <c r="D180" s="5" t="n">
        <v>0</v>
      </c>
      <c r="E180" s="5" t="n">
        <v>0</v>
      </c>
    </row>
    <row r="181" spans="1:5">
      <c r="A181" s="4" t="s">
        <v>100</v>
      </c>
      <c r="D181" s="5" t="n">
        <v>2228029</v>
      </c>
      <c r="E181" s="5" t="n">
        <v>2516333</v>
      </c>
    </row>
    <row r="182" spans="1:5">
      <c r="A182" s="4" t="s">
        <v>101</v>
      </c>
      <c r="D182" s="5" t="n">
        <v>-1961130</v>
      </c>
      <c r="E182" s="5" t="n">
        <v>-2079106</v>
      </c>
    </row>
    <row r="183" spans="1:5">
      <c r="A183" s="4" t="s">
        <v>102</v>
      </c>
      <c r="E183" s="5" t="n">
        <v>0</v>
      </c>
    </row>
    <row r="184" spans="1:5">
      <c r="A184" s="4" t="s">
        <v>103</v>
      </c>
      <c r="D184" s="5" t="n">
        <v>0</v>
      </c>
      <c r="E184" s="5" t="n">
        <v>0</v>
      </c>
    </row>
    <row r="185" spans="1:5">
      <c r="A185" s="4" t="s">
        <v>104</v>
      </c>
      <c r="D185" s="5" t="n">
        <v>0</v>
      </c>
      <c r="E185" s="5" t="n">
        <v>0</v>
      </c>
    </row>
    <row r="186" spans="1:5">
      <c r="A186" s="4" t="s">
        <v>105</v>
      </c>
      <c r="D186" s="5" t="n">
        <v>266899</v>
      </c>
      <c r="E186" s="5" t="n">
        <v>437227</v>
      </c>
    </row>
    <row r="187" spans="1:5">
      <c r="A187" s="3" t="s">
        <v>106</v>
      </c>
    </row>
    <row r="188" spans="1:5">
      <c r="A188" s="4" t="s">
        <v>107</v>
      </c>
      <c r="D188" s="5" t="n">
        <v>0</v>
      </c>
      <c r="E188" s="5" t="n">
        <v>0</v>
      </c>
    </row>
    <row r="189" spans="1:5">
      <c r="A189" s="4" t="s">
        <v>108</v>
      </c>
      <c r="D189" s="5" t="n">
        <v>0</v>
      </c>
      <c r="E189" s="5" t="n">
        <v>0</v>
      </c>
    </row>
    <row r="190" spans="1:5">
      <c r="A190" s="4" t="s">
        <v>109</v>
      </c>
      <c r="D190" s="5" t="n">
        <v>0</v>
      </c>
      <c r="E190" s="5" t="n">
        <v>0</v>
      </c>
    </row>
    <row r="191" spans="1:5">
      <c r="A191" s="4" t="s">
        <v>112</v>
      </c>
      <c r="D191" s="5" t="n">
        <v>0</v>
      </c>
      <c r="E191" s="5" t="n">
        <v>0</v>
      </c>
    </row>
    <row r="192" spans="1:5">
      <c r="A192" s="4" t="s">
        <v>110</v>
      </c>
      <c r="D192" s="5" t="n">
        <v>0</v>
      </c>
      <c r="E192" s="5" t="n">
        <v>0</v>
      </c>
    </row>
    <row r="193" spans="1:5">
      <c r="A193" s="4" t="s">
        <v>580</v>
      </c>
      <c r="D193" s="5" t="n">
        <v>0</v>
      </c>
      <c r="E193" s="5" t="n">
        <v>0</v>
      </c>
    </row>
    <row r="194" spans="1:5">
      <c r="A194" s="4" t="s">
        <v>113</v>
      </c>
      <c r="D194" s="5" t="n">
        <v>0</v>
      </c>
      <c r="E194" s="5" t="n">
        <v>0</v>
      </c>
    </row>
    <row r="195" spans="1:5">
      <c r="A195" s="4" t="s">
        <v>114</v>
      </c>
      <c r="D195" s="5" t="n">
        <v>106000</v>
      </c>
      <c r="E195" s="5" t="n">
        <v>183000</v>
      </c>
    </row>
    <row r="196" spans="1:5">
      <c r="A196" s="4" t="s">
        <v>115</v>
      </c>
      <c r="D196" s="5" t="n">
        <v>0</v>
      </c>
      <c r="E196" s="5" t="n">
        <v>0</v>
      </c>
    </row>
    <row r="197" spans="1:5">
      <c r="A197" s="4" t="s">
        <v>116</v>
      </c>
      <c r="E197" s="5" t="n">
        <v>0</v>
      </c>
    </row>
    <row r="198" spans="1:5">
      <c r="A198" s="4" t="s">
        <v>117</v>
      </c>
      <c r="D198" s="5" t="n">
        <v>0</v>
      </c>
      <c r="E198" s="5" t="n">
        <v>0</v>
      </c>
    </row>
    <row r="199" spans="1:5">
      <c r="A199" s="4" t="s">
        <v>581</v>
      </c>
      <c r="D199" s="5" t="n">
        <v>106000</v>
      </c>
      <c r="E199" s="5" t="n">
        <v>183000</v>
      </c>
    </row>
    <row r="200" spans="1:5">
      <c r="A200" s="4" t="s">
        <v>119</v>
      </c>
      <c r="D200" s="5" t="n">
        <v>0</v>
      </c>
      <c r="E200" s="5" t="n">
        <v>0</v>
      </c>
    </row>
    <row r="201" spans="1:5">
      <c r="A201" s="4" t="s">
        <v>120</v>
      </c>
      <c r="D201" s="5" t="n">
        <v>0</v>
      </c>
      <c r="E201" s="5" t="n">
        <v>0</v>
      </c>
    </row>
    <row r="202" spans="1:5">
      <c r="A202" s="3" t="s">
        <v>121</v>
      </c>
    </row>
    <row r="203" spans="1:5">
      <c r="A203" s="4" t="s">
        <v>122</v>
      </c>
      <c r="D203" s="5" t="n">
        <v>0</v>
      </c>
      <c r="E203" s="5" t="n">
        <v>0</v>
      </c>
    </row>
    <row r="204" spans="1:5">
      <c r="A204" s="4" t="s">
        <v>123</v>
      </c>
      <c r="D204" s="5" t="n">
        <v>0</v>
      </c>
      <c r="E204" s="5" t="n">
        <v>0</v>
      </c>
    </row>
    <row r="205" spans="1:5">
      <c r="A205" s="4" t="s">
        <v>124</v>
      </c>
      <c r="B205" s="7" t="n">
        <v>0</v>
      </c>
      <c r="C205" s="7" t="n">
        <v>0</v>
      </c>
      <c r="D205" s="7" t="n">
        <v>0</v>
      </c>
      <c r="E205"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6</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4:01:18Z</dcterms:created>
  <dcterms:modified xmlns:dcterms="http://purl.org/dc/terms/" xmlns:xsi="http://www.w3.org/2001/XMLSchema-instance" xsi:type="dcterms:W3CDTF">2017-08-03T14:01:18Z</dcterms:modified>
</cp:coreProperties>
</file>